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Collaboration and License Agree" sheetId="16" state="visible" r:id="rId16"/>
    <sheet xmlns:r="http://schemas.openxmlformats.org/officeDocument/2006/relationships" name="Leases" sheetId="17" state="visible" r:id="rId17"/>
    <sheet xmlns:r="http://schemas.openxmlformats.org/officeDocument/2006/relationships" name="Convertible Not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Balance Sheet Components (Table" sheetId="32" state="visible" r:id="rId32"/>
    <sheet xmlns:r="http://schemas.openxmlformats.org/officeDocument/2006/relationships" name="Revenue Interest Purchase Agr_2" sheetId="33" state="visible" r:id="rId33"/>
    <sheet xmlns:r="http://schemas.openxmlformats.org/officeDocument/2006/relationships" name="Leases (Tables)" sheetId="34" state="visible" r:id="rId34"/>
    <sheet xmlns:r="http://schemas.openxmlformats.org/officeDocument/2006/relationships" name="Convertible Not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inancial Instruments - Summary" sheetId="51" state="visible" r:id="rId51"/>
    <sheet xmlns:r="http://schemas.openxmlformats.org/officeDocument/2006/relationships" name="Financial Instruments - Contrac" sheetId="52" state="visible" r:id="rId52"/>
    <sheet xmlns:r="http://schemas.openxmlformats.org/officeDocument/2006/relationships" name="Financial Instruments - Additio"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Revenue Interest Purchase Agr_3" sheetId="56" state="visible" r:id="rId56"/>
    <sheet xmlns:r="http://schemas.openxmlformats.org/officeDocument/2006/relationships" name="Revenue Interest Purchase Agr_4" sheetId="57" state="visible" r:id="rId57"/>
    <sheet xmlns:r="http://schemas.openxmlformats.org/officeDocument/2006/relationships" name="Asset Acquisitions - Additional" sheetId="58" state="visible" r:id="rId58"/>
    <sheet xmlns:r="http://schemas.openxmlformats.org/officeDocument/2006/relationships" name="Collaboration and License Agr_2" sheetId="59" state="visible" r:id="rId59"/>
    <sheet xmlns:r="http://schemas.openxmlformats.org/officeDocument/2006/relationships" name="Leases - Additional Information" sheetId="60" state="visible" r:id="rId60"/>
    <sheet xmlns:r="http://schemas.openxmlformats.org/officeDocument/2006/relationships" name="Leases - Company_s Operating Le" sheetId="61" state="visible" r:id="rId61"/>
    <sheet xmlns:r="http://schemas.openxmlformats.org/officeDocument/2006/relationships" name="Leases - Schedule of Undiscount" sheetId="62" state="visible" r:id="rId62"/>
    <sheet xmlns:r="http://schemas.openxmlformats.org/officeDocument/2006/relationships" name="Convertible Notes - Additional " sheetId="63" state="visible" r:id="rId63"/>
    <sheet xmlns:r="http://schemas.openxmlformats.org/officeDocument/2006/relationships" name="Convertible Notes - Schedule Of" sheetId="64" state="visible" r:id="rId64"/>
    <sheet xmlns:r="http://schemas.openxmlformats.org/officeDocument/2006/relationships" name="Convertible Notes - Schedule _2"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che"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Income Taxes - Schedule of Loss"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ummary of Recon" sheetId="77" state="visible" r:id="rId77"/>
    <sheet xmlns:r="http://schemas.openxmlformats.org/officeDocument/2006/relationships" name="Income Taxes - Significant Comp" sheetId="78" state="visible" r:id="rId78"/>
    <sheet xmlns:r="http://schemas.openxmlformats.org/officeDocument/2006/relationships" name="Income Taxes - Schedule Of Oper" sheetId="79" state="visible" r:id="rId79"/>
    <sheet xmlns:r="http://schemas.openxmlformats.org/officeDocument/2006/relationships" name="Income Taxes - Reconciliation o" sheetId="80" state="visible" r:id="rId80"/>
    <sheet xmlns:r="http://schemas.openxmlformats.org/officeDocument/2006/relationships" name="Segment Reporting - Additional " sheetId="81" state="visible" r:id="rId81"/>
    <sheet xmlns:r="http://schemas.openxmlformats.org/officeDocument/2006/relationships" name="Segment Reporting - Schedule of"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81</t>
        </is>
      </c>
      <c r="C9" s="4" t="inlineStr">
        <is>
          <t xml:space="preserve"> </t>
        </is>
      </c>
      <c r="D9" s="4" t="inlineStr">
        <is>
          <t xml:space="preserve"> </t>
        </is>
      </c>
    </row>
    <row r="10">
      <c r="A10" s="4" t="inlineStr">
        <is>
          <t>Entity Registrant Name</t>
        </is>
      </c>
      <c r="B10" s="4" t="inlineStr">
        <is>
          <t>Mirum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281555</t>
        </is>
      </c>
      <c r="C12" s="4" t="inlineStr">
        <is>
          <t xml:space="preserve"> </t>
        </is>
      </c>
      <c r="D12" s="4" t="inlineStr">
        <is>
          <t xml:space="preserve"> </t>
        </is>
      </c>
    </row>
    <row r="13">
      <c r="A13" s="4" t="inlineStr">
        <is>
          <t>Entity Address, Address Line One</t>
        </is>
      </c>
      <c r="B13" s="4" t="inlineStr">
        <is>
          <t>989 East Hillsdale Boulevar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Foster Cit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4</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67-408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MIR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v>
      </c>
    </row>
    <row r="34">
      <c r="A34" s="4" t="inlineStr">
        <is>
          <t>Entity Common Stock, Shares Outstanding</t>
        </is>
      </c>
      <c r="B34" s="4" t="inlineStr">
        <is>
          <t xml:space="preserve"> </t>
        </is>
      </c>
      <c r="C34" s="6" t="n">
        <v>49014190</v>
      </c>
      <c r="D34" s="4" t="inlineStr">
        <is>
          <t xml:space="preserve"> </t>
        </is>
      </c>
    </row>
    <row r="35">
      <c r="A35" s="4" t="inlineStr">
        <is>
          <t>Documents Incorporated by Reference</t>
        </is>
      </c>
      <c r="B35" s="4" t="inlineStr">
        <is>
          <t>DOCUMENTS INCORPORATED BY REFERENCE 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75942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among the consolidated entities have been eliminated in consolidation. The accompanying consolidated financial statements have been prepared in accordance with accounting principles generally accepted in the United States of America (“GAAP”).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consolidated financial statements as of and for the year ended December 31, 2024 reflect the Company’s estimates of the impact of the geopolitical and macroeconomic environment, including the impact of inflation, tariffs and trade tensions, bank failure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Reclassifications Amounts related to the cost recognized on sale of acquired inventory in the statement of cash flows for the year ended December 31, 2023 have been reclassified to conform to the current presentation.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The following table provides a reconciliation of cash, cash equivalents and restricted cash reported within the consolidated balance sheets that together reflect the same amounts shown in the consolidated statements of cash flows (in thousands): As of December 31, 2024 2023 Cash and cash equivalents $ 222,503 $ 286,326 Restricted cash 425 — Total cash, cash equivalents, and restricted cash $ 222,928 $ 286,326 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corporate debt securities and/or commercial paper.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third-party logistics provider (“3PL”) in each major market and a single specialty pharmacy for all of the Company’s sales of its approved medicines in the United States. The Company sources materials and services through several vendors. Certain materials are sourced from a single vendor. The loss of certain vendors could result in a temporary disruption of the Company’s commercialization efforts. As of December 31, 2024 and as of December 31, 2023, the Company did not have any customers that individually accounted for more than 10% of accounts receivable. For the years ended December 31, 2024, 2023 and 2022, the Company did not have revenue attributable to any one customer in excess of 10% of sales. 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t identified any declines in fair value of its investments related to credit loss. Fair Value of Financial Instruments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following fair value hierarchy distinguishes between observable and unobservable inputs, which are categorized in one of the following levels: Level 1: Observable inputs (unadjusted) such as quoted prices in active markets for identical assets or liabilities; Level 2: Inputs, other than the quoted prices in active markets, that are observable either directly or indirectly for similar assets or liabilities; and Level 3: Unobservable inputs in which there is little or no market data, which require the reporting entity to develop its own assumptions. Accounts Receivable The Company has accounts receivable amounts due from product sales. The Company also has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December 31, 2024. There was no bad debt expense for the years ended December 31, 2024, 2023 and 2022. 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Furthermore, the Company periodically reviews its firm commitments for the purchase of minimum order quantities. If the minimum order quantities exceed the Company’s future demand, a net loss is accrued in cost of sales for such future inventory purchases. The determination of whether inventory costs will be realizable requires estimates by management. If actual market conditions are less favorable than projected by management, additional write-downs of inventory may be required. Accruals for firm purchase commitments amounted to $4.4 million and $5.2 million as of December 31, 2024 and December 31, 2023, respectively, of which $2.5 million and $3.8 million was included in other liabilities on the consolidated balance sheets as of December 31, 2024 and December 31, 2023, respectively. Property and Equipment Property and equipment are recorded at cost less accumulated depreciation. Depreciation is computed on a straight-line basis over the estimated useful lives of the related assets, ranging from three and furniture and equipment of $0.9 million. Accumulated depreciation as of December 31, 2024 and 2023 was $0.7 million and $1.5 million, respectively. Depreciation expense was $0.5 million for the year ended December 31, 2024, and $0.3 million for each of the years ended December 31, 2023 and 2022.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on a straight-line basis.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consolidated statements of operations in the period in which the impairment occurs. The Company has not recorded any impairments to its intangible assets for any of the periods presented. The components of the Company’s intangible assets were as follows (in thousands, except for weighted-average remaining amortization period): December 31, 2024 Gross Carrying Value Accumulated Amortization Net Carrying Amount Weighted-Average Remaining Amortization Period (Years) Commercial milestones $ 59,000 $ (7,092) $ 51,908 12.6 Developed technology 226,620 (29,248) 197,372 10.7 Assembled workforce 970 (431) 539 1.7 Total intangible assets $ 286,590 $ (36,771) $ 249,819 11.1 December 31, 2023 Gross Carrying Value Accumulated Amortization Net Carrying Amount Weighted-Average Remaining Amortization Period (Years) Commercial milestones $ 39,000 $ (3,318) $ 35,682 16.2 Developed technology 226,620 (10,239) 216,381 11.7 Assembled workforce 970 (108) 862 2.7 Total intangible assets $ 266,590 $ (13,665) $ 252,925 12.3 Amortization expense was $23.1 million, $10.5 million and $2.9 million for the years ended December 31, 2024, 2023 and 2022, respectively, and was included in cost of sales on the accompanying consolidated statements of operations. The following table summarizes the estimated future amortization expense associated with the Company’s intangible assets as of December 31, 2024 (in thousands): Amount 2025 $ 23,898 2026 23,791 2027 23,575 2028 23,575 2029 23,575 Thereafter 131,405 $ 249,819 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d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as rent expense on a straight-line basis over the lease term. Variable lease payments include lease operating expenses.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 Convertible Notes The Company evaluates all conversion, repurchase and redemption features contained in a debt instrument to determine if there are any embedded features that require bifurcation as a derivative. The Company accounts for its convertible notes (refer to Note 10) as a liability equal to the proceeds received from issuance, including any embedded conversion features, net of the unamortized debt discount and offering costs in the accompanying consolidated balance sheets. The debt issuance and offering costs are amortized over the contractual term of the convertible notes, using the effective interest method, as interest expense in the accompanying consolidated statements of operations. Revenue Interest Liability, Net In relation to the revenue interest liability, net, associated with the Revenue Interest Purchase Agreement (“RIPA”) with Mulholland SA LLC, an affiliate of Oberland Capital LLC, as agent for the purchasers party thereto (the “Purchasers”), and the Purchasers that the Company entered into in December 2020, as amended in September 2021, the Company imputed interest expense using the effective interest rate method. The effective interest rate was calculated based on the rate that would enable the debt to be repaid in full over the anticipated life of the arrangement. The interest rate on the liability varied during the term of the agreement depending on a number of factors, including the level of actual and forecasted product sales, net. The Company evaluated the interest rate quarterly based on actual product sales, net and forecast product sales, net, utilizing the prospective method. In April 2023, the Company repurchased all future revenue interests (the “Revenue Interests”) and as a result, the RIPA was terminated in accordance with its terms (refer to Note 6). Derivative Liability The RIPA contained certain features that met the definition of being an embedded derivative requiring bifurcation as a separate compound financial instrument apart from the RIPA. The derivative liability was initially measured at fair value on issuance and was subject to remeasurement at each reporting period with changes in fair value recognized as other income (expense) in the accompanying consolidated statements of operations as the change in fair value of derivative liability. In April 2023, the derivative liability was extinguished in connection with the termination of the RIPA (refer to Note 6). Revenue Recognition The Company recognizes revenue when a customer obtains control of promised goods or services, in an amount that reflects the consideration the Company expects to receive in exchange for those goods or services. Product Sales, Net The Company recognizes product sales, net when the customer obtains control of its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consolidated balance sheets. To date, actual government rebates have not differed materially from the Company’s estimates. Other Incentives: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The following table represents total revenues and disaggregates Product sales, net by approved medicine (in thousands): Year Ended December 31, 2024 2023 2022 Product sales, net: Livmarli $ 213,295 $ 141,795 $ 75,062 Bile Acid Medicines 123,114 37,079 — Total product sales, net 336,409 178,874 75,062 License and other revenue 479 7,500 2,000 Total revenues $ 336,888 $ 186,374 $ 77,062 The following table sets forth Product sales, net by geographic area based on the ship-to location (in thousands): Year Ended December 31, 2024 2023 2022 United States $ 274,173 $ 146,699 $ 67,920 Rest of the world 62,236 32,175 7,142 Total product sales, net $ 336,409 $ 178,874 $ 75,062 License and Collaboration Arrangements The Company enters into collaborative arrangements with partners and analyzes the collaboration arrangements to assess whether they are within the scope of Collaborative Arrangements (Topic 808) ("Topic 808") and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Revenue from Contracts with Customers (Topic 606) (“Topic 606”) for distinct units of account that are reflective of a vendor-customer relationship. For other elements of collaboration arrangements, such as reimbursements of certain development costs, the Company generally records reimbursements received as a reduction of research and development expenses. In determining the appropriate amount of revenue to be recognized under Topic 606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the Company satisfies performance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Cost of Product Sales Prior to receiving approval from the U.S. Food and Drug Administration ("FDA") or other foreign regulatory authorities for a new medicine or new formulation, the Company expenses all costs incurred related to the manufacture of such medicines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or other foreign regulatory authority approval, when commercialization is considered probable and the future economic benefit is expected to be realized, the Company begins capitalizing inventory costs incurred. Cost of product sales consist of manufacturing costs, transportation and freight, amortization of capitalized intangible assets, royalties and indirect overhead costs associated with the manufacturing and distribution of the Company's approved products. Cost of product sales may also include period costs related to certain manufacturing services and inventory adjustment charges. Research and Development Expenses Research and development expenses consists primarily of fees paid to contract research organizations and other vendors for clinical, non-clinical and manufacturing services, salaries and employee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The Company expenses the costs of advertising, including promotional expenses, as incurred. Advertising expenses were $11.5 million, $6.3 million and $4.0 million for the years ended December 31, 2024, 2023 and 2022, respectively. Stock-Based Compensation The Company recognizes stock-based compensation for all stock-based awards based on the grant date fair value of the award granted to employees and nonemployees, including members of its board of directors. For stock-based awards with service conditions, the fair value of the awards is recogn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 For stock-based awards with market conditions, stock-based compensation is recognized over the appropriate requisite service period. The Company accounts for forfeitures as they occur. The Company evaluates the grant date fair value of awards granted for impacts of any potential material non-public information at the time of grant. Foreign Currency The consolidated financial statements are presented in U.S. dollars. The funct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Financial assets and liabilities subject to fair value measurements on a recurring basis and the level of inputs used in such measurements by major security type are presented in the following table (in thousands): December 31, 2024 Level 1 Level 2 Level 3 Total Financial assets: Money market funds $ 202,965 $ — $ — $ 202,965 U.S. treasury bills 2,964 — — 2,964 Corporate debt securities — 37,978 — 37,978 U.S. government bonds — 26,904 — 26,904 Agency bonds — 2,492 — 2,492 Total financial assets $ 205,929 $ 67,374 $ — $ 273,303 December 31, 2023 Level 1 Level 2 Level 3 Total Financial assets: Money market funds $ 278,116 $ — $ — $ 278,116 Total financial assets $ 278,116 $ — $ — $ 278,116 The carrying amounts of certain financial instruments such as cash and cash equivalents, restricted cash , accounts receivable, prepaid expenses, other current assets, accounts payable and accrued expenses as of December 31, 2024 and 2023 approximate their related fair values due to their short-term nature. Money market funds and U.S. treasury bill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ompany reviews trading activity and pricing for these investments as of each measurement date. Derivative Liability The debt pursuant to the RIPA (refer to Note 6 “Revenue Interest Purchase Agreement” for further information) contained an embedded derivative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In 2023, there was no change in the fair value of the derivative liability prior to its extinguishment in connection with the termination of the RIPA in April 2023. Indemnification Holdback and Contingent Milestone Liabilities In May 2022, in connection with the acquisition of Satiogen Pharmaceuticals, Inc. (“Satiogen”) (refer to Note 7 “Asset Acquisitions” for further information), the Company recorded at fair value liabilities related to the Company’s common stock issuable upon satisfaction of certain purchase price adjustments and indemnification obligations and contingent consideration upon achievement of a certain milestone. The fair value of the liabilities was classified within Level 3 of the fair value hierarchy and was estimated based upon the value of the Company’s common stock price, management’s estimate of the probability of indemnification obligations being incurred during the one year following the acquisition date, and management’s estimate of the probability of the milestone being met. The fair value of the liabilities was initially measured on May 20, 2022, the date on which the Company completed the acquisition of Satiogen. The Company assessed the fair value of the liabilities each reporting period until resolution of the related contingency, and changes in fair value were recorded in other income (expense), net in the accompanying consolidated statements of operations. The contingencies were resolved in December 2022 and June 2023 and the Company issued 199,993 and 31,631 shares of common stock, respectively. The change in fair value of the liabilities was insignificant for the years ended December 31, 2023 and 2022. There was no outstanding balance related to the liabilitie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fair value and amortized cost of cash equivalents and available-for-sale investments by major security type are presented in the following table (in thousands): December 31, 2024 Amortized Unrealized Unrealized Estimated Cash equivalents and investments: Money market funds $ 202,965 $ — $ — $ 202,965 U.S. treasury bills 2,957 7 — 2,964 Corporate debt securities 37,942 50 (14) 37,978 U.S. government bonds 26,819 90 (5) 26,904 Agency bonds 2,490 2 — 2,492 Total cash equivalents and investments $ 273,173 $ 149 $ (19) $ 273,303 Classified as: Cash equivalents $ 202,965 Short-term investments 57,812 Long-term investments 12,526 Total cash equivalents and investments $ 273,303 December 31, 2023 Amortized Unrealized Unrealized Estimated Cash equivalents: Money market funds $ 278,116 $ — $ — $ 278,116 Total cash equivalents $ 278,116 $ — $ — $ 278,116 Classified as: Cash equivalents $ 278,116 Total cash equivalents $ 278,116 As of December 31, 2024, the remaining contractual maturities of available-for-sale debt securities were as follows (in thousands): Estimated Fair Value Due within one year $ 57,812 One to two years 12,526 Total $ 70,338 During the years ended December 31, 2024 and 2023, there have been no significant realized gains or losses on available-for-sale investments, no investments have been in a continuous unrealized loss position for more than 12 months, and the Company did not recognize any credit losses on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Balance Sheet Components Inventory Inventory consists of the following (in thousands): December 31, 2024 2023 Raw materials $ 3,030 $ 2,998 Work in progress 16,089 9,873 Finished goods 3,284 9,441 Total inventory $ 22,403 $ 22,312 Accrued Expenses Accrued expenses consist of the following (in thousands): December 31, 2024 2023 Accrued sales deductions $ 37,361 $ 23,650 Accrued compensation and related benefits 32,248 20,939 Accrued professional service fees 12,545 7,941 Accrued contract manufacturing and non-clinical costs 9,453 9,922 Accrued royalties payable 9,361 6,716 Accrued clinical trials 7,148 7,268 Accrued interest 2,108 2,108 Total accrued expenses $ 110,224 $ 78,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Interest Purchase Agreement</t>
        </is>
      </c>
      <c r="B4" s="4" t="inlineStr">
        <is>
          <t>Revenue Interest Purchase Agreement In December 2020, the Company entered into the RIPA, as amended in September 2021, with Oberland as agent for the Purchasers, and the Purchasers to obtain financing for the commercialization and further development of Livmarli and other working capital needs. Pursuant to the RIPA, the Company received $115.0 million consisting of an upfront payment of $50.0 million in December 2020 and $65.0 million in April 2021 associated with the acceptance for filing by the FDA of a New Drug Application for Livmarli for the treatment of cholestatic pruritus in patients with ALGS, less certain transaction expenses. Under the RIPA, the Company was entitled to receive an additional $35.0 million upon FDA approval of Livmarli, which it elected to forgo. The Company was also entitled to receive up to approximately $50.0 million at the option of the Purchasers to finance in-licenses or other acquisitions on or prior to December 31, 2022, which the Company did not request. As consideration for such payments, the Purchasers had the right to receive the Revenue Interests from the Company based on annual product sales, net of Livmarli, in tiered payments (the “Revenue Interest Payments”) based on whether annual product sales, net were (i) less than or equal to $350.0 million (“Tier 1”), (ii) exceeding $350.0 million and less than or equal to $1.1 billion (“Tier 2”), or (iii) exceeding $1.1 billion (“Tier 3”). The Revenue Interest Payments were initially 9.75% (at Tier 1) and 2.0% (at Tier 2 and Tier 3) of such annual net sales. Under the RIPA, the Company had an option (the “Call Option”) to terminate the RIPA and repurchase future Revenue Interests at any time upon advance written notice. If the Call Option was exercised, the required repurchase price is 175.0% of the Cumulative Purchaser Payments (minus all payments the Company has made to the Purchasers in connection with the Revenue Interests), if such option was exercised prior to the third anniversary of the closing date, and 195.0% of the Cumulative Purchaser Payments (minus all payments Company has made to the Purchasers in connection with the Revenue Interests) if such option was exercised thereafter. In addition, the RIPA contained various representations and warranties, information rights, non-financial and financial covenants, indemnification obligations and other provisions that are customary for a transaction of this nature. The Purchasers’ obligations to fund the scheduled installments we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10.0 million. The $50.0 million upfront payment received pursuant to the RIPA and $10.0 million received pursuant to the CSPA was allocated between the resulting financial instruments on a relative fair value basis, with $49.2 million allocated to the debt under the RIPA and $10.8 million allocated to the common stock issued under the CSPA. The Company imputed interest expense associated with the revenue interest liability using the effective interest rate method. The effective interest rate was calculated based on the rate that would enable the debt to be repaid in full over the anticipated life of the arrangement. The interest rate on this liability was variable during the term of the agreement depending on a number of factors, including the level of forecasted product sales, net. The Company evaluated the interest rate quarterly based on each period's product sales, net forecasts utilizing the prospective method. The Company recorded interest expense related to this arrangement of $5.1 million and $16.0 million for the years ended December 31, 2023 and 2022, respectively. No interest expense related to this arrangement was recorded for the year ended December 31, 2024. The Company incurred $0.9 million of issuance costs in connection with the RIPA, which were being amortized to interest expense over the estimated term of the debt. In April 2023, the Company exercised the Call Option and repurchased all future Revenue Interests. In connection with such repurchase, the Company made a payment of $192.7 million, or 175.0% of the Cumulative Purchaser Payments (minus all payments that were made to the Purchasers in connection with the Revenue Interests). As a result, the RIPA terminated in accordance with its terms. The following table summarizes the revenue interest liability activity during the year ended December 31, 2023 (in thousands): Revenue Interest Liability Derivative Liability Balance at December 31, 2022 $ 140,351 $ 1,090 Interest expense recognized 5,060 — Revenue interest payments (2,883) — Revenue interest liability settlement (192,694) — Loss (gain) from termination of revenue interest purchase agreement 50,166 (1,090) Balance at December 31, 2023 $ — $ — The net loss from termination of the RIPA of $49.1 million, comprised of the $50.2 million loss related to the settlement of the revenue interest liability and the $1.1 million gain on the derecognition of the related derivative liability, was recorded in the accompanying consolidated statements of operations. As of December 31, 2023, there were no outstanding balances related to the revenue interest liability and the derivativ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s</t>
        </is>
      </c>
      <c r="B4" s="4" t="inlineStr">
        <is>
          <t>Asset Acquisitions License Agreement with Enthorin Therapeutics, LLC In October 2024, the Company entered into a license agreement with Enthorin Therapeutics, LLC and Dart Neuroscience LLC (“License Agreement”), under which the Company acquired the worldwide rights to develop, manufacture and commercialize a compound designated as ENT-3379, renamed MRM-3379, in exchange for an upfront payment of $7.5 million and up to an additional $217.5 million upon the achievement of regulatory and sales-based milestones as well as mid-single digit percent royalties on any future sales of MRM-3379. The Company accounted for the transaction as an asset acquisition as the set of acquired assets did not constitute a business and substantially all the fair value of the gross assets acquired was concentrated in a group of similar identifiable assets, namely, the intellectual property related to MRM-3379. The Company determined that the intellectual property assets acquired did not have an alternate future use and were not deemed to be commercially viable. Therefore, the upfront payment of $7.5 million was recorded as research and development expense in the year ended December 31, 2024. Asset Purchase Agreement with Travere Therapeutics, Inc. On August 31, 2023, the Company completed the Bile Acid Portfolio Acquisition. In accordance with the terms and conditions of the Asset Purchase Agreement entered into with Travere, the Company purchased from Travere substantially all of the assets related to its business of development, manufacturing (including synthesis, formulation, finishing or packaging) and commercialization of the Bile Acid Medicines. The Company paid $210.4 million upon closing of the transaction, and up to an additional $235.0 million is payable upon the achievement of certain milestones based on specified amounts of annual net sales of the Bile Acid Medicines. The Company assessed the fair value of this contingent consideration in its determination of whether the acquisition of the Bile Acid Portfolio should be accounted for as an asset acquisition. The Company estimated the fair value of the contingent consideration using a Monte Carlo simulation model, which includes the amount and timing of revenue projections subsequent to the acquisition date as a significant assumption. The Company and Travere concurrently entered into a transitional services agreement pursuant to which Travere was obligated to perform certain services for a period of time, not anticipated to last beyond 12 months post-close, with respect to the Company’s use and operation of the assets purchased. The transitional services agreement has since terminated according to its terms. The Company accounted for the transaction as an asset acquisition as substantially all the fair value of the gross assets acquired was concentrated in a group of similar identifiable assets, namely, the developed technology related to the Bile Acid Medicines. The developed technology asset consists of certain processes and at-market contracts related to the manufacture and commercialization of the Bile Acid Medicines, regulatory approvals, and other assets, and are considered a single asset as they are interdependently linked. The Company estimated the fair value of the developed technology asset using the discounted cash flow method. This approach incorporates significant estimates and assumptions related to the forecasted results including, but not limited to, estimates and assumptions regarding revenues, expenses, and discount rates to estimate future cash flows. The Company determined that the developed technology asset acquired was commercially viable and the cost of the acquisition was recorded as an intangible asset in the accompanying consolidated balance sheet as of the acquisition date. The acquired assets are amortizable for tax purposes. The Company is obligated to pay tiered royalties, based on licensing agreements acquired with the Bile Acid Medicines, with rates ranging from high single digit to mid-teens based on net sales of the Bile Acid Medicines. Assignment and License Agreement with Shire International GmbH (Takeda) In November 2018, the Company entered into an Assignment and License Agreement (the “Shire Agreement”) with Shire International GmbH (“Shire”), which was subsequently acquired by Takeda Pharmaceutical Company Limited (“Takeda”).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109.5 million upon the achievement of certain clinical development and regulatory milestones for Livmarli in certain indications and an additional $25.0 million upon regulatory approval of Livmarli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rough December 31, 2024 under this agreement, the Company paid $86.5 million for the achievement of various clinical development, regulatory and commercial milestones.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In January 2023, the Company paid a regulatory milestone of $15.0 million associated with approval of Livmarli by the European Commission for the treatment of cholestatic pruritus in patients with ALGS two months of age and older. In December 2023, the Company paid a commercial milestone of $5.0 million associated with product sales. In April 2024, the Company paid a $10.0 million milestone associated with the approval of Livmarli for the treatment of cholestatic pruritus in patients with PFIC five years of age and older (now twelve months of age and older) by the FDA. In July 2024 , the Company paid a $10.0 million milestone associated with the approval of Livmarli for the treatment of PFIC in patients three months and older by the European Medicines Agency. There were no volixibat development and regulatory milestones achieved during the years ended December 31, 2024 and 2023.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Pursuant to the terms of the license agreement, the Company was obligated to pay to Satiogen up to an aggregate of $10.5 million upon the achievement of certain milestones, of which $0.5 million was for initiation of certain development activities, $5.0 million for the completion of regulatory approvals and $5.0 million for commercialization activities. Additionally, the Company was required to pay a low single-digit royalty on net sales. The Company’s royalty obligations continued on a licensed product-by-licensed product and country-by-country basis until the expiration of the last valid claim in a licensed patent covering the applicable licensed product in such country. Royalty obligations under the Satiogen license were creditable against the royalty obligations to Shire under the Shire Agreement. The Company has not paid milestone payments pursuant to this agreement for the periods presented. In May 2022, the Company completed the merger and acquisition of Satiogen for total consideration of approximately $24.2 million. At acquisition, Satiogen’s assets consisted of cash and intangible assets related to developed technology. The purchase consideration consisted of 609,305 shares of the Company’s common stock issued upon the closing of the acquisition and cash consideration of $2.6 million, excluding $0.2 million of stock option exercise prices deemed to have been paid immediately prior to the acquisition, in respect of an equivalent amount of cash on the books of Satiogen. In 2023, upon the resolution of the related contingencies, the Company issued an additional 231,624 shares of common stock as purchase consideration. Through the transaction, the Company obtained all Satiogen licensing payments and Satiogen-owned intellectual property relating to Livmarli and volixibat. The transaction resulted in a reduction of total licensing royalty obligations for Livmarli and volixibat. The Company accounted for the transaction as an asset acquisition as the set of acquired assets did not constitute a business and substantially all the fair value of the gross assets acquired was concentrated in a group of similar identifiable assets, namely, the Satiogen intangible assets consisted of intellectual property. The Company evaluated that the intellectual property assets acquired were deemed to be commercially viable and the cost of the acquisition was recorded as an intangible asset. There was no gain or loss recognized from settlement of the preexisting contractual relationship with Satiogen as the pre-existing contract was determined to be at fair value on the date of acquisition. Through the date of settlement in June 2023, there were no significant expenses incurred that were approved for settlement against the Indemnification Holdback. As the number of shares potentially issuable upon the resolution of the Indemnification Holdback and the Contingent Milestone was variable, they were recorded as liabilities at their respective fair values on the date of acquisition using the Company’s common stock price. The fair value of the Indemnification Holdback was additionally determined based on management’s estimate of the probability of indemnification obligations being incurred during the one year following the acquisition date, while the fair value of the Contingent Milestone was additionally determined based upon management’s estimate of the probability of the milestone being met until the contingency was resolved in December 2022. The fair value of the Indemnification Holdback liability and the Contingent Milestone liability were remeasured at each reporting period until settled, with resulting changes in the fair value recorded in other income (expense) in the accompanying consolidated statements of operations.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Company has not paid milestone payments pursuant to this agreement for the periods presented. As of December 31, 2024, no milestones had been accrued as there were no potential milestones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License and Collaboration Agreement with CANbridge In April 2021, the Company entered into an exclusive license and collaboration agreement with CANbridge Pharmaceuticals, Inc. (“CANbridge”), as amended in March 2024. Under the terms of the agreement, CANbridge has obtained the exclusive right to develop and commercialize Livmarli within the Greater China regions (China, Hong Kong, Macau and Taiwan). In connection with the agreement, the Company received an upfront payment of $11.0 million, which, upon satisfaction of the performance obligation and receipt by CANbridge of the right to use and benefit from the license in May 2021, was recorded as license revenue. Additionally, the Company is eligible to receive up to $5.0 million in research and development funding, and up to $109.0 million for the achievement of future regulatory and commercial milestones, with double-digit tiered royalties based on product net sales. Through December 31, 2024, the Company has received research funding of $5.0 million and regulatory milestone payments of $7.3 million. The Company concluded at inception of the agreement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The Company will recognize any consideration related to sales-based payments when the related sales occur, as the Company has determined that these amounts relate predominantly to the license granted and therefore will be recognized at the later of (i) when or as the related sales occur, or (ii) when the performance obligation to which some or all of the royalty has been allocated has been satisfied (or partially satisfied). The Company re-evaluates the transaction price at each reporting period as uncertain events are resolved and other changes in circumstances occur. In January 2022 and June 2023, CANbridge achieved regulatory milestones, triggering milestone payments to the Company of $2.0 million and $5.0 million, respectively, which were recorded as license revenue in the accompanying consolidated statements of operations for the years ended December 31, 2023 and 2022, respectively. Research and development funding payable by CANbridge to the Company, which is reflected as a reduction of research and development expense in the accompanying consolidated statements of operations for the year ended December 31, 2024, was insignificant. For the years ended December 31, 2023, and 2022 , the Company recorded research and development funding of $2.3 million and $0.9 million, respectively. As of December 31, 2024 and 2023, such research and development funding included in accounts receivable on the accompanying consolidated balance sheets was insignificant. License and Collaboration Agreement with GC Biopharma In July 2021, the Company entered into an exclusive license and collaboration agreement with GC Biopharma. Under the terms of the agreement, GC Biopharma has obtained the exclusive right to develop and commercialize Livmarli within South Korea for ALGS, PFIC, and biliary atresia (“BA”). In connection with the agreement, the Company received a $5.0 million upfront payment, which, upon satisfaction of the performance obligation and receipt by GC Biopharma of the right to use and benefit from the license, was recorded as license revenue. Additionally, the Company is entitled to certain research and development funding and up to $23.0 million for the achievement of future regulatory and commercial milestones, with double-digit tiered royalties based on product net sales. At inception of the agreement, the Company concluded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for this contract when the uncertainty is resolved in the future. The Company will recognize any consideration related to sales-based payments (including milestones and royalties) when the related sales occur, as the Company has determined that these amounts relate predominantly to the license granted and therefore will be recognized on the later to occur of satisfaction of the performance obligation or the occurrence of the related sales. The Company re-evaluates the transaction price at each reporting period as uncertain events are resolved and other changes in circumstances occur. In February 2023, GC Biopharma achieved a regulatory milestone under this agreement triggering a milestone payment to the Company of $2.5 million, which upon the release of the constraint was recognized as license revenue in the accompanying consolidated statements of operations for the year ended December 31, 2023. For the years ended December 31, 2024, 2023 and 2022, research and development funding payable by GC Biopharma to the Company was insignificant. As of December 31, 2024 and 2023, such research and development funding recorded as a receivable in accounts receivable on the accompanying consolidated balance sheets was insignificant. Licensing Agreement with Takeda In September 2021, the Company entered into an exclusive licensing agreement with Takeda for the development and commercialization of Livmarli in Japan for ALGS, PFIC, and BA. Under the terms of the agreement, Takeda will be responsible for regulatory approval and commercialization of Livmarli in Japan. Takeda will also be responsible for development, including conducting clinical studies in cholestatic indications. The Company is responsible for commercial supply to Takeda which was to be negotiated at a later date. Subsequently, in October 2024, the Company entered into a commercial supply agreement with Takeda. In accordance with the agreements, in exchange for the supply of goods, the Company is eligible to receive a percentage of Takeda’s annual net sales, which range from high double digits declining to mid double digits over the first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January 2019, the Company entered into an operating lease agreement for office space which consisted of approximately 5,600 square feet (the “Initial Lease”). The lease term was approximately four years with an option to extend the term for one five In November 2019, the Company amended the operating lease agreement (the “Amended Agreement”) to extend the term of the Initial Lease through March 2025. This extension was accounted for as a lease modification. Additionally, pursuant to the Amended Agreement, the Company expanded the office space by 5,555 square feet for a five In January 2024, the Company entered into an operating lease agreement for approximately 36,300 square feet of office space (the “New Lease”). The lease term is approximately five years. Concurrently with entering into the New Lease, the Company entered into an amendment of its existing Amended Agreement to accelerate the lease expiration date from March 2025 to shortly after the commencement date of the New Lease. The New Lease commenced and the Amended Agreement, as amended, terminated in May 2024. The following tables contain a summary of other information and the undiscounted future minimum payments pertaining to the Company’s operating leases that had commenced as of the end of the periods presented: As of December 31, 2024 2023 Weighted-average incremental borrowing rate 7.5 % 8.0 % Weighted-average remaining lease term (in years) 4.7 years 2.1 years Years Ended December 31, Undiscounted 2025 $ 2,360 2026 2,422 2027 2,487 2028 2,496 2029 1,689 Total undiscounted lease payments 11,454 Less: imputed interest (1,773) Total lease liability $ 9,681 Rent expense was $1.8 million for the year ended December 31, 2024, and $0.8 million for each of the years ended December 31, 2023 and 2022. Variable lease payments for the years ended December 31, 2024, 2023 and 2022 were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Convertible Notes In April 2023, the Company issued $316.3 million aggregate principal amount of its 4.00% Convertible Senior Notes due 2029 (the "Notes") in a private placement to qualified institutional buyers pursuant to Rule 144A under the Securities Act of 1933, as amended. The Notes are subject to the terms and conditions of an Indenture (the “Indenture”) between the Company and U.S. Bank Trust Company, National Association, as trustee. The net proceeds from the issuance of the Notes were $305.3 million, after deducting the initial purchasers’ discounts and commissions and offering expenses. The Notes are the Company’s senior, unsecured obligations and are (i) senior in right of payment to any of the Company’s indebtedness that is expressly subordinated to the Notes in right of payment; (ii) equal in right of payment to any of the Company’s indebtedness that is not so subordinated; (iii) effectively subordinated to any of the Company’s secured indebtedness, to the extent of the value of the collateral securing that indebtedness; and (iv) structurally subordinated to all indebtedness and other liabilities, including trade payables, and (to the extent the Company is not a holder thereof) preferred equity, if any, of the Company’s subsidiaries. The Notes accrue interest at a rate of 4.00% per annum, payable semi-annually in arrears on May 1 and November 1 of each year, beginning on November 1, 2023. The Notes will mature on May 1, 2029, unless earlier converted, redeemed or repurchased by the Company. Before January 2, 2029, noteholders will have the right to convert their Notes only in the following circumstances: (i) during any calendar quarter (and only during such calendar quarter) commencing after the calendar quarter ending on June 30, 2023, if the last reported sale price per share of the Company’s common stock exceeds 130% of the conversion price for the Notes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Notes for each trading day of the measurement period was less than 98% of the product of the last reported sale price per share of the common stock on such trading day and the conversion rate on such trading day; (iii) upon the occurrence of certain corporate events or distributions on the common stock, as described in the Indenture; and (iv) if the Company calls such Notes for redemption. Additionally, noteholders will have the right to convert their Notes at any time from January 2, 2029 until the close of business on the scheduled trading day immediately before the maturity date. The Company may settle conversions by paying or delivering, as applicable, cash, shares of its common stock or a combination of cash and shares of its common stock, at the Company’s election. The initial conversion rate for the Notes is 31.5075 shares of common stock per $1,000 principal amount of Notes, which represents an initial conversion price of approximately $31.74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During the fourth quarter of 2024, the last reported sale price of the Company’s common stock exceeded 130% of the conversion price of the Notes for more than 20 trading days during the 30 consecutive trading days ended December 31, 2024. As a result, the Notes are convertible at the option of the holders of the Notes during the first quarter of 2025, the quarter immediately following the quarter when the conditions were met, as stated in the terms of the Notes. Through the date of this filing, none of the principal balance of the Notes has been converted. The Company may not redeem the Notes at its option at any time before May 5, 2026. The Notes are redeemable, in whole or in part (subject to the partial redemption limitation described below), at the Company’s option at any time, and from time to time, on or after May 5, 2026 and, in the case of a partial redemption, on or before the 5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ursuant to the partial redemption limitation, the Company may not elect to redeem less than all of the outstanding Notes unless at least $75.0 million aggregate principal amount of Notes are outstanding and not called for redemption as of the time the Company sends the related redemption notice. If a “Fundamental Change” (as defined in the Indenture) occurs,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Indenture contains customary events of default with respect to the Notes and provides that upon certain events of default occurring and continuing, the Trustee may, and the Trustee at the request of holders of at least 25% in principal amount of the Notes shall, declare all principal and accrued and unpaid interest, if any, of the Notes to be due and payable. In case of certain events of bankruptcy, insolvency or reorganization, involving the Company or a significant subsidiary, all of the principal of and accrued and unpaid interest on the Notes will automatically become due and payable. As of December 31, 2024 and 2023, the Notes consisted of the following (in thousands): December 31, 2024 2023 Principal amount $ 316,250 $ 316,250 Unamortized debt discount and issuance costs (8,168) (9,829) Net carrying amount $ 308,082 $ 306,421 The Company incurred $10.9 million of transaction costs related to the issuance of the Notes, which are being amortized to interest expense over the term of the Notes using the effective interest method. As of December 31, 2024, the remaining amortization period of the debt discount was approximately 4.3 years and the effective interest on the Notes was 4.6%. The following table sets forth interest expense recognized related to the Notes (in thousands): Year Ended December 31, 2024 2023 Coupon interest expense $ 12,650 $ 8,925 Amortization of debt discount and issuance costs 1,661 1,120 Total interest expense on convertible notes $ 14,311 $ 10,045 As of December 31, 2024 and 2023, the estimated fair value of the Notes was $481.9 million and $387.3 million, respectively. The fair values were determined based on the quoted price of the convertibl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In August 2020, the SEC declared effective a registration statement on Form S-3 (“2020 Shelf Registration”) covering the sale of up to $300.0 million of the Company’s securities. Also, in August 2020, the Company entered into a sales agreement (“2020 Sales Agreement”) with SVB Securities LLC, recently acquired by Leerink Partners LLC (“Leerink”) pursuant to which the Company could elect to issue and sell, from time to time, shares of common stock having an aggregate offering price of up to $75.0 million under the 2020 Shelf Registration through Leerink acting as the sales agent and/or principal. During the year ended December 31, 2023, the Company issued and sold 658,206 shares of common stock pursuant to the 2020 Sales Agreement resulting in gross proceeds to the Company of $15.0 million. The net proceeds for the year ended December 31, 2023 to the Company after deducting sales commissions to SVB Securities and other issuance expenses were approximately $14.5 million. The 2020 Shelf Registration expired in August 2023, and no further sales may be made under the 2020 Sales Agreement. Through its expiration date, the Company issued and sold an aggregate of 2,125,090 shares of common stock pursuant to the 2020 Sales Agreement resulting in aggregate gross proceeds to the Company of $43.7 million. In August 2022, the Company completed an underwritten public offering of its common stock pursuant to the 2020 Shelf Registration. The Company issued and sold 3,478,261 shares of common stock at a public offering price of $23.00 per share. In addition, the Company granted the underwriters an option, exercisable for 30 days, to purchase up to 521,739 additional shares of its common stock at the public offering price, less the underwriting discounts, commissions and offering expenses, which the underwriters exercised in full. The underwritten public offering, including the underwriters’ exercise of their option, resulted in net proceeds to the Company of $86.1 million after deducting underwriting discounts, commissions and offering expenses. On September 9, 2022, the Company filed an automatic shelf registration statement on Form S-3 with the SEC (the “2022 Shelf Registration”), which became effective upon filing, pursuant to which the Company registered for sale from time to time in one or more offerings an unlimited amount of any combination of the Company’s common stock, preferred stock, debt securities and warrants, so long as the Company continues to satisfy the requirements of a “well-known seasoned issuer” under SEC rules. This automatic shelf registration statement will remain in effect for up to three years from the date it became effective. As of December 31, 2024, the Company had not issued any securities pursuant to the automatic shelf registration statement. On August 31, 2023, in connection with and immediately prior to the closing of the Bile Acid Portfolio Acquisition, the Company completed the private placement of 8,000,000 shares of the Company’s common stock at a price per share of $26.25, resulting in net proceeds of approximately $202.2 million, which the Company used to finance the upfront payment at the closing of the Bile Acid Portfolio Acquisition. On November 2, 2023, the Company entered into a Sales Agreement (the “2023 Sales Agreement”) with Leerink and Cantor Fitzgerald &amp; Co. (the “Sales Agents”), pursuant to which the Company may, from time to time, sell up to an aggregate amount of $200.0 million of its common stock through the Sales Agents in an “at-the-market” offering (the “ATM Offering”). The Company is not required to sell shares under the 2023 Sales Agreement. Sales of the Company’s common stock, if any, under the 2023 Sales Agreement may be made in any transactions that are deemed to be “at the market offerings” as defined in Rule 415 under the Securities Act. The Company will pay a given designated Sales Agent a commission of up to 3.0% of the aggregate gross proceeds of any shares of common stock sold through such Sales Agent pursuant to the 2023 Sales Agreement. As of December 31, 2024, the Company had not issued any securities pursuant to the 2023 Sales Agreement. Common Stock Reserved for Issuance Common stock reserved for issuance is as follows: Year Ended December 31, 2024 2023 Stock options, restricted stock units and performance stock units issued and outstanding 11,709,003 10,909,831 Reserved for future stock awards or option grants 2,277,739 2,230,264 Reserved for employee stock purchase plan 1,382,616 1,040,828 Common stock issuable upon conversion of convertible notes 9,964,247 9,964,247 25,333,605 24,145,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2503</v>
      </c>
      <c r="C3" s="7" t="n">
        <v>286326</v>
      </c>
    </row>
    <row r="4">
      <c r="A4" s="4" t="inlineStr">
        <is>
          <t>Short-term investments</t>
        </is>
      </c>
      <c r="B4" s="6" t="n">
        <v>57812</v>
      </c>
      <c r="C4" s="6" t="n">
        <v>0</v>
      </c>
    </row>
    <row r="5">
      <c r="A5" s="4" t="inlineStr">
        <is>
          <t>Accounts receivable</t>
        </is>
      </c>
      <c r="B5" s="6" t="n">
        <v>78286</v>
      </c>
      <c r="C5" s="6" t="n">
        <v>67968</v>
      </c>
    </row>
    <row r="6">
      <c r="A6" s="4" t="inlineStr">
        <is>
          <t>Inventory</t>
        </is>
      </c>
      <c r="B6" s="6" t="n">
        <v>22403</v>
      </c>
      <c r="C6" s="6" t="n">
        <v>22312</v>
      </c>
    </row>
    <row r="7">
      <c r="A7" s="4" t="inlineStr">
        <is>
          <t>Prepaid expenses and other current assets</t>
        </is>
      </c>
      <c r="B7" s="6" t="n">
        <v>11784</v>
      </c>
      <c r="C7" s="6" t="n">
        <v>10935</v>
      </c>
    </row>
    <row r="8">
      <c r="A8" s="4" t="inlineStr">
        <is>
          <t>Total current assets</t>
        </is>
      </c>
      <c r="B8" s="6" t="n">
        <v>392788</v>
      </c>
      <c r="C8" s="6" t="n">
        <v>387541</v>
      </c>
    </row>
    <row r="9">
      <c r="A9" s="4" t="inlineStr">
        <is>
          <t>Restricted cash</t>
        </is>
      </c>
      <c r="B9" s="6" t="n">
        <v>425</v>
      </c>
      <c r="C9" s="6" t="n">
        <v>0</v>
      </c>
    </row>
    <row r="10">
      <c r="A10" s="4" t="inlineStr">
        <is>
          <t>Long-term investments</t>
        </is>
      </c>
      <c r="B10" s="6" t="n">
        <v>12526</v>
      </c>
      <c r="C10" s="6" t="n">
        <v>0</v>
      </c>
    </row>
    <row r="11">
      <c r="A11" s="4" t="inlineStr">
        <is>
          <t>Property and equipment, net</t>
        </is>
      </c>
      <c r="B11" s="6" t="n">
        <v>1139</v>
      </c>
      <c r="C11" s="6" t="n">
        <v>706</v>
      </c>
    </row>
    <row r="12">
      <c r="A12" s="4" t="inlineStr">
        <is>
          <t>Operating lease right-of-use assets</t>
        </is>
      </c>
      <c r="B12" s="6" t="n">
        <v>8675</v>
      </c>
      <c r="C12" s="6" t="n">
        <v>1284</v>
      </c>
    </row>
    <row r="13">
      <c r="A13" s="4" t="inlineStr">
        <is>
          <t>Intangible assets, net</t>
        </is>
      </c>
      <c r="B13" s="6" t="n">
        <v>249819</v>
      </c>
      <c r="C13" s="6" t="n">
        <v>252925</v>
      </c>
    </row>
    <row r="14">
      <c r="A14" s="4" t="inlineStr">
        <is>
          <t>Other assets</t>
        </is>
      </c>
      <c r="B14" s="6" t="n">
        <v>5382</v>
      </c>
      <c r="C14" s="6" t="n">
        <v>4165</v>
      </c>
    </row>
    <row r="15">
      <c r="A15" s="4" t="inlineStr">
        <is>
          <t>Total assets</t>
        </is>
      </c>
      <c r="B15" s="6" t="n">
        <v>670754</v>
      </c>
      <c r="C15" s="6" t="n">
        <v>646621</v>
      </c>
    </row>
    <row r="16">
      <c r="A16" s="3" t="inlineStr">
        <is>
          <t>Current liabilities:</t>
        </is>
      </c>
      <c r="B16" s="4" t="inlineStr">
        <is>
          <t xml:space="preserve"> </t>
        </is>
      </c>
      <c r="C16" s="4" t="inlineStr">
        <is>
          <t xml:space="preserve"> </t>
        </is>
      </c>
    </row>
    <row r="17">
      <c r="A17" s="4" t="inlineStr">
        <is>
          <t>Accounts payable</t>
        </is>
      </c>
      <c r="B17" s="6" t="n">
        <v>14618</v>
      </c>
      <c r="C17" s="6" t="n">
        <v>7416</v>
      </c>
    </row>
    <row r="18">
      <c r="A18" s="4" t="inlineStr">
        <is>
          <t>Accrued expenses</t>
        </is>
      </c>
      <c r="B18" s="6" t="n">
        <v>110224</v>
      </c>
      <c r="C18" s="6" t="n">
        <v>78544</v>
      </c>
    </row>
    <row r="19">
      <c r="A19" s="4" t="inlineStr">
        <is>
          <t>Operating lease liabilities, current</t>
        </is>
      </c>
      <c r="B19" s="6" t="n">
        <v>1709</v>
      </c>
      <c r="C19" s="6" t="n">
        <v>1104</v>
      </c>
    </row>
    <row r="20">
      <c r="A20" s="4" t="inlineStr">
        <is>
          <t>Total current liabilities</t>
        </is>
      </c>
      <c r="B20" s="6" t="n">
        <v>126551</v>
      </c>
      <c r="C20" s="6" t="n">
        <v>87064</v>
      </c>
    </row>
    <row r="21">
      <c r="A21" s="4" t="inlineStr">
        <is>
          <t>Operating lease liabilities, noncurrent</t>
        </is>
      </c>
      <c r="B21" s="6" t="n">
        <v>7972</v>
      </c>
      <c r="C21" s="6" t="n">
        <v>617</v>
      </c>
    </row>
    <row r="22">
      <c r="A22" s="4" t="inlineStr">
        <is>
          <t>Convertible notes payable, net, noncurrent</t>
        </is>
      </c>
      <c r="B22" s="6" t="n">
        <v>308082</v>
      </c>
      <c r="C22" s="6" t="n">
        <v>306421</v>
      </c>
    </row>
    <row r="23">
      <c r="A23" s="4" t="inlineStr">
        <is>
          <t>Other liabilities</t>
        </is>
      </c>
      <c r="B23" s="6" t="n">
        <v>2509</v>
      </c>
      <c r="C23" s="6" t="n">
        <v>3849</v>
      </c>
    </row>
    <row r="24">
      <c r="A24" s="4" t="inlineStr">
        <is>
          <t>Total liabilities</t>
        </is>
      </c>
      <c r="B24" s="6" t="n">
        <v>445114</v>
      </c>
      <c r="C24" s="6" t="n">
        <v>3979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nd no shares issued and outstanding as of December 31, 2024 and 2023</t>
        </is>
      </c>
      <c r="B27" s="6" t="n">
        <v>0</v>
      </c>
      <c r="C27" s="6" t="n">
        <v>0</v>
      </c>
    </row>
    <row r="28">
      <c r="A28" s="4" t="inlineStr">
        <is>
          <t>Common stock, $0.0001 par value; 200,000,000 shares authorized; 48,338,096 and 46,723,143 shares issued and outstanding as of December 31, 2024 and 2023</t>
        </is>
      </c>
      <c r="B28" s="6" t="n">
        <v>5</v>
      </c>
      <c r="C28" s="6" t="n">
        <v>5</v>
      </c>
    </row>
    <row r="29">
      <c r="A29" s="4" t="inlineStr">
        <is>
          <t>Additional paid-in capital</t>
        </is>
      </c>
      <c r="B29" s="6" t="n">
        <v>870189</v>
      </c>
      <c r="C29" s="6" t="n">
        <v>803260</v>
      </c>
    </row>
    <row r="30">
      <c r="A30" s="4" t="inlineStr">
        <is>
          <t>Accumulated deficit</t>
        </is>
      </c>
      <c r="B30" s="6" t="n">
        <v>-644181</v>
      </c>
      <c r="C30" s="6" t="n">
        <v>-556239</v>
      </c>
    </row>
    <row r="31">
      <c r="A31" s="4" t="inlineStr">
        <is>
          <t>Accumulated other comprehensive (loss) income</t>
        </is>
      </c>
      <c r="B31" s="6" t="n">
        <v>-373</v>
      </c>
      <c r="C31" s="6" t="n">
        <v>1644</v>
      </c>
    </row>
    <row r="32">
      <c r="A32" s="4" t="inlineStr">
        <is>
          <t>Total stockholders’ equity</t>
        </is>
      </c>
      <c r="B32" s="6" t="n">
        <v>225640</v>
      </c>
      <c r="C32" s="6" t="n">
        <v>248670</v>
      </c>
    </row>
    <row r="33">
      <c r="A33" s="4" t="inlineStr">
        <is>
          <t>Total liabilities and stockholders’ equity</t>
        </is>
      </c>
      <c r="B33" s="7" t="n">
        <v>670754</v>
      </c>
      <c r="C33" s="7" t="n">
        <v>646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 In March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Through December 31, 2024, the Company’s board of directors authorized 4,000,000 shares of the Company’s common stock for future issuance. As of December 31, 2024, 478,621 shares of common stock were available for issuance under the 2020 Inducement Plan. Stock Options The following table summarizes stock option activity during the year ended December 31, 2024 (in thousands, except share and per share data): Number of Weighted- Weighted- Aggregate Outstanding as of December 31, 2023 9,632,504 $ 15.87 6.9 $ 131,785 Granted 1,891,071 $ 28.42 Exercised (1,066,976) $ 14.10 Canceled and forfeited (425,113) $ 22.94 Outstanding as of December 31, 2024 10,031,486 $ 18.12 6.5 $ 233,161 Vested and exercisable as of December 31, 2024 6,701,383 $ 14.30 5.5 $ 181,273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years ended December 31, 2024, 2023 and 2022 was $20.02, $18.25 and $12.73 per share, respectively. The total intrinsic value of options exercised during the years ended December 31, 2024, 2023 and 2022 was $23.1 million, $5.7 million and $3.0 million, respectively. As of December 31, 2024, the total unrecognized stock-based compensation related to unvested stock option awards granted was $52.7 million, which the Company expects to recognize over a weighted-average period of approximately 2.6 years. The fair value of each employee and non-employee stock option grant is estimated on the date of grant using the Black-Scholes option-pricing model. Due to the Company’s limited operating history and a lack of company specific historical and implied volatility data, the expected stock price volatility was based upon the weighting of the Company’s historical volatility and the historical volatility of a peer group of publicly traded companies. The historical volatility data was computed using the daily closing prices for the Company’s and its peer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Year Ended December 31, 2024 2023 2022 Expected term (in years) 5.5-6.1 5.3-6.1 5.5-6.1 Expected volatility 71.79%-80.36% 80.17%-85.24% 80.86%-83.20% Risk-free interest rate 3.48%-4.62% 3.35%-4.67% 1.46%-4.10% Expected dividend yield — — — Restricted Stock Units The following table summarizes the activity under the Company’s restricted stock units for the year ended December 31, 2024: Number of Weighted-Average Grant Date Unvested and outstanding as of December 31, 2023 1,129,492 $ 23.41 Granted 826,819 $ 28.72 Vested (418,889) $ 22.65 Cancelled/Forfeited (144,860) $ 24.94 Unvested and outstanding as of December 31, 2024 1,392,562 $ 26.63 The fair value of restricted stock unit (“RSU”) awards granted to employees and nonemployees is equal to the closing market price of the Company’s common stock on the grant date. As of December 31, 2024, the total unrecognized stock-based compensation related to restricted stock unit awards granted was $25.2 million, which the Company expects to recognize over a weighted-average period of approximately 1.9 years. Performance Stock Units The fair value of performance stock units (“PSUs”) granted to employees is equal to the closing market price of the Company’s common stock on the grant date. PSUs are subject to vest only if certain specified sales-based criteria are achieved and the employees’ continued service with the Company. As of December 31, 2024, certain specified sales-based criteria were deemed probable of achievement or already achieved. Stock-based compensation for PSUs is recognized over the service period beginning in the period the Company determines it is probable that the performance criteria will be achieved. PSUs generally vest over a three-year service period. The number of shares earned is adjusted based on the specified sales-based criteria achievement. The following table summarizes the activity under the Company’s performance stock units in base units for the year ended December 31, 2024: Number of Weighted-Average Grant Date Unvested and outstanding as of December 31, 2023 147,835 $ 23.64 Granted 160,250 $ 26.49 Vested (3,645) $ 25.39 Cancelled/Forfeited (19,485) $ 24.60 Unvested and outstanding as of December 31, 2024 284,955 $ 25.15 As of December 31, 2024, the total unrecognized stock-based compensation related to performance stock units granted was $5.6 million, which the Company expects to recognize over a weighted-average period of approximately 1.5 years. 2019 Employee Stock Purchase Plan In July 2019, the Company’s board of directors and stockholders approved and adopted the 2019 Employee Stock Purchase Plan (“ESPP”).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The ESPP became effective on July 17, 2019 and generally provides for six-month consecutive offering periods beginning on May 11th and November 11th of each year. During the year ended December 31, 2024, 125,443 shares were issued under the ESPP. As of December 31, 2024, the Company had 1,382,616 shares available for future issuance under the ESPP. The stock-based compensation related to the ESPP for the years ended December 31, 2024, 2023 and 2022 was $1.0 million, $0.9 million and $0.7 million, respectively. Restricted Common Stock In November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During the year ended December 31, 2022, 122,464 shares vested. All restricted common stock was fully vested as of December 31, 2022. Stock-Based Compensation Expense Total stock-based compensation is reflected in the accompanying consolidated statements of operations as follows (in thousands): Year Ended December 31, 2024 2023 2022 Selling, general and administrative $ 32,308 $ 24,131 $ 16,957 Research and development 15,188 10,892 10,050 Cost of sales 948 — — Total $ 48,444 $ 35,023 $ 27,007 Stock-based compensation capitalized into inventory was $1.1 million, $0.8 million and $0.4 million for the years ended December 31, 2024, 2023,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benefit from) income taxes was based upon income (loss) before income taxes as follows (in thousands): Year Ended December 31, 2024 2023 2022 U.S. source $ (89,937) $ (164,953) $ (142,661) Non-U.S. source 3,025 2,529 590 Loss before income taxes $ (86,912) $ (162,424) $ (142,071) The components of the Company’s income tax provision for (benefit from) were as follows (in thousands): Year Ended December 31, 2024 2023 2022 Provision for income taxes: Federal $ 32 $ 37 $ — State 249 67 18 Foreign 749 887 157 1,030 991 175 Benefit from deferred income taxes: Federal — — (5,503) State — — (1,078) — — (6,581) Provision for (benefit from) income taxes $ 1,030 $ 991 $ (6,406) The Company acquired Satiogen in a tax-free reorganization, whereby the Company did not receive a step-up in tax basis of the acquired intangible assets, resulting in a deferred tax liability of $6.6 million. The deferred tax liability provided an additional source of taxable income to support the realization of the pre-existing deferred tax assets. As a result, a portion of the Company’s valuation allowance was released and a $6.6 million tax benefit was recorded for the year ended December 31, 2022. A reconciliation of the federal statutory income tax rate to the Company’s effective income tax rate is as follows: Year Ended December 31, 2024 2023 2022 Federal statutory income tax rate 21.00 % 21.00 % 21.00 % State tax 3.95 3.57 7.40 Permanent differences 0.03 (0.50) (0.65) Other (0.38) 1.12 (0.06) Section 162(m) limitation (3.29) (1.33) (2.99) Foreign source income subject to U.S. tax (0.45) (1.69) (1.43) Orphan Drug and General Business Credit 7.50 1.91 4.96 Change in valuation allowance (29.54) (24.69) (23.72) Total tax (provision) benefit (1.18) % (0.61) % 4.51 % The significant components of the Company’s deferred taxes are as follows (in thousands): December 31, 2024 2023 Deferred tax assets: Net operating loss carryforwards $ 38,404 $ 40,455 Capitalized research and development expenses 51,694 38,065 Tax credit carryforwards 37,260 30,071 Interest limitation attributes 14,008 15,814 Stock-based compensation 9,949 8,419 Intangible assets 6,664 4,055 Accrued expenses 5,140 3,953 Inventory 4,097 2,316 Lease liabilities 2,144 269 Total deferred tax assets 169,360 143,417 Deferred tax liabilities: Operating lease right-of-use assets (1,885) (161) Fixed assets (83) (37) Total deferred tax liabilities (1,968) (198) Valuation allowance (167,392) (143,219) Net deferred tax assets $ — $ — The valuation allowance increased by $24.2 million, $40.2 million and $32.5 million for the years ended December 31, 2024, 2023, 2022,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24 and 2023, the Company has set up valuation allowances against all federal and state net deferred tax assets, because based on all available evidence, these deferred tax assets are not more than likely to be realizable. As of December 31, 2024, The Company had the following net operating loss and tax credit carryforwards, which if not utilized, will expire as follows (in millions, except for expiry): Type Amount Year Federal net operating loss carryforwards $156.1 Indefinite Federal R&amp;D and orphan drug credit carryforwards $44.8 2039 State net operating loss carryforwards $94.2 2032 - 2038 State R&amp;D and orphan drug credit carryforwards $6.4 Indefinite In general, if the Company experiences a greater than 50 percentage point aggregate change in ownership of certain significant stockholders over a three-year period (a “Section 382 ownership change”), utilization of its pre-change NOL carryforwards and the research and development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esearch and development credit carryforwards before utilization and may be material. As of December 31, 2024, the Company determined that it has not experienced an ownership change and determined that NOLs and tax credits are not subject to a limitation pursuant to Section 382. The Company recognizes the financial statements effects of a tax position when it is more likely than not, based on technical merits, that the position will be sustained upon examination. A reconciliation of the Company’s unrecognized tax benefits is as follows (in thousands): Year Ended December 31, 2024 2023 Balance at beginning of year $ 10,454 $ 9,254 Increase related to prior year tax positions 337 — Increases related to current year tax positions 2,174 1,200 Balance at end of year $ 12,965 $ 10,454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 does not expect that its uncertain tax positions will materially change in the next twelve months. The Company’s effective income tax rate would not be impacted if the unrecognized tax benefits were recognized in 2024 and 2023, as the Company is in a full valuation allowance position. The Company files federal, state and foreign income tax returns in jurisdictions with varying statutes of limitations. All of the Company’s tax returns in all jurisdictions remain open to examination since inception. The Company’s policy is to recognize interest expense and penalties related to income tax matters as tax expense. As of December 31, 2024 and 2023, there were no significant accruals for interest related to unrecognized tax benefits or tax penalties. The Company has not provided U.S. income or foreign withholding taxes on the undistributed earnings of its foreign subsidiaries as of December 31, 2024 and 2023, because it intends to permanently reinvest such earnings outside of the U.S. If these foreign earnings were to be repatriated in the future, the related U.S. tax liability will be immaterial, due to the participation exemption put in place in the Tax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chief operating decision maker (“CODM”), the Chief Executive Officer, manages the Company’s operations and business as one operating segment and allocates resources to operations of the Company on an entity-wide basis. The CODM assesses performance of the Company and determines resource allocation primarily based on net product sales and loss from operations on a consolidated basis. The CODM uses loss from operations to monitor budget versus actual results and considers any adjustments and actions required for good fiscal management. The Company’s CODM is regularly provided with entity-wide expense categories similar to those found in the consolidated statements of operations, as well as the following (in thousands): Year Ended December 31, 2024 2023 2022 Revenue: Product sales, net $ 336,409 $ 178,874 $ 75,062 License and other revenue 479 7,500 2,000 Total revenue 336,888 186,374 77,062 Less: Cost of sales (excluding intangible amortization and other non-cash expenses) 50,672 33,215 9,481 General and administrative expenses (excluding stock-based compensation) 45,617 36,902 24,405 Commercialization and Medical Affairs expenses (excluding stock-based compensation) 124,296 84,847 47,704 Research and development expenses (excluding stock-based compensation) 125,442 91,717 96,792 Stock-based compensation 47,496 35,023 27,007 Intangible amortization and other non-cash expenses 30,971 13,824 2,893 Loss from operations $ (87,606) $ (109,154) $ (131,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contractual arrangements with contract manufacturing organizations require binding forecasts or commitments to purchase minimum amounts for the manufacture of drug product supply, which may be material to the Company's consolidated financial statement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7942</v>
      </c>
      <c r="C4" s="7" t="n">
        <v>-163415</v>
      </c>
      <c r="D4" s="7" t="n">
        <v>-13566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4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our last fiscal quarter, our directors and officers (as defined in Rule 16a-1(f) under the Exchange Act) adopted or terminated the contracts, instructions or written plans for the purchase or sale of our securities set forth in the table below. Type of Trading Arrangement Name and Position Action Adoption/ Termination Date Rule 10b5-1* Non- Rule 10b5-1** Total Shares of Common Stock to be Sold Expiration Date Christopher Peetz, Chief Executive Officer Adopted November 22, 2024 X Up to 120,000 November 21, 2025 Jody Howe, Senior Vice President, Global Controller Adopted December 16, 2024 X Up to 105,707 (a) November 30, 2026 * Contract, instruction or written plan intended to satisfy the affirmative defense conditions of Rule 10b5-1(c) under the Exchange Act. ** “Non-Rule 10b5-1 trading arrangement” as defined in Item 408(c) of Regulation S-K under the Exchange Act.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opher Peetz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opher Peetz</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November 21, 2025</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6" t="n">
        <v>120000</v>
      </c>
      <c r="C16" s="6" t="n">
        <v>120000</v>
      </c>
    </row>
    <row r="17">
      <c r="A17" s="4" t="inlineStr">
        <is>
          <t>Jody How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ody Howe</t>
        </is>
      </c>
      <c r="C19" s="4" t="inlineStr">
        <is>
          <t xml:space="preserve"> </t>
        </is>
      </c>
    </row>
    <row r="20">
      <c r="A20" s="4" t="inlineStr">
        <is>
          <t>Title</t>
        </is>
      </c>
      <c r="B20" s="4" t="inlineStr">
        <is>
          <t>Senior Vice President, Global Controll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6, 2024</t>
        </is>
      </c>
      <c r="C22" s="4" t="inlineStr">
        <is>
          <t xml:space="preserve"> </t>
        </is>
      </c>
    </row>
    <row r="23">
      <c r="A23" s="4" t="inlineStr">
        <is>
          <t>Expiration Date</t>
        </is>
      </c>
      <c r="B23" s="4" t="inlineStr">
        <is>
          <t>November 30, 2026</t>
        </is>
      </c>
      <c r="C23" s="4" t="inlineStr">
        <is>
          <t xml:space="preserve"> </t>
        </is>
      </c>
    </row>
    <row r="24">
      <c r="A24" s="4" t="inlineStr">
        <is>
          <t>Arrangement Duration</t>
        </is>
      </c>
      <c r="B24" s="4" t="inlineStr">
        <is>
          <t>714 days</t>
        </is>
      </c>
      <c r="C24" s="4" t="inlineStr">
        <is>
          <t xml:space="preserve"> </t>
        </is>
      </c>
    </row>
    <row r="25">
      <c r="A25" s="4" t="inlineStr">
        <is>
          <t>Aggregate Available</t>
        </is>
      </c>
      <c r="B25" s="6" t="n">
        <v>105707</v>
      </c>
      <c r="C25" s="6" t="n">
        <v>1057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approved medications (“Information Systems and Data”). Our information security team, supported by our legal and compliance departments, help identify, assess and manage our cybersecurity threats and risks. Our information security team identifies and assesses risks from cybersecurity threats by monitoring and evaluating our threat environment using various methods, depending on the context, including, for example manual and automated tools, subscribing to reports and services that identify cybersecurity threats, analyzing certain reports of threats and threat actors, conducting scans of certain environments, evaluating our and our industry’s risk profile, evaluating certain threats reported to us, conducting third-party threat assessments, coordinating with law enforcement about certain threats, conducting internal audits and threat assessments, and conducting vulnerability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procedures and policies; disaster recovery/business continuity plans; risk assessments; implementation of certain security controls; encryption of certain data; network security, access, and physical controls for certain systems; management, tracking and disposal of certain assets; systems monitoring; employee training; penetration tests by third-party service providers; tabletop exercises conducted by third parties; and cybersecurity insurance. Our assessment and management of material risks from cybersecurity threats are integrated into our overall risk management processes. For example, the information security team works with management to prioritize our risk management processes and mitigate cybersecurity threats that are more likely to lead to a material impact to our business and our senior management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 firms such as legal counsel, threat intelligence providers, cybersecurity consultants and software providers, penetration testing services, and other third-party service providers including for identity management solutions. We use third-party service providers to perform a variety of functions throughout our business application providers, hosting companies, contract research organizations (CROs), contract manufacturing organizations (CMOs), supply chain resources, and other business-related SaaS platforms. We have a vendor management program to manage cybersecurity risks associated with our use of certain of these providers. The program includes conducting risk assessments of certain vendors, reviewing certain vendors’ security assessments, reviewing reports of certain of our vendors’ security, and reviewing the written information security program of certain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under Part I. Item 1A. Risk Factors in this Annual Report on Form 10-K, including “ Our business is subject to complex, stringent and evolving U.S. and foreign laws, regulations, and rules, contractual obligations, industry standards, policies and other obligations relating to privacy and data protection. Our actual or perceived failure to comply with such obligations could result in regulatory investigations or actions, litigations (including class claims) and mass arbitration demands, fines and penalties, disruptions of and changes to our business practices, monetary penalties, reputational harm, loss of revenue or profits, and other adverse business consequences. ”; and “ If our information technology systems, or those used by our CMOs, CROs, commercial vendors or other contractors, consultants or third parties with whom we work, or our data are or were compromised, we could experience material adverse consequences, including but not limited to regulatory investigation, actions, litigation, fines and penalties, disruptions of our business operations, reputation harm, loss of revenue or profits, and other adverse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the information security team works with management to prioritize our risk management processes and mitigate cybersecurity threats that are more likely to lead to a material impact to our business and our senior management evaluates material risks from cybersecurity threats against our overall business objectives and reports to the audit committee of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audit committee is responsible for overseeing our cybersecurity risk management processes, including oversight of mitigation of risks from cybersecurity threats.</t>
        </is>
      </c>
    </row>
    <row r="11">
      <c r="A11" s="4" t="inlineStr">
        <is>
          <t>Cybersecurity Risk Board Committee or Subcommittee Responsible for Oversight [Text Block]</t>
        </is>
      </c>
      <c r="B11" s="4" t="inlineStr">
        <is>
          <t>Our cybersecurity risk assessment and management processes are implemented and maintained by certain Company management, including our Senior Director of Information Technology/Information Security, Vice President, Legal, Chief Compliance Officer (“CCO”), and Chief Financial Officer (“CFO”). Our Executive Director of Information Technology/Information Security has over ten years of experience in information technology and security, and previously held positions such as Associate Director of Informational Technology and Operations, Senior Manager of Informational Technology, and similar roles at other companies.</t>
        </is>
      </c>
    </row>
    <row r="12">
      <c r="A12" s="4" t="inlineStr">
        <is>
          <t>Cybersecurity Risk Process for Informing Board Committee or Subcommittee Responsible for Oversight [Text Block]</t>
        </is>
      </c>
      <c r="B12" s="4" t="inlineStr">
        <is>
          <t xml:space="preserve">Our cybersecurity risk assessment and management processes are implemented and maintained by certain Company management, including our Senior Director of Information Technology/Information Security, Vice President, Legal, Chief Compliance Officer (“CCO”), and Chief Financial Officer (“CFO”). Our Executive Director of Information Technology/Information Security has over ten years of experience in information technology and security, and previously held positions such as Associate Director of Informational Technology and Operations, Senior Manager of Informational Technology, and similar roles at other companies. Our Executive Director of Information Technology/Information Security is responsible for hiring appropriate personnel, helping to integrate cybersecurity risk considerations into the Company’s overall risk management strategy, helping prepare for cybersecurity incidents, approving cybersecurity processes, reviewing security assessments and other security-related reports, and communicating key priorities to relevant personnel. Our CFO is responsible for approving budgets as related to cybersecurity. Our incident response and vulnerability management processes are designed to escalate certain cybersecurity incidents to members of management depending on the circumstances, including the Executive Director of Information Technology/Information Security, Data Protection Officer, and the Vice President, Legal. These individuals work with our incident response team to help us mitigate and remediate cybersecurity incidents of which they are notified. In addition, our incident response processes include reporting to the audit committee of the board of directors for certain cybersecurity incidents. </t>
        </is>
      </c>
    </row>
    <row r="13">
      <c r="A13" s="4" t="inlineStr">
        <is>
          <t>Cybersecurity Risk Role of Management [Text Block]</t>
        </is>
      </c>
      <c r="B13" s="4" t="inlineStr">
        <is>
          <t xml:space="preserve">Our cybersecurity risk assessment and management processes are implemented and maintained by certain Company management, including our Senior Director of Information Technology/Information Security, Vice President, Legal, Chief Compliance Officer (“CCO”), and Chief Financial Officer (“CFO”). Our Executive Director of Information Technology/Information Security has over ten years of experience in information technology and security, and previously held positions such as Associate Director of Informational Technology and Operations, Senior Manager of Informational Technology, and similar roles at other companies. Our Executive Director of Information Technology/Information Security is responsible for hiring appropriate personnel, helping to integrate cybersecurity risk considerations into the Company’s overall risk management strategy, helping prepare for cybersecurity incidents, approving cybersecurity processes, reviewing security assessments and other security-related reports, and communicating key priorities to relevant personnel. Our CFO is responsible for approving budgets as related to cybersecurity. Our incident response and vulnerability management processes are designed to escalate certain cybersecurity incidents to members of management depending on the circumstances, including the Executive Director of Information Technology/Information Security, Data Protection Officer, and the Vice President, Legal. These individuals work with our incident response team to help us mitigate and remediate cybersecurity incidents of which they are notified. In addition, our incident response processes include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Senior Director of Information Technology/Information Security, Vice President, Legal, Chief Compliance Officer (“CCO”), and Chief Financial Officer (“CFO”).</t>
        </is>
      </c>
    </row>
    <row r="16">
      <c r="A16" s="4" t="inlineStr">
        <is>
          <t>Cybersecurity Risk Management Expertise of Management Responsible [Text Block]</t>
        </is>
      </c>
      <c r="B16" s="4" t="inlineStr">
        <is>
          <t>Our Executive Director of Information Technology/Information Security has over ten years of experience in information technology and security, and previously held positions such as Associate Director of Informational Technology and Operations, Senior Manager of Informational Technology, and similar roles at other companies.</t>
        </is>
      </c>
    </row>
    <row r="17">
      <c r="A17" s="4" t="inlineStr">
        <is>
          <t>Cybersecurity Risk Process for Informing Management or Committees Responsible [Text Block]</t>
        </is>
      </c>
      <c r="B17" s="4" t="inlineStr">
        <is>
          <t xml:space="preserve">Our cybersecurity risk assessment and management processes are implemented and maintained by certain Company management, including our Senior Director of Information Technology/Information Security, Vice President, Legal, Chief Compliance Officer (“CCO”), and Chief Financial Officer (“CFO”). Our Executive Director of Information Technology/Information Security has over ten years of experience in information technology and security, and previously held positions such as Associate Director of Informational Technology and Operations, Senior Manager of Informational Technology, and similar roles at other companies. Our Executive Director of Information Technology/Information Security is responsible for hiring appropriate personnel, helping to integrate cybersecurity risk considerations into the Company’s overall risk management strategy, helping prepare for cybersecurity incidents, approving cybersecurity processes, reviewing security assessments and other security-related reports, and communicating key priorities to relevant personnel. Our CFO is responsible for approving budgets as related to cybersecurity. Our incident response and vulnerability management processes are designed to escalate certain cybersecurity incidents to members of management depending on the circumstances, including the Executive Director of Information Technology/Information Security, Data Protection Officer, and the Vice President, Legal. These individuals work with our incident response team to help us mitigate and remediate cybersecurity incidents of which they are notified. In addition, our incident response processes include reporting to the audit committee of the board of directors for certain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consolidated financial statements as of and for the year ended December 31, 2024 reflect the Company’s estimates of the impact of the geopolitical and macroeconomic environment, including the impact of inflation, tariffs and trade tensions, bank failure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Reclassifications</t>
        </is>
      </c>
      <c r="B6" s="4" t="inlineStr">
        <is>
          <t>Reclassifications Amounts related to the cost recognized on sale of acquired inventory in the statement of cash flows for the year ended December 31, 2023 have been reclassified to conform to the current presentation.</t>
        </is>
      </c>
    </row>
    <row r="7">
      <c r="A7" s="4" t="inlineStr">
        <is>
          <t>Cash, Cash Equivalents and Restricted Cash</t>
        </is>
      </c>
      <c r="B7" s="4" t="inlineStr">
        <is>
          <t>Cash, Cash Equivalents and Restricted Cash</t>
        </is>
      </c>
    </row>
    <row r="8">
      <c r="A8" s="4" t="inlineStr">
        <is>
          <t>Concentrations of Credit Risk and Off-Balance Sheet Risk</t>
        </is>
      </c>
      <c r="B8" s="4" t="inlineStr">
        <is>
          <t>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corporate debt securities and/or commercial paper.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third-party logistics provider (“3PL”) in each major market and a single specialty pharmacy for all of the Company’s sales of its approved medicines in the United States. The Company sources materials and services through several vendors. Certain materials are sourced from a single vendor. The loss of certain vendors could result in a temporary disruption of the Company’s commercialization efforts. As of December 31, 2024 and as of December 31, 2023, the Company did not have any customers that individually accounted for more than 10% of accounts receivable. For the years ended December 31, 2024, 2023 and 2022, the Company did not have revenue attributable to any one customer in excess of 10% of sales.</t>
        </is>
      </c>
    </row>
    <row r="9">
      <c r="A9" s="4" t="inlineStr">
        <is>
          <t>Investments</t>
        </is>
      </c>
      <c r="B9" s="4" t="inlineStr">
        <is>
          <t>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t identified any declines in fair value of its investments related to credit loss.</t>
        </is>
      </c>
    </row>
    <row r="10">
      <c r="A10" s="4" t="inlineStr">
        <is>
          <t>Fair Value of Financial Instruments</t>
        </is>
      </c>
      <c r="B10" s="4" t="inlineStr">
        <is>
          <t xml:space="preserve">Fair Value of Financial Instruments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following fair value hierarchy distinguishes between observable and unobservable inputs, which are categorized in one of the following levels: Level 1: Observable inputs (unadjusted) such as quoted prices in active markets for identical assets or liabilities; Level 2: Inputs, other than the quoted prices in active markets, that are observable either directly or indirectly for similar assets or liabilities; and </t>
        </is>
      </c>
    </row>
    <row r="11">
      <c r="A11" s="4" t="inlineStr">
        <is>
          <t>Accounts Receivable</t>
        </is>
      </c>
      <c r="B11" s="4" t="inlineStr">
        <is>
          <t>Accounts Receivable The Company has accounts receivable amounts due from product sales. The Company also has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December 31, 2024. There was no bad debt expense for the years ended December 31, 2024, 2023 and 2022.</t>
        </is>
      </c>
    </row>
    <row r="12">
      <c r="A12" s="4" t="inlineStr">
        <is>
          <t>Inventory</t>
        </is>
      </c>
      <c r="B12" s="4" t="inlineStr">
        <is>
          <t>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Furthermore, the Company periodically reviews its firm commitments for the purchase of minimum order quantities. If the minimum order quantities exceed the Company’s future demand, a net loss is accrued in cost of sales for such future inventory purchases. The determination of whether inventory costs will be realizable requires estimates by management. If actual market conditions are less favorable than projected by management, additional write-downs of inventory may be required.</t>
        </is>
      </c>
    </row>
    <row r="13">
      <c r="A13" s="4" t="inlineStr">
        <is>
          <t>Property and Equipment</t>
        </is>
      </c>
      <c r="B13" s="4" t="inlineStr">
        <is>
          <t>Property and Equipment Property and equipment are recorded at cost less accumulated depreciation. Depreciation is computed on a straight-line basis over the estimated useful lives of the related assets, ranging from three and furniture and equipment of $0.9 million. Accumulated depreciation as of December 31, 2024 and 2023 was $0.7 million and $1.5 million, respectively. Depreciation expense was $0.5 million for the year ended December 31, 2024, and $0.3 million for each of the years ended December 31, 2023 and 2022.</t>
        </is>
      </c>
    </row>
    <row r="14">
      <c r="A14" s="4" t="inlineStr">
        <is>
          <t>Impairment of Long-Lived Assets</t>
        </is>
      </c>
      <c r="B14" s="4" t="inlineStr">
        <is>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is>
      </c>
    </row>
    <row r="15">
      <c r="A15" s="4" t="inlineStr">
        <is>
          <t>Intangibles Assets, Net</t>
        </is>
      </c>
      <c r="B15" s="4" t="inlineStr">
        <is>
          <t xml:space="preserve">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on a straight-line basis.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consolidated statements of operations in the period in which the impairment occurs. The Company has not recorded any impairments to its intangible assets for any of the periods presented. The components of the Company’s intangible assets were as follows (in thousands, except for weighted-average remaining amortization period): December 31, 2024 Gross Carrying Value Accumulated Amortization Net Carrying Amount Weighted-Average Remaining Amortization Period (Years) Commercial milestones $ 59,000 $ (7,092) $ 51,908 12.6 Developed technology 226,620 (29,248) 197,372 10.7 Assembled workforce 970 (431) 539 1.7 Total intangible assets $ 286,590 $ (36,771) $ 249,819 11.1 December 31, 2023 Gross Carrying Value Accumulated Amortization Net Carrying Amount Weighted-Average Remaining Amortization Period (Years) Commercial milestones $ 39,000 $ (3,318) $ 35,682 16.2 Developed technology 226,620 (10,239) 216,381 11.7 Assembled workforce 970 (108) 862 2.7 Total intangible assets $ 266,590 $ (13,665) $ 252,925 12.3 Amortization expense was $23.1 million, $10.5 million and $2.9 million for the years ended December 31, 2024, 2023 and 2022, respectively, and was included in cost of sales on the accompanying consolidated statements of operations. The following table summarizes the estimated future amortization expense associated with the Company’s intangible assets as of December 31, 2024 (in thousands): Amount 2025 $ 23,898 2026 23,791 2027 23,575 2028 23,575 2029 23,575 Thereafter 131,405 $ 249,819 </t>
        </is>
      </c>
    </row>
    <row r="16">
      <c r="A16" s="4" t="inlineStr">
        <is>
          <t>Leases</t>
        </is>
      </c>
      <c r="B16" s="4" t="inlineStr">
        <is>
          <t>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d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as rent expense on a straight-line basis over the lease term. Variable lease payments include lease operating expenses.</t>
        </is>
      </c>
    </row>
    <row r="17">
      <c r="A17" s="4" t="inlineStr">
        <is>
          <t>Accrued Research and Development Expenses</t>
        </is>
      </c>
      <c r="B17" s="4" t="inlineStr">
        <is>
          <t xml:space="preserve">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
        </is>
      </c>
    </row>
    <row r="18">
      <c r="A18" s="4" t="inlineStr">
        <is>
          <t>Convertible Notes</t>
        </is>
      </c>
      <c r="B18" s="4" t="inlineStr">
        <is>
          <t>Convertible Notes The Company evaluates all conversion, repurchase and redemption features contained in a debt instrument to determine if there are any embedded features that require bifurcation as a derivative. The Company accounts for its convertible notes (refer to Note 10) as a liability equal to the proceeds received from issuance, including any embedded conversion features, net of the unamortized debt discount and offering costs in the accompanying consolidated balance sheets. The debt issuance and offering costs are amortized over the contractual term of the convertible notes, using the effective interest method, as interest expense in the accompanying consolidated statements of operations.</t>
        </is>
      </c>
    </row>
    <row r="19">
      <c r="A19" s="4" t="inlineStr">
        <is>
          <t>Revenue Interest Liability, Net</t>
        </is>
      </c>
      <c r="B19" s="4" t="inlineStr">
        <is>
          <t>Revenue Interest Liability, Net In relation to the revenue interest liability, net, associated with the Revenue Interest Purchase Agreement (“RIPA”) with Mulholland SA LLC, an affiliate of Oberland Capital LLC, as agent for the purchasers party thereto (the “Purchasers”), and the Purchasers that the Company entered into in December 2020, as amended in September 2021, the Company imputed interest expense using the effective interest rate method. The effective interest rate was calculated based on the rate that would enable the debt to be repaid in full over the anticipated life of the arrangement. The interest rate on the liability varied during the term of the agreement depending on a number of factors, including the level of actual and forecasted product sales, net. The Company evaluated the interest rate quarterly based on actual product sales, net and forecast product sales, net, utilizing the prospective method. In April 2023, the Company repurchased all future revenue interests (the “Revenue Interests”) and as a result, the RIPA was terminated in accordance with its terms (refer to Note 6).</t>
        </is>
      </c>
    </row>
    <row r="20">
      <c r="A20" s="4" t="inlineStr">
        <is>
          <t>Derivative Liability</t>
        </is>
      </c>
      <c r="B20" s="4" t="inlineStr">
        <is>
          <t>Derivative Liability The RIPA contained certain features that met the definition of being an embedded derivative requiring bifurcation as a separate compound financial instrument apart from the RIPA. The derivative liability was initially measured at fair value on issuance and was subject to remeasurement at each reporting period with changes in fair value recognized as other income (expense) in the accompanying consolidated statements of operations as the change in fair value of derivative liability. In April 2023, the derivative liability was extinguished in connection with the termination of the RIPA (refer to Note 6).</t>
        </is>
      </c>
    </row>
    <row r="21">
      <c r="A21" s="4" t="inlineStr">
        <is>
          <t>Revenue Recognition</t>
        </is>
      </c>
      <c r="B21" s="4" t="inlineStr">
        <is>
          <t>Revenue Recognition The Company recognizes revenue when a customer obtains control of promised goods or services, in an amount that reflects the consideration the Company expects to receive in exchange for those goods or services. Product Sales, Net The Company recognizes product sales, net when the customer obtains control of its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consolidated balance sheets. To date, actual government rebates have not differed materially from the Company’s estimates. Other Incentives: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The following table represents total revenues and disaggregates Product sales, net by approved medicine (in thousands): Year Ended December 31, 2024 2023 2022 Product sales, net: Livmarli $ 213,295 $ 141,795 $ 75,062 Bile Acid Medicines 123,114 37,079 — Total product sales, net 336,409 178,874 75,062 License and other revenue 479 7,500 2,000 Total revenues $ 336,888 $ 186,374 $ 77,062 The following table sets forth Product sales, net by geographic area based on the ship-to location (in thousands): Year Ended December 31, 2024 2023 2022 United States $ 274,173 $ 146,699 $ 67,920 Rest of the world 62,236 32,175 7,142 Total product sales, net $ 336,409 $ 178,874 $ 75,062 License and Collaboration Arrangements The Company enters into collaborative arrangements with partners and analyzes the collaboration arrangements to assess whether they are within the scope of Collaborative Arrangements (Topic 808) ("Topic 808") and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Revenue from Contracts with Customers (Topic 606) (“Topic 606”) for distinct units of account that are reflective of a vendor-customer relationship. For other elements of collaboration arrangements, such as reimbursements of certain development costs, the Company generally records reimbursements received as a reduction of research and development expenses. In determining the appropriate amount of revenue to be recognized under Topic 606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the Company satisfies performance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Cost of Product Sales Prior to receiving approval from the U.S. Food and Drug Administration ("FDA") or other foreign regulatory authorities for a new medicine or new formulation, the Company expenses all costs incurred related to the manufacture of such medicines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or other foreign regulatory authority approval, when commercialization is considered probable and the future economic benefit is expected to be realized, the Company begins capitalizing inventory costs incurred.</t>
        </is>
      </c>
    </row>
    <row r="22">
      <c r="A22" s="4" t="inlineStr">
        <is>
          <t>Research and Development Expenses</t>
        </is>
      </c>
      <c r="B22" s="4" t="inlineStr">
        <is>
          <t xml:space="preserve">Research and Development Expenses </t>
        </is>
      </c>
    </row>
    <row r="23">
      <c r="A23" s="4" t="inlineStr">
        <is>
          <t>Selling, General and Administrative Expenses</t>
        </is>
      </c>
      <c r="B23" s="4" t="inlineStr">
        <is>
          <t>Selling, General and Administrative Expenses</t>
        </is>
      </c>
    </row>
    <row r="24">
      <c r="A24" s="4" t="inlineStr">
        <is>
          <t>Stock-Based Compensation</t>
        </is>
      </c>
      <c r="B24" s="4" t="inlineStr">
        <is>
          <t>Stock-Based Compensation The Company recognizes stock-based compensation for all stock-based awards based on the grant date fair value of the award granted to employees and nonemployees, including members of its board of directors. For stock-based awards with service conditions, the fair value of the awards is recogn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 For stock-based awards with market conditions, stock-based compensation is recognized over the appropriate requisite service period. The Company accounts for forfeitures as they occur. The Company evaluates the grant date fair value of awards granted for impacts of any potential material non-public information at the time of grant.</t>
        </is>
      </c>
    </row>
    <row r="25">
      <c r="A25" s="4" t="inlineStr">
        <is>
          <t>Foreign Currency</t>
        </is>
      </c>
      <c r="B25" s="4" t="inlineStr">
        <is>
          <t>Foreign Currency The consolidated financial statements are presented in U.S. dollars. The functional currency for most of the Company’s foreign subsidiaries is their local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other income (expense), net in the consolidated statements of operations. Transaction gains and losses result primarily from fluctuations in exchange rates when intercompany receivables and payables are denominated in currencies other than the functional currency of its subsidiary that recorded the transaction. Unrealized foreign exchange gains and losses amounted to a $1.2 million gain for the year ended December 31, 2024, a $1.8 million loss for the year ended December 31, 2023, and were insignificant for the year ended December 31, 2022. Realized foreign exchange gains and losses were insignificant for the years ended December 31, 2024, 2023 and 2022.</t>
        </is>
      </c>
    </row>
    <row r="26">
      <c r="A26" s="4" t="inlineStr">
        <is>
          <t>Income Taxes</t>
        </is>
      </c>
      <c r="B26" s="4" t="inlineStr">
        <is>
          <t>Income Taxes Income taxes are recorded using the liability method, under which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recorded against deferred tax assets, including net operating losses and tax credits, when it is determined it is more-likely-than-not that some or all of the tax benefits will not be realized. The Company accounts for uncertain tax positions in accordance with the provisions of Financial Accounting Standards Board (“FASB”) Accounting Standards Codification No. 740, Income Taxes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t>
        </is>
      </c>
    </row>
    <row r="27">
      <c r="A27" s="4" t="inlineStr">
        <is>
          <t>Net Loss Per Share</t>
        </is>
      </c>
      <c r="B27" s="4" t="inlineStr">
        <is>
          <t>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t>
        </is>
      </c>
    </row>
    <row r="28">
      <c r="A28" s="4" t="inlineStr">
        <is>
          <t>Recently Adopted Accounting Pronouncements/ Not Yet Adopted</t>
        </is>
      </c>
      <c r="B28" s="4" t="inlineStr">
        <is>
          <t>Recently Adopted Accounting Pronouncements On January 1, 2024, the Company adopted Accounting Standards Update (“ASU”) No. 2023-07, Segment Reporting (Topic 280): Improvements to Reportable Segment Disclosures (“ASU 2023-07”). This new guidance is designed to improve reportable segment disclosure requirements, primarily through enhanced disclosures about significant segment expenses and is effective for public business entities for annual periods beginning after December 15, 2023, and interim periods beginning after December 15, 2024. The Company adopted ASU 2023-07 in 2024 using a retrospective method for all periods presented. For further information, refer to Note 14 Segment Reporting . 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accompanying consolidated financial statements and disclosures. In December 2023, the FASB issued ASU No. 2023-09,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Early adoption is permitted. The Company is currently assessing the impact that adopting this new accounting standard will have on its consolidated financial statements. In November 2024, the FASB issued ASU 2024-03, Income Statement - Reporting Comprehensive Income - Expense Disaggregation Disclosures (Subtopic 220-40): Disaggregation of Income Statement Expenses (“ASU 2024-03”), which requires disclosure of disaggregated information about specific categories underlying certain income statement expense line items in the footnotes to the financial statements for both annual and interim periods. Subsequently in January 2025, the FASB issued ASU 2025-01, Income Statement - Reporting Comprehensive Income - Expense Disaggregation Disclosures (Subtopic 220-40): Clarifying the Effective Date (“ASU 2025-01”) to clarify the effective date of ASU 2024-03. ASU 2024-03 is effective for fiscal years beginning after December 15, 2026, and interim reporting periods beginning after December 15, 2027.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reported within the consolidated balance sheets that together reflect the same amounts shown in the consolidated statements of cash flows (in thousands): As of December 31, 2024 2023 Cash and cash equivalents $ 222,503 $ 286,326 Restricted cash 425 — Total cash, cash equivalents, and restricted cash $ 222,928 $ 286,326 </t>
        </is>
      </c>
    </row>
    <row r="5">
      <c r="A5" s="4" t="inlineStr">
        <is>
          <t>Schedule Of Finite Lived Intangible Assets</t>
        </is>
      </c>
      <c r="B5" s="4" t="inlineStr">
        <is>
          <t>The components of the Company’s intangible assets were as follows (in thousands, except for weighted-average remaining amortization period): December 31, 2024 Gross Carrying Value Accumulated Amortization Net Carrying Amount Weighted-Average Remaining Amortization Period (Years) Commercial milestones $ 59,000 $ (7,092) $ 51,908 12.6 Developed technology 226,620 (29,248) 197,372 10.7 Assembled workforce 970 (431) 539 1.7 Total intangible assets $ 286,590 $ (36,771) $ 249,819 11.1 December 31, 2023 Gross Carrying Value Accumulated Amortization Net Carrying Amount Weighted-Average Remaining Amortization Period (Years) Commercial milestones $ 39,000 $ (3,318) $ 35,682 16.2 Developed technology 226,620 (10,239) 216,381 11.7 Assembled workforce 970 (108) 862 2.7 Total intangible assets $ 266,590 $ (13,665) $ 252,925 12.3</t>
        </is>
      </c>
    </row>
    <row r="6">
      <c r="A6" s="4" t="inlineStr">
        <is>
          <t>Schedule of Estimated Future Amortization Expense Associated with Intangible Assets</t>
        </is>
      </c>
      <c r="B6" s="4" t="inlineStr">
        <is>
          <t xml:space="preserve">The following table summarizes the estimated future amortization expense associated with the Company’s intangible assets as of December 31, 2024 (in thousands): Amount 2025 $ 23,898 2026 23,791 2027 23,575 2028 23,575 2029 23,575 Thereafter 131,405 $ 249,819 </t>
        </is>
      </c>
    </row>
    <row r="7">
      <c r="A7" s="4" t="inlineStr">
        <is>
          <t>Schedule of Total Revenues and Disaggregates Product Sales</t>
        </is>
      </c>
      <c r="B7" s="4" t="inlineStr">
        <is>
          <t xml:space="preserve">The following table represents total revenues and disaggregates Product sales, net by approved medicine (in thousands): Year Ended December 31, 2024 2023 2022 Product sales, net: Livmarli $ 213,295 $ 141,795 $ 75,062 Bile Acid Medicines 123,114 37,079 — Total product sales, net 336,409 178,874 75,062 License and other revenue 479 7,500 2,000 Total revenues $ 336,888 $ 186,374 $ 77,062 </t>
        </is>
      </c>
    </row>
    <row r="8">
      <c r="A8" s="4" t="inlineStr">
        <is>
          <t>Schedule of Product Sales, Net by Geographic Area</t>
        </is>
      </c>
      <c r="B8" s="4" t="inlineStr">
        <is>
          <t xml:space="preserve">The following table sets forth Product sales, net by geographic area based on the ship-to location (in thousands): Year Ended December 31, 2024 2023 2022 United States $ 274,173 $ 146,699 $ 67,920 Rest of the world 62,236 32,175 7,142 Total product sales, net $ 336,409 $ 178,874 $ 75,062 </t>
        </is>
      </c>
    </row>
    <row r="9">
      <c r="A9" s="4" t="inlineStr">
        <is>
          <t>Schedule of Computation of Basic and Diluted Earnings per Share</t>
        </is>
      </c>
      <c r="B9" s="4" t="inlineStr">
        <is>
          <t>The following table sets forth the computation of basic and diluted earnings per share for the years ended December 31, 2024, 2023 and 2022 (in thousands, except share and per share data): Year Ended December 31, 2024 2023 2022 Numerator: Net loss, basic $ (87,942) $ (163,415) $ (135,665) Add: Change in fair value of Holdback Indemnification liability — — (214) Add: Change in fair value of Contingent Milestone liability — — (700) Net loss, diluted $ (87,942) $ (163,415) $ (136,579) Denominator: Weighted-average shares of common stock outstanding, basic 47,522,594 40,885,124 33,839,072 Effect of dilutive securities: Weighted-average Holdback-Indemnification shares issuable — — 19,590 Weighted-average contingent milestone shares — — 123,831 Weighted-average shares of common stock outstanding, diluted 47,522,594 40,885,124 33,982,493 Net loss per share, basic $ (1.85) $ (4.00) $ (4.01) Net loss per share, diluted $ (1.85) $ (4.00) $ (4.02)</t>
        </is>
      </c>
    </row>
    <row r="10">
      <c r="A10" s="4" t="inlineStr">
        <is>
          <t>Summary of Outstanding Potentially Dilutive Shares Excluded from Calculation of Diluted Net Loss Per Share</t>
        </is>
      </c>
      <c r="B10" s="4" t="inlineStr">
        <is>
          <t>The following outstanding potential dilutive shares have been excluded from the calculation of diluted net loss per share for the periods presented due to their anti-dilutive effect: As of December 31, 2024 2023 2022 Options to purchase common stock and restricted stock units 11,709,003 10,909,831 8,955,557 Common stock issuable upon conversion of convertible notes 9,964,247 9,964,247 — Employee stock purchase plan contingently issuable 19,580 23,054 26,305 Total 21,692,830 20,897,132 8,981,8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48338096</v>
      </c>
      <c r="C9" s="6" t="n">
        <v>46723143</v>
      </c>
    </row>
    <row r="10">
      <c r="A10" s="4" t="inlineStr">
        <is>
          <t>Common stock, shares, outstanding (in shares)</t>
        </is>
      </c>
      <c r="B10" s="6" t="n">
        <v>48338096</v>
      </c>
      <c r="C10" s="6" t="n">
        <v>46723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December 31, 2024 Level 1 Level 2 Level 3 Total Financial assets: Money market funds $ 202,965 $ — $ — $ 202,965 U.S. treasury bills 2,964 — — 2,964 Corporate debt securities — 37,978 — 37,978 U.S. government bonds — 26,904 — 26,904 Agency bonds — 2,492 — 2,492 Total financial assets $ 205,929 $ 67,374 $ — $ 273,303 December 31, 2023 Level 1 Level 2 Level 3 Total Financial assets: Money market funds $ 278,116 $ — $ — $ 278,116 Total financial assets $ 278,116 $ — $ — $ 278,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December 31, 2024 Amortized Unrealized Unrealized Estimated Cash equivalents and investments: Money market funds $ 202,965 $ — $ — $ 202,965 U.S. treasury bills 2,957 7 — 2,964 Corporate debt securities 37,942 50 (14) 37,978 U.S. government bonds 26,819 90 (5) 26,904 Agency bonds 2,490 2 — 2,492 Total cash equivalents and investments $ 273,173 $ 149 $ (19) $ 273,303 Classified as: Cash equivalents $ 202,965 Short-term investments 57,812 Long-term investments 12,526 Total cash equivalents and investments $ 273,303 December 31, 2023 Amortized Unrealized Unrealized Estimated Cash equivalents: Money market funds $ 278,116 $ — $ — $ 278,116 Total cash equivalents $ 278,116 $ — $ — $ 278,116 Classified as: Cash equivalents $ 278,116 Total cash equivalents $ 278,116 </t>
        </is>
      </c>
    </row>
    <row r="5">
      <c r="A5" s="4" t="inlineStr">
        <is>
          <t>Summary of Remaining Contractual Maturities of Available-for-sale Debt Securities</t>
        </is>
      </c>
      <c r="B5" s="4" t="inlineStr">
        <is>
          <t xml:space="preserve">As of December 31, 2024, the remaining contractual maturities of available-for-sale debt securities were as follows (in thousands): Estimated Fair Value Due within one year $ 57,812 One to two years 12,526 Total $ 70,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Inventory</t>
        </is>
      </c>
      <c r="B4" s="4" t="inlineStr">
        <is>
          <t xml:space="preserve">Inventory consists of the following (in thousands): December 31, 2024 2023 Raw materials $ 3,030 $ 2,998 Work in progress 16,089 9,873 Finished goods 3,284 9,441 Total inventory $ 22,403 $ 22,312 </t>
        </is>
      </c>
    </row>
    <row r="5">
      <c r="A5" s="4" t="inlineStr">
        <is>
          <t>Schedule of Accrued Expenses</t>
        </is>
      </c>
      <c r="B5" s="4" t="inlineStr">
        <is>
          <t xml:space="preserve">Accrued expenses consist of the following (in thousands): December 31, 2024 2023 Accrued sales deductions $ 37,361 $ 23,650 Accrued compensation and related benefits 32,248 20,939 Accrued professional service fees 12,545 7,941 Accrued contract manufacturing and non-clinical costs 9,453 9,922 Accrued royalties payable 9,361 6,716 Accrued clinical trials 7,148 7,268 Accrued interest 2,108 2,108 Total accrued expenses $ 110,224 $ 78,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Interest Liability</t>
        </is>
      </c>
      <c r="B4" s="4" t="inlineStr">
        <is>
          <t xml:space="preserve">The following table summarizes the revenue interest liability activity during the year ended December 31, 2023 (in thousands): Revenue Interest Liability Derivative Liability Balance at December 31, 2022 $ 140,351 $ 1,090 Interest expense recognized 5,060 — Revenue interest payments (2,883) — Revenue interest liability settlement (192,694) — Loss (gain) from termination of revenue interest purchase agreement 50,166 (1,090) Balance at December 31, 202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any’s Operating Leases</t>
        </is>
      </c>
      <c r="B4" s="4" t="inlineStr">
        <is>
          <t>The following tables contain a summary of other information and the undiscounted future minimum payments pertaining to the Company’s operating leases that had commenced as of the end of the periods presented: As of December 31, 2024 2023 Weighted-average incremental borrowing rate 7.5 % 8.0 % Weighted-average remaining lease term (in years) 4.7 years 2.1 years</t>
        </is>
      </c>
    </row>
    <row r="5">
      <c r="A5" s="4" t="inlineStr">
        <is>
          <t>Schedule of Undiscounted Future Minimum Payments under Operating Leases</t>
        </is>
      </c>
      <c r="B5" s="4" t="inlineStr">
        <is>
          <t xml:space="preserve">Years Ended December 31, Undiscounted 2025 $ 2,360 2026 2,422 2027 2,487 2028 2,496 2029 1,689 Total undiscounted lease payments 11,454 Less: imputed interest (1,773) Total lease liability $ 9,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t>
        </is>
      </c>
      <c r="B4" s="4" t="inlineStr">
        <is>
          <t xml:space="preserve">As of December 31, 2024 and 2023, the Notes consisted of the following (in thousands): December 31, 2024 2023 Principal amount $ 316,250 $ 316,250 Unamortized debt discount and issuance costs (8,168) (9,829) Net carrying amount $ 308,082 $ 306,421 </t>
        </is>
      </c>
    </row>
    <row r="5">
      <c r="A5" s="4" t="inlineStr">
        <is>
          <t>Schedule of Interest Expense Related to Convertible Notes</t>
        </is>
      </c>
      <c r="B5" s="4" t="inlineStr">
        <is>
          <t xml:space="preserve">The following table sets forth interest expense recognized related to the Notes (in thousands): Year Ended December 31, 2024 2023 Coupon interest expense $ 12,650 $ 8,925 Amortization of debt discount and issuance costs 1,661 1,120 Total interest expense on convertible notes $ 14,311 $ 10,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Issuance</t>
        </is>
      </c>
      <c r="B4" s="4" t="inlineStr">
        <is>
          <t>Common stock reserved for issuance is as follows: Year Ended December 31, 2024 2023 Stock options, restricted stock units and performance stock units issued and outstanding 11,709,003 10,909,831 Reserved for future stock awards or option grants 2,277,739 2,230,264 Reserved for employee stock purchase plan 1,382,616 1,040,828 Common stock issuable upon conversion of convertible notes 9,964,247 9,964,247 25,333,605 24,145,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year ended December 31, 2024 (in thousands, except share and per share data): Number of Weighted- Weighted- Aggregate Outstanding as of December 31, 2023 9,632,504 $ 15.87 6.9 $ 131,785 Granted 1,891,071 $ 28.42 Exercised (1,066,976) $ 14.10 Canceled and forfeited (425,113) $ 22.94 Outstanding as of December 31, 2024 10,031,486 $ 18.12 6.5 $ 233,161 Vested and exercisable as of December 31, 2024 6,701,383 $ 14.30 5.5 $ 181,273 </t>
        </is>
      </c>
    </row>
    <row r="5">
      <c r="A5" s="4" t="inlineStr">
        <is>
          <t>Schedule of Assumptions Used to Estimate Fair Value of Stock Option Awards Granted</t>
        </is>
      </c>
      <c r="B5" s="4" t="inlineStr">
        <is>
          <t>The following assumptions were used to estimate the fair value of stock option awards granted during the following periods: Year Ended December 31, 2024 2023 2022 Expected term (in years) 5.5-6.1 5.3-6.1 5.5-6.1 Expected volatility 71.79%-80.36% 80.17%-85.24% 80.86%-83.20% Risk-free interest rate 3.48%-4.62% 3.35%-4.67% 1.46%-4.10% Expected dividend yield — — —</t>
        </is>
      </c>
    </row>
    <row r="6">
      <c r="A6" s="4" t="inlineStr">
        <is>
          <t>Summary of RSU Activity</t>
        </is>
      </c>
      <c r="B6" s="4" t="inlineStr">
        <is>
          <t xml:space="preserve">The following table summarizes the activity under the Company’s restricted stock units for the year ended December 31, 2024: Number of Weighted-Average Grant Date Unvested and outstanding as of December 31, 2023 1,129,492 $ 23.41 Granted 826,819 $ 28.72 Vested (418,889) $ 22.65 Cancelled/Forfeited (144,860) $ 24.94 Unvested and outstanding as of December 31, 2024 1,392,562 $ 26.63 </t>
        </is>
      </c>
    </row>
    <row r="7">
      <c r="A7" s="4" t="inlineStr">
        <is>
          <t>Summary of PSU Activity</t>
        </is>
      </c>
      <c r="B7" s="4" t="inlineStr">
        <is>
          <t xml:space="preserve">The following table summarizes the activity under the Company’s performance stock units in base units for the year ended December 31, 2024: Number of Weighted-Average Grant Date Unvested and outstanding as of December 31, 2023 147,835 $ 23.64 Granted 160,250 $ 26.49 Vested (3,645) $ 25.39 Cancelled/Forfeited (19,485) $ 24.60 Unvested and outstanding as of December 31, 2024 284,955 $ 25.15 </t>
        </is>
      </c>
    </row>
    <row r="8">
      <c r="A8" s="4" t="inlineStr">
        <is>
          <t>Summary of Stock-based Compensation Reflected in Consolidated Statements of Operations</t>
        </is>
      </c>
      <c r="B8" s="4" t="inlineStr">
        <is>
          <t xml:space="preserve">Total stock-based compensation is reflected in the accompanying consolidated statements of operations as follows (in thousands): Year Ended December 31, 2024 2023 2022 Selling, general and administrative $ 32,308 $ 24,131 $ 16,957 Research and development 15,188 10,892 10,050 Cost of sales 948 — — Total $ 48,444 $ 35,023 $ 27,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es before Provision for Income Taxes</t>
        </is>
      </c>
      <c r="B4" s="4" t="inlineStr">
        <is>
          <t>The provision for (benefit from) income taxes was based upon income (loss) before income taxes as follows (in thousands): Year Ended December 31, 2024 2023 2022 U.S. source $ (89,937) $ (164,953) $ (142,661) Non-U.S. source 3,025 2,529 590 Loss before income taxes $ (86,912) $ (162,424) $ (142,071)</t>
        </is>
      </c>
    </row>
    <row r="5">
      <c r="A5" s="4" t="inlineStr">
        <is>
          <t>Schedule of Components of Income Tax (Expense) Benefit</t>
        </is>
      </c>
      <c r="B5" s="4" t="inlineStr">
        <is>
          <t>Year Ended December 31, 2024 2023 2022 Provision for income taxes: Federal $ 32 $ 37 $ — State 249 67 18 Foreign 749 887 157 1,030 991 175 Benefit from deferred income taxes: Federal — — (5,503) State — — (1,078) — — (6,581) Provision for (benefit from) income taxes $ 1,030 $ 991 $ (6,406)</t>
        </is>
      </c>
    </row>
    <row r="6">
      <c r="A6" s="4" t="inlineStr">
        <is>
          <t>Summary of Reconciliation of Federal Statutory Income Tax Rate</t>
        </is>
      </c>
      <c r="B6" s="4" t="inlineStr">
        <is>
          <t>A reconciliation of the federal statutory income tax rate to the Company’s effective income tax rate is as follows: Year Ended December 31, 2024 2023 2022 Federal statutory income tax rate 21.00 % 21.00 % 21.00 % State tax 3.95 3.57 7.40 Permanent differences 0.03 (0.50) (0.65) Other (0.38) 1.12 (0.06) Section 162(m) limitation (3.29) (1.33) (2.99) Foreign source income subject to U.S. tax (0.45) (1.69) (1.43) Orphan Drug and General Business Credit 7.50 1.91 4.96 Change in valuation allowance (29.54) (24.69) (23.72) Total tax (provision) benefit (1.18) % (0.61) % 4.51 %</t>
        </is>
      </c>
    </row>
    <row r="7">
      <c r="A7" s="4" t="inlineStr">
        <is>
          <t>Significant Components of Deferred Taxes</t>
        </is>
      </c>
      <c r="B7" s="4" t="inlineStr">
        <is>
          <t xml:space="preserve">The significant components of the Company’s deferred taxes are as follows (in thousands): December 31, 2024 2023 Deferred tax assets: Net operating loss carryforwards $ 38,404 $ 40,455 Capitalized research and development expenses 51,694 38,065 Tax credit carryforwards 37,260 30,071 Interest limitation attributes 14,008 15,814 Stock-based compensation 9,949 8,419 Intangible assets 6,664 4,055 Accrued expenses 5,140 3,953 Inventory 4,097 2,316 Lease liabilities 2,144 269 Total deferred tax assets 169,360 143,417 Deferred tax liabilities: Operating lease right-of-use assets (1,885) (161) Fixed assets (83) (37) Total deferred tax liabilities (1,968) (198) Valuation allowance (167,392) (143,219) Net deferred tax assets $ — $ — </t>
        </is>
      </c>
    </row>
    <row r="8">
      <c r="A8" s="4" t="inlineStr">
        <is>
          <t>Schedule Of Operating Loss And Tax Credit Carryforwards</t>
        </is>
      </c>
      <c r="B8" s="4" t="inlineStr">
        <is>
          <t>As of December 31, 2024, The Company had the following net operating loss and tax credit carryforwards, which if not utilized, will expire as follows (in millions, except for expiry): Type Amount Year Federal net operating loss carryforwards $156.1 Indefinite Federal R&amp;D and orphan drug credit carryforwards $44.8 2039 State net operating loss carryforwards $94.2 2032 - 2038 State R&amp;D and orphan drug credit carryforwards $6.4 Indefinite</t>
        </is>
      </c>
    </row>
    <row r="9">
      <c r="A9" s="4" t="inlineStr">
        <is>
          <t>Reconciliation of Unrecognized Tax Benefits</t>
        </is>
      </c>
      <c r="B9" s="4" t="inlineStr">
        <is>
          <t xml:space="preserve">A reconciliation of the Company’s unrecognized tax benefits is as follows (in thousands): Year Ended December 31, 2024 2023 Balance at beginning of year $ 10,454 $ 9,254 Increase related to prior year tax positions 337 — Increases related to current year tax positions 2,174 1,200 Balance at end of year $ 12,965 $ 10,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Company’s CODM is regularly provided with entity-wide expense categories similar to those found in the consolidated statements of operations, as well as the following (in thousands): Year Ended December 31, 2024 2023 2022 Revenue: Product sales, net $ 336,409 $ 178,874 $ 75,062 License and other revenue 479 7,500 2,000 Total revenue 336,888 186,374 77,062 Less: Cost of sales (excluding intangible amortization and other non-cash expenses) 50,672 33,215 9,481 General and administrative expenses (excluding stock-based compensation) 45,617 36,902 24,405 Commercialization and Medical Affairs expenses (excluding stock-based compensation) 124,296 84,847 47,704 Research and development expenses (excluding stock-based compensation) 125,442 91,717 96,792 Stock-based compensation 47,496 35,023 27,007 Intangible amortization and other non-cash expenses 30,971 13,824 2,893 Loss from operations $ (87,606) $ (109,154) $ (131,2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t>
        </is>
      </c>
      <c r="B4" s="7" t="n">
        <v>336888</v>
      </c>
      <c r="C4" s="7" t="n">
        <v>186374</v>
      </c>
      <c r="D4" s="7" t="n">
        <v>77062</v>
      </c>
    </row>
    <row r="5">
      <c r="A5" s="3" t="inlineStr">
        <is>
          <t>Operating expenses:</t>
        </is>
      </c>
      <c r="B5" s="4" t="inlineStr">
        <is>
          <t xml:space="preserve"> </t>
        </is>
      </c>
      <c r="C5" s="4" t="inlineStr">
        <is>
          <t xml:space="preserve"> </t>
        </is>
      </c>
      <c r="D5" s="4" t="inlineStr">
        <is>
          <t xml:space="preserve"> </t>
        </is>
      </c>
    </row>
    <row r="6">
      <c r="A6" s="4" t="inlineStr">
        <is>
          <t>Cost of sales</t>
        </is>
      </c>
      <c r="B6" s="6" t="n">
        <v>81643</v>
      </c>
      <c r="C6" s="6" t="n">
        <v>47039</v>
      </c>
      <c r="D6" s="6" t="n">
        <v>12374</v>
      </c>
    </row>
    <row r="7">
      <c r="A7" s="4" t="inlineStr">
        <is>
          <t>Research and development</t>
        </is>
      </c>
      <c r="B7" s="6" t="n">
        <v>140630</v>
      </c>
      <c r="C7" s="6" t="n">
        <v>102609</v>
      </c>
      <c r="D7" s="6" t="n">
        <v>106842</v>
      </c>
    </row>
    <row r="8">
      <c r="A8" s="4" t="inlineStr">
        <is>
          <t>Selling, general and administrative</t>
        </is>
      </c>
      <c r="B8" s="6" t="n">
        <v>202221</v>
      </c>
      <c r="C8" s="6" t="n">
        <v>145880</v>
      </c>
      <c r="D8" s="6" t="n">
        <v>89066</v>
      </c>
    </row>
    <row r="9">
      <c r="A9" s="4" t="inlineStr">
        <is>
          <t>Total operating expenses</t>
        </is>
      </c>
      <c r="B9" s="6" t="n">
        <v>424494</v>
      </c>
      <c r="C9" s="6" t="n">
        <v>295528</v>
      </c>
      <c r="D9" s="6" t="n">
        <v>208282</v>
      </c>
    </row>
    <row r="10">
      <c r="A10" s="4" t="inlineStr">
        <is>
          <t>Loss from operations</t>
        </is>
      </c>
      <c r="B10" s="6" t="n">
        <v>-87606</v>
      </c>
      <c r="C10" s="6" t="n">
        <v>-109154</v>
      </c>
      <c r="D10" s="6" t="n">
        <v>-131220</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13792</v>
      </c>
      <c r="C12" s="6" t="n">
        <v>13735</v>
      </c>
      <c r="D12" s="6" t="n">
        <v>3857</v>
      </c>
    </row>
    <row r="13">
      <c r="A13" s="4" t="inlineStr">
        <is>
          <t>Interest expense</t>
        </is>
      </c>
      <c r="B13" s="6" t="n">
        <v>-14311</v>
      </c>
      <c r="C13" s="6" t="n">
        <v>-15105</v>
      </c>
      <c r="D13" s="6" t="n">
        <v>-15979</v>
      </c>
    </row>
    <row r="14">
      <c r="A14" s="4" t="inlineStr">
        <is>
          <t>Change in fair value of derivative liability</t>
        </is>
      </c>
      <c r="B14" s="6" t="n">
        <v>0</v>
      </c>
      <c r="C14" s="6" t="n">
        <v>0</v>
      </c>
      <c r="D14" s="6" t="n">
        <v>906</v>
      </c>
    </row>
    <row r="15">
      <c r="A15" s="4" t="inlineStr">
        <is>
          <t>Loss from termination of revenue interest purchase agreement</t>
        </is>
      </c>
      <c r="B15" s="6" t="n">
        <v>0</v>
      </c>
      <c r="C15" s="6" t="n">
        <v>-49076</v>
      </c>
      <c r="D15" s="6" t="n">
        <v>0</v>
      </c>
    </row>
    <row r="16">
      <c r="A16" s="4" t="inlineStr">
        <is>
          <t>Other income (expense), net</t>
        </is>
      </c>
      <c r="B16" s="6" t="n">
        <v>1213</v>
      </c>
      <c r="C16" s="6" t="n">
        <v>-2824</v>
      </c>
      <c r="D16" s="6" t="n">
        <v>365</v>
      </c>
    </row>
    <row r="17">
      <c r="A17" s="4" t="inlineStr">
        <is>
          <t>Loss before provision for income taxes</t>
        </is>
      </c>
      <c r="B17" s="6" t="n">
        <v>-86912</v>
      </c>
      <c r="C17" s="6" t="n">
        <v>-162424</v>
      </c>
      <c r="D17" s="6" t="n">
        <v>-142071</v>
      </c>
    </row>
    <row r="18">
      <c r="A18" s="4" t="inlineStr">
        <is>
          <t>Provision for (benefit from) income taxes</t>
        </is>
      </c>
      <c r="B18" s="6" t="n">
        <v>1030</v>
      </c>
      <c r="C18" s="6" t="n">
        <v>991</v>
      </c>
      <c r="D18" s="6" t="n">
        <v>-6406</v>
      </c>
    </row>
    <row r="19">
      <c r="A19" s="4" t="inlineStr">
        <is>
          <t>Net loss</t>
        </is>
      </c>
      <c r="B19" s="7" t="n">
        <v>-87942</v>
      </c>
      <c r="C19" s="7" t="n">
        <v>-163415</v>
      </c>
      <c r="D19" s="7" t="n">
        <v>-135665</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9" t="n">
        <v>-1.85</v>
      </c>
      <c r="C21" s="7" t="n">
        <v>-4</v>
      </c>
      <c r="D21" s="9" t="n">
        <v>-4.01</v>
      </c>
    </row>
    <row r="22">
      <c r="A22" s="4" t="inlineStr">
        <is>
          <t>Diluted (in dollars per share)</t>
        </is>
      </c>
      <c r="B22" s="9" t="n">
        <v>-1.85</v>
      </c>
      <c r="C22" s="7" t="n">
        <v>-4</v>
      </c>
      <c r="D22" s="9" t="n">
        <v>-4.02</v>
      </c>
    </row>
    <row r="23">
      <c r="A23" s="3" t="inlineStr">
        <is>
          <t>Weighted-average shares of common stock outstanding</t>
        </is>
      </c>
      <c r="B23" s="4" t="inlineStr">
        <is>
          <t xml:space="preserve"> </t>
        </is>
      </c>
      <c r="C23" s="4" t="inlineStr">
        <is>
          <t xml:space="preserve"> </t>
        </is>
      </c>
      <c r="D23" s="4" t="inlineStr">
        <is>
          <t xml:space="preserve"> </t>
        </is>
      </c>
    </row>
    <row r="24">
      <c r="A24" s="4" t="inlineStr">
        <is>
          <t>Basic (in shares)</t>
        </is>
      </c>
      <c r="B24" s="6" t="n">
        <v>47522594</v>
      </c>
      <c r="C24" s="6" t="n">
        <v>40885124</v>
      </c>
      <c r="D24" s="6" t="n">
        <v>33839072</v>
      </c>
    </row>
    <row r="25">
      <c r="A25" s="4" t="inlineStr">
        <is>
          <t>Diluted (in shares)</t>
        </is>
      </c>
      <c r="B25" s="6" t="n">
        <v>47522594</v>
      </c>
      <c r="C25" s="6" t="n">
        <v>40885124</v>
      </c>
      <c r="D25" s="6" t="n">
        <v>33982493</v>
      </c>
    </row>
    <row r="26">
      <c r="A26" s="4" t="inlineStr">
        <is>
          <t>Total product sales, net</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Total revenue</t>
        </is>
      </c>
      <c r="B28" s="7" t="n">
        <v>336409</v>
      </c>
      <c r="C28" s="7" t="n">
        <v>178874</v>
      </c>
      <c r="D28" s="7" t="n">
        <v>75062</v>
      </c>
    </row>
    <row r="29">
      <c r="A29" s="4" t="inlineStr">
        <is>
          <t>License and other revenue</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Total revenue</t>
        </is>
      </c>
      <c r="B31" s="7" t="n">
        <v>479</v>
      </c>
      <c r="C31" s="7" t="n">
        <v>7500</v>
      </c>
      <c r="D31" s="7" t="n">
        <v>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Organization and Description of Business (Details) $ in Thousands</t>
        </is>
      </c>
      <c r="B1" s="2" t="inlineStr">
        <is>
          <t>12 Months Ended</t>
        </is>
      </c>
    </row>
    <row r="2">
      <c r="B2" s="2" t="inlineStr">
        <is>
          <t>Dec. 31, 2024 USD ($) segment medicine</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May  02,  2018</t>
        </is>
      </c>
      <c r="C4" s="4" t="inlineStr">
        <is>
          <t xml:space="preserve"> </t>
        </is>
      </c>
    </row>
    <row r="5">
      <c r="A5" s="4" t="inlineStr">
        <is>
          <t>Number of approved medicines | medicine</t>
        </is>
      </c>
      <c r="B5" s="6" t="n">
        <v>3</v>
      </c>
      <c r="C5" s="4" t="inlineStr">
        <is>
          <t xml:space="preserve"> </t>
        </is>
      </c>
    </row>
    <row r="6">
      <c r="A6" s="4" t="inlineStr">
        <is>
          <t>Number of operating segment | segment</t>
        </is>
      </c>
      <c r="B6" s="6" t="n">
        <v>1</v>
      </c>
      <c r="C6" s="4" t="inlineStr">
        <is>
          <t xml:space="preserve"> </t>
        </is>
      </c>
    </row>
    <row r="7">
      <c r="A7" s="4" t="inlineStr">
        <is>
          <t>Accumulated deficit</t>
        </is>
      </c>
      <c r="B7" s="7" t="n">
        <v>-644181</v>
      </c>
      <c r="C7" s="7" t="n">
        <v>-556239</v>
      </c>
    </row>
    <row r="8">
      <c r="A8" s="4" t="inlineStr">
        <is>
          <t>Unrestricted cash, cash equivalents and investments</t>
        </is>
      </c>
      <c r="B8" s="7" t="n">
        <v>29280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Reported Within the Consolidated Balance Shee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2503</v>
      </c>
      <c r="C3" s="7" t="n">
        <v>286326</v>
      </c>
      <c r="D3" s="4" t="inlineStr">
        <is>
          <t xml:space="preserve"> </t>
        </is>
      </c>
      <c r="E3" s="4" t="inlineStr">
        <is>
          <t xml:space="preserve"> </t>
        </is>
      </c>
    </row>
    <row r="4">
      <c r="A4" s="4" t="inlineStr">
        <is>
          <t>Restricted cash</t>
        </is>
      </c>
      <c r="B4" s="6" t="n">
        <v>425</v>
      </c>
      <c r="C4" s="6" t="n">
        <v>0</v>
      </c>
      <c r="D4" s="4" t="inlineStr">
        <is>
          <t xml:space="preserve"> </t>
        </is>
      </c>
      <c r="E4" s="4" t="inlineStr">
        <is>
          <t xml:space="preserve"> </t>
        </is>
      </c>
    </row>
    <row r="5">
      <c r="A5" s="4" t="inlineStr">
        <is>
          <t>Total cash, cash equivalents, and restricted cash</t>
        </is>
      </c>
      <c r="B5" s="7" t="n">
        <v>222928</v>
      </c>
      <c r="C5" s="7" t="n">
        <v>286326</v>
      </c>
      <c r="D5" s="7" t="n">
        <v>128003</v>
      </c>
      <c r="E5" s="7" t="n">
        <v>131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4" customWidth="1" min="5" max="5"/>
  </cols>
  <sheetData>
    <row r="1">
      <c r="A1" s="1" t="inlineStr">
        <is>
          <t>Summary of Significant Accounting Policies - Additional Information (Details)</t>
        </is>
      </c>
      <c r="B1" s="2" t="inlineStr">
        <is>
          <t>12 Months Ended</t>
        </is>
      </c>
    </row>
    <row r="2">
      <c r="B2" s="2" t="inlineStr">
        <is>
          <t>Dec. 31, 2024 USD ($) Customer</t>
        </is>
      </c>
      <c r="C2" s="2" t="inlineStr">
        <is>
          <t>Dec. 31, 2023 USD ($) Customer</t>
        </is>
      </c>
      <c r="D2" s="2" t="inlineStr">
        <is>
          <t>Dec. 31, 2022 USD ($)</t>
        </is>
      </c>
      <c r="E2" s="2" t="inlineStr">
        <is>
          <t>Jan.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stments with original maturities at date of purchase to be cash equivalents</t>
        </is>
      </c>
      <c r="B4" s="4" t="inlineStr">
        <is>
          <t>3 months</t>
        </is>
      </c>
      <c r="C4" s="4" t="inlineStr">
        <is>
          <t xml:space="preserve"> </t>
        </is>
      </c>
      <c r="D4" s="4" t="inlineStr">
        <is>
          <t xml:space="preserve"> </t>
        </is>
      </c>
      <c r="E4" s="4" t="inlineStr">
        <is>
          <t xml:space="preserve"> </t>
        </is>
      </c>
    </row>
    <row r="5">
      <c r="A5" s="4" t="inlineStr">
        <is>
          <t>Fair value of its investments related to credit loss</t>
        </is>
      </c>
      <c r="B5" s="7" t="n">
        <v>0</v>
      </c>
      <c r="C5" s="4" t="inlineStr">
        <is>
          <t xml:space="preserve"> </t>
        </is>
      </c>
      <c r="D5" s="4" t="inlineStr">
        <is>
          <t xml:space="preserve"> </t>
        </is>
      </c>
      <c r="E5" s="4" t="inlineStr">
        <is>
          <t xml:space="preserve"> </t>
        </is>
      </c>
    </row>
    <row r="6">
      <c r="A6" s="4" t="inlineStr">
        <is>
          <t>Allowance for credit losses</t>
        </is>
      </c>
      <c r="B6" s="6" t="n">
        <v>0</v>
      </c>
      <c r="C6" s="4" t="inlineStr">
        <is>
          <t xml:space="preserve"> </t>
        </is>
      </c>
      <c r="D6" s="4" t="inlineStr">
        <is>
          <t xml:space="preserve"> </t>
        </is>
      </c>
      <c r="E6" s="4" t="inlineStr">
        <is>
          <t xml:space="preserve"> </t>
        </is>
      </c>
    </row>
    <row r="7">
      <c r="A7" s="4" t="inlineStr">
        <is>
          <t>Provision for doubtful accounts</t>
        </is>
      </c>
      <c r="B7" s="6" t="n">
        <v>0</v>
      </c>
      <c r="C7" s="7" t="n">
        <v>0</v>
      </c>
      <c r="D7" s="7" t="n">
        <v>0</v>
      </c>
      <c r="E7" s="4" t="inlineStr">
        <is>
          <t xml:space="preserve"> </t>
        </is>
      </c>
    </row>
    <row r="8">
      <c r="A8" s="4" t="inlineStr">
        <is>
          <t>Amount on purchase commitments</t>
        </is>
      </c>
      <c r="B8" s="6" t="n">
        <v>4400000</v>
      </c>
      <c r="C8" s="6" t="n">
        <v>5200000</v>
      </c>
      <c r="D8" s="4" t="inlineStr">
        <is>
          <t xml:space="preserve"> </t>
        </is>
      </c>
      <c r="E8" s="4" t="inlineStr">
        <is>
          <t xml:space="preserve"> </t>
        </is>
      </c>
    </row>
    <row r="9">
      <c r="A9" s="4" t="inlineStr">
        <is>
          <t>Property and equipment, net</t>
        </is>
      </c>
      <c r="B9" s="6" t="n">
        <v>1139000</v>
      </c>
      <c r="C9" s="6" t="n">
        <v>706000</v>
      </c>
      <c r="D9" s="4" t="inlineStr">
        <is>
          <t xml:space="preserve"> </t>
        </is>
      </c>
      <c r="E9" s="4" t="inlineStr">
        <is>
          <t xml:space="preserve"> </t>
        </is>
      </c>
    </row>
    <row r="10">
      <c r="A10" s="4" t="inlineStr">
        <is>
          <t>Accumulated depreciation</t>
        </is>
      </c>
      <c r="B10" s="6" t="n">
        <v>700000</v>
      </c>
      <c r="C10" s="6" t="n">
        <v>1500000</v>
      </c>
      <c r="D10" s="4" t="inlineStr">
        <is>
          <t xml:space="preserve"> </t>
        </is>
      </c>
      <c r="E10" s="4" t="inlineStr">
        <is>
          <t xml:space="preserve"> </t>
        </is>
      </c>
    </row>
    <row r="11">
      <c r="A11" s="4" t="inlineStr">
        <is>
          <t>Depreciation expense</t>
        </is>
      </c>
      <c r="B11" s="6" t="n">
        <v>500000</v>
      </c>
      <c r="C11" s="6" t="n">
        <v>300000</v>
      </c>
      <c r="D11" s="6" t="n">
        <v>300000</v>
      </c>
      <c r="E11" s="4" t="inlineStr">
        <is>
          <t xml:space="preserve"> </t>
        </is>
      </c>
    </row>
    <row r="12">
      <c r="A12" s="4" t="inlineStr">
        <is>
          <t>Impairment of long-lived assets</t>
        </is>
      </c>
      <c r="B12" s="6" t="n">
        <v>0</v>
      </c>
      <c r="C12" s="4" t="inlineStr">
        <is>
          <t xml:space="preserve"> </t>
        </is>
      </c>
      <c r="D12" s="4" t="inlineStr">
        <is>
          <t xml:space="preserve"> </t>
        </is>
      </c>
      <c r="E12" s="4" t="inlineStr">
        <is>
          <t xml:space="preserve"> </t>
        </is>
      </c>
    </row>
    <row r="13">
      <c r="A13" s="4" t="inlineStr">
        <is>
          <t>Intangible amortization and other non-cash expenses</t>
        </is>
      </c>
      <c r="B13" s="7" t="n">
        <v>23100000</v>
      </c>
      <c r="C13" s="6" t="n">
        <v>10500000</v>
      </c>
      <c r="D13" s="6" t="n">
        <v>2900000</v>
      </c>
      <c r="E13" s="4" t="inlineStr">
        <is>
          <t xml:space="preserve"> </t>
        </is>
      </c>
    </row>
    <row r="14">
      <c r="A14" s="4" t="inlineStr">
        <is>
          <t>Term of lease</t>
        </is>
      </c>
      <c r="B14" s="4" t="inlineStr">
        <is>
          <t>12 months</t>
        </is>
      </c>
      <c r="C14" s="4" t="inlineStr">
        <is>
          <t xml:space="preserve"> </t>
        </is>
      </c>
      <c r="D14" s="4" t="inlineStr">
        <is>
          <t xml:space="preserve"> </t>
        </is>
      </c>
      <c r="E14" s="4" t="inlineStr">
        <is>
          <t>4 years</t>
        </is>
      </c>
    </row>
    <row r="15">
      <c r="A15" s="4" t="inlineStr">
        <is>
          <t>Advertising expense</t>
        </is>
      </c>
      <c r="B15" s="7" t="n">
        <v>11500000</v>
      </c>
      <c r="C15" s="6" t="n">
        <v>6300000</v>
      </c>
      <c r="D15" s="6" t="n">
        <v>4000000</v>
      </c>
      <c r="E15" s="4" t="inlineStr">
        <is>
          <t xml:space="preserve"> </t>
        </is>
      </c>
    </row>
    <row r="16">
      <c r="A16" s="4" t="inlineStr">
        <is>
          <t>Unrealized gain (loss), foreign currency transaction, before tax</t>
        </is>
      </c>
      <c r="B16" s="6" t="n">
        <v>1231000</v>
      </c>
      <c r="C16" s="6" t="n">
        <v>-1764000</v>
      </c>
      <c r="D16" s="7" t="n">
        <v>0</v>
      </c>
      <c r="E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mount on purchase commitments</t>
        </is>
      </c>
      <c r="B19" s="7" t="n">
        <v>2500000</v>
      </c>
      <c r="C19" s="7" t="n">
        <v>3800000</v>
      </c>
      <c r="D19" s="4" t="inlineStr">
        <is>
          <t xml:space="preserve"> </t>
        </is>
      </c>
      <c r="E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customer | Customer</t>
        </is>
      </c>
      <c r="B22" s="6" t="n">
        <v>0</v>
      </c>
      <c r="C22" s="6" t="n">
        <v>0</v>
      </c>
      <c r="D22" s="4" t="inlineStr">
        <is>
          <t xml:space="preserve"> </t>
        </is>
      </c>
      <c r="E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net</t>
        </is>
      </c>
      <c r="B25" s="7" t="n">
        <v>200000</v>
      </c>
      <c r="C25" s="7" t="n">
        <v>1300000</v>
      </c>
      <c r="D25" s="4" t="inlineStr">
        <is>
          <t xml:space="preserve"> </t>
        </is>
      </c>
      <c r="E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net</t>
        </is>
      </c>
      <c r="B28" s="7" t="n">
        <v>1600000</v>
      </c>
      <c r="C28" s="7" t="n">
        <v>900000</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3 years</t>
        </is>
      </c>
      <c r="C31" s="4" t="inlineStr">
        <is>
          <t xml:space="preserve"> </t>
        </is>
      </c>
      <c r="D31" s="4" t="inlineStr">
        <is>
          <t xml:space="preserve"> </t>
        </is>
      </c>
      <c r="E31" s="4" t="inlineStr">
        <is>
          <t xml:space="preserve"> </t>
        </is>
      </c>
    </row>
    <row r="32">
      <c r="A32" s="4" t="inlineStr">
        <is>
          <t>Minimum | Accounts Receivable | Customer Concentration Risk</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of credit risk percentage</t>
        </is>
      </c>
      <c r="B34" s="10" t="n">
        <v>0.1</v>
      </c>
      <c r="C34" s="10" t="n">
        <v>0.1</v>
      </c>
      <c r="D34" s="10" t="n">
        <v>0.1</v>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useful life</t>
        </is>
      </c>
      <c r="B37" s="4" t="inlineStr">
        <is>
          <t>5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Finite Lived Intangible Assets (Details) - USD ($) $ in Thousands</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Gross Carrying Value</t>
        </is>
      </c>
      <c r="B3" s="7" t="n">
        <v>286590</v>
      </c>
      <c r="C3" s="7" t="n">
        <v>266590</v>
      </c>
    </row>
    <row r="4">
      <c r="A4" s="4" t="inlineStr">
        <is>
          <t>Accumulated Amortization</t>
        </is>
      </c>
      <c r="B4" s="6" t="n">
        <v>-36771</v>
      </c>
      <c r="C4" s="6" t="n">
        <v>-13665</v>
      </c>
    </row>
    <row r="5">
      <c r="A5" s="4" t="inlineStr">
        <is>
          <t>Net Carrying Amount</t>
        </is>
      </c>
      <c r="B5" s="7" t="n">
        <v>249819</v>
      </c>
      <c r="C5" s="7" t="n">
        <v>252925</v>
      </c>
    </row>
    <row r="6">
      <c r="A6" s="4" t="inlineStr">
        <is>
          <t>Weighted-Average Remaining Amortization Period (Years)</t>
        </is>
      </c>
      <c r="B6" s="4" t="inlineStr">
        <is>
          <t>11 years 1 month 6 days</t>
        </is>
      </c>
      <c r="C6" s="4" t="inlineStr">
        <is>
          <t>12 years 3 months 18 days</t>
        </is>
      </c>
    </row>
    <row r="7">
      <c r="A7" s="4" t="inlineStr">
        <is>
          <t>Commercial milestone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Gross Carrying Value</t>
        </is>
      </c>
      <c r="B9" s="7" t="n">
        <v>59000</v>
      </c>
      <c r="C9" s="7" t="n">
        <v>39000</v>
      </c>
    </row>
    <row r="10">
      <c r="A10" s="4" t="inlineStr">
        <is>
          <t>Accumulated Amortization</t>
        </is>
      </c>
      <c r="B10" s="6" t="n">
        <v>-7092</v>
      </c>
      <c r="C10" s="6" t="n">
        <v>-3318</v>
      </c>
    </row>
    <row r="11">
      <c r="A11" s="4" t="inlineStr">
        <is>
          <t>Net Carrying Amount</t>
        </is>
      </c>
      <c r="B11" s="7" t="n">
        <v>51908</v>
      </c>
      <c r="C11" s="7" t="n">
        <v>35682</v>
      </c>
    </row>
    <row r="12">
      <c r="A12" s="4" t="inlineStr">
        <is>
          <t>Weighted-Average Remaining Amortization Period (Years)</t>
        </is>
      </c>
      <c r="B12" s="4" t="inlineStr">
        <is>
          <t>12 years 7 months 6 days</t>
        </is>
      </c>
      <c r="C12" s="4" t="inlineStr">
        <is>
          <t>16 years 2 months 12 days</t>
        </is>
      </c>
    </row>
    <row r="13">
      <c r="A13" s="4" t="inlineStr">
        <is>
          <t>Developed technology</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Gross Carrying Value</t>
        </is>
      </c>
      <c r="B15" s="7" t="n">
        <v>226620</v>
      </c>
      <c r="C15" s="7" t="n">
        <v>226620</v>
      </c>
    </row>
    <row r="16">
      <c r="A16" s="4" t="inlineStr">
        <is>
          <t>Accumulated Amortization</t>
        </is>
      </c>
      <c r="B16" s="6" t="n">
        <v>-29248</v>
      </c>
      <c r="C16" s="6" t="n">
        <v>-10239</v>
      </c>
    </row>
    <row r="17">
      <c r="A17" s="4" t="inlineStr">
        <is>
          <t>Net Carrying Amount</t>
        </is>
      </c>
      <c r="B17" s="7" t="n">
        <v>197372</v>
      </c>
      <c r="C17" s="7" t="n">
        <v>216381</v>
      </c>
    </row>
    <row r="18">
      <c r="A18" s="4" t="inlineStr">
        <is>
          <t>Weighted-Average Remaining Amortization Period (Years)</t>
        </is>
      </c>
      <c r="B18" s="4" t="inlineStr">
        <is>
          <t>10 years 8 months 12 days</t>
        </is>
      </c>
      <c r="C18" s="4" t="inlineStr">
        <is>
          <t>11 years 8 months 12 days</t>
        </is>
      </c>
    </row>
    <row r="19">
      <c r="A19" s="4" t="inlineStr">
        <is>
          <t>Assembled workforce</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Gross Carrying Value</t>
        </is>
      </c>
      <c r="B21" s="7" t="n">
        <v>970</v>
      </c>
      <c r="C21" s="7" t="n">
        <v>970</v>
      </c>
    </row>
    <row r="22">
      <c r="A22" s="4" t="inlineStr">
        <is>
          <t>Accumulated Amortization</t>
        </is>
      </c>
      <c r="B22" s="6" t="n">
        <v>-431</v>
      </c>
      <c r="C22" s="6" t="n">
        <v>-108</v>
      </c>
    </row>
    <row r="23">
      <c r="A23" s="4" t="inlineStr">
        <is>
          <t>Net Carrying Amount</t>
        </is>
      </c>
      <c r="B23" s="7" t="n">
        <v>539</v>
      </c>
      <c r="C23" s="7" t="n">
        <v>862</v>
      </c>
    </row>
    <row r="24">
      <c r="A24" s="4" t="inlineStr">
        <is>
          <t>Weighted-Average Remaining Amortization Period (Years)</t>
        </is>
      </c>
      <c r="B24" s="4" t="inlineStr">
        <is>
          <t>1 year 8 months 12 days</t>
        </is>
      </c>
      <c r="C24" s="4" t="inlineStr">
        <is>
          <t>2 years 8 months 12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uture Amortization Expense Associated with Intangible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7" t="n">
        <v>23898</v>
      </c>
      <c r="C3" s="4" t="inlineStr">
        <is>
          <t xml:space="preserve"> </t>
        </is>
      </c>
    </row>
    <row r="4">
      <c r="A4" s="4" t="inlineStr">
        <is>
          <t>2026</t>
        </is>
      </c>
      <c r="B4" s="6" t="n">
        <v>23791</v>
      </c>
      <c r="C4" s="4" t="inlineStr">
        <is>
          <t xml:space="preserve"> </t>
        </is>
      </c>
    </row>
    <row r="5">
      <c r="A5" s="4" t="inlineStr">
        <is>
          <t>2027</t>
        </is>
      </c>
      <c r="B5" s="6" t="n">
        <v>23575</v>
      </c>
      <c r="C5" s="4" t="inlineStr">
        <is>
          <t xml:space="preserve"> </t>
        </is>
      </c>
    </row>
    <row r="6">
      <c r="A6" s="4" t="inlineStr">
        <is>
          <t>2028</t>
        </is>
      </c>
      <c r="B6" s="6" t="n">
        <v>23575</v>
      </c>
      <c r="C6" s="4" t="inlineStr">
        <is>
          <t xml:space="preserve"> </t>
        </is>
      </c>
    </row>
    <row r="7">
      <c r="A7" s="4" t="inlineStr">
        <is>
          <t>2029</t>
        </is>
      </c>
      <c r="B7" s="6" t="n">
        <v>23575</v>
      </c>
      <c r="C7" s="4" t="inlineStr">
        <is>
          <t xml:space="preserve"> </t>
        </is>
      </c>
    </row>
    <row r="8">
      <c r="A8" s="4" t="inlineStr">
        <is>
          <t>Thereafter</t>
        </is>
      </c>
      <c r="B8" s="6" t="n">
        <v>131405</v>
      </c>
      <c r="C8" s="4" t="inlineStr">
        <is>
          <t xml:space="preserve"> </t>
        </is>
      </c>
    </row>
    <row r="9">
      <c r="A9" s="4" t="inlineStr">
        <is>
          <t>Net Carrying Amount</t>
        </is>
      </c>
      <c r="B9" s="7" t="n">
        <v>249819</v>
      </c>
      <c r="C9" s="7" t="n">
        <v>252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Revenues and Disaggregates Product Sal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revenues</t>
        </is>
      </c>
      <c r="B4" s="7" t="n">
        <v>336888</v>
      </c>
      <c r="C4" s="7" t="n">
        <v>186374</v>
      </c>
      <c r="D4" s="7" t="n">
        <v>77062</v>
      </c>
    </row>
    <row r="5">
      <c r="A5" s="4" t="inlineStr">
        <is>
          <t>Livmarli</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Total revenues</t>
        </is>
      </c>
      <c r="B7" s="6" t="n">
        <v>213295</v>
      </c>
      <c r="C7" s="6" t="n">
        <v>141795</v>
      </c>
      <c r="D7" s="6" t="n">
        <v>75062</v>
      </c>
    </row>
    <row r="8">
      <c r="A8" s="4" t="inlineStr">
        <is>
          <t>Bile Acid Medicin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Total revenues</t>
        </is>
      </c>
      <c r="B10" s="6" t="n">
        <v>123114</v>
      </c>
      <c r="C10" s="6" t="n">
        <v>37079</v>
      </c>
      <c r="D10" s="6" t="n">
        <v>0</v>
      </c>
    </row>
    <row r="11">
      <c r="A11" s="4" t="inlineStr">
        <is>
          <t>Total product sales, ne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Total revenues</t>
        </is>
      </c>
      <c r="B13" s="6" t="n">
        <v>336409</v>
      </c>
      <c r="C13" s="6" t="n">
        <v>178874</v>
      </c>
      <c r="D13" s="6" t="n">
        <v>75062</v>
      </c>
    </row>
    <row r="14">
      <c r="A14" s="4" t="inlineStr">
        <is>
          <t>License and other revenu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Total revenues</t>
        </is>
      </c>
      <c r="B16" s="7" t="n">
        <v>479</v>
      </c>
      <c r="C16" s="7" t="n">
        <v>7500</v>
      </c>
      <c r="D16" s="7" t="n">
        <v>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Sales, Net by Geographic Area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product sales, net</t>
        </is>
      </c>
      <c r="B4" s="7" t="n">
        <v>336888</v>
      </c>
      <c r="C4" s="7" t="n">
        <v>186374</v>
      </c>
      <c r="D4" s="7" t="n">
        <v>77062</v>
      </c>
    </row>
    <row r="5">
      <c r="A5" s="4" t="inlineStr">
        <is>
          <t>Total product sales, net</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Total product sales, net</t>
        </is>
      </c>
      <c r="B7" s="6" t="n">
        <v>336409</v>
      </c>
      <c r="C7" s="6" t="n">
        <v>178874</v>
      </c>
      <c r="D7" s="6" t="n">
        <v>75062</v>
      </c>
    </row>
    <row r="8">
      <c r="A8" s="4" t="inlineStr">
        <is>
          <t>Total product sales, net | United Stat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Total product sales, net</t>
        </is>
      </c>
      <c r="B10" s="6" t="n">
        <v>274173</v>
      </c>
      <c r="C10" s="6" t="n">
        <v>146699</v>
      </c>
      <c r="D10" s="6" t="n">
        <v>67920</v>
      </c>
    </row>
    <row r="11">
      <c r="A11" s="4" t="inlineStr">
        <is>
          <t>Total product sales, net | Rest of the world</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Total product sales, net</t>
        </is>
      </c>
      <c r="B13" s="7" t="n">
        <v>62236</v>
      </c>
      <c r="C13" s="7" t="n">
        <v>32175</v>
      </c>
      <c r="D13" s="7" t="n">
        <v>71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basic</t>
        </is>
      </c>
      <c r="B4" s="7" t="n">
        <v>-87942</v>
      </c>
      <c r="C4" s="7" t="n">
        <v>-163415</v>
      </c>
      <c r="D4" s="7" t="n">
        <v>-135665</v>
      </c>
    </row>
    <row r="5">
      <c r="A5" s="4" t="inlineStr">
        <is>
          <t>Add: Change in fair value of Holdback Indemnification liability</t>
        </is>
      </c>
      <c r="B5" s="6" t="n">
        <v>0</v>
      </c>
      <c r="C5" s="6" t="n">
        <v>0</v>
      </c>
      <c r="D5" s="6" t="n">
        <v>-214</v>
      </c>
    </row>
    <row r="6">
      <c r="A6" s="4" t="inlineStr">
        <is>
          <t>Add: Change in fair value of Contingent Milestone liability</t>
        </is>
      </c>
      <c r="B6" s="6" t="n">
        <v>0</v>
      </c>
      <c r="C6" s="6" t="n">
        <v>0</v>
      </c>
      <c r="D6" s="6" t="n">
        <v>-700</v>
      </c>
    </row>
    <row r="7">
      <c r="A7" s="4" t="inlineStr">
        <is>
          <t>Net loss, diluted</t>
        </is>
      </c>
      <c r="B7" s="7" t="n">
        <v>-87942</v>
      </c>
      <c r="C7" s="7" t="n">
        <v>-163415</v>
      </c>
      <c r="D7" s="7" t="n">
        <v>-136579</v>
      </c>
    </row>
    <row r="8">
      <c r="A8" s="3" t="inlineStr">
        <is>
          <t>Denominator:</t>
        </is>
      </c>
      <c r="B8" s="4" t="inlineStr">
        <is>
          <t xml:space="preserve"> </t>
        </is>
      </c>
      <c r="C8" s="4" t="inlineStr">
        <is>
          <t xml:space="preserve"> </t>
        </is>
      </c>
      <c r="D8" s="4" t="inlineStr">
        <is>
          <t xml:space="preserve"> </t>
        </is>
      </c>
    </row>
    <row r="9">
      <c r="A9" s="4" t="inlineStr">
        <is>
          <t>Weighted-average shares of common stock outstanding, basic (in shares)</t>
        </is>
      </c>
      <c r="B9" s="6" t="n">
        <v>47522594</v>
      </c>
      <c r="C9" s="6" t="n">
        <v>40885124</v>
      </c>
      <c r="D9" s="6" t="n">
        <v>33839072</v>
      </c>
    </row>
    <row r="10">
      <c r="A10" s="3" t="inlineStr">
        <is>
          <t>Effect of dilutive securities:</t>
        </is>
      </c>
      <c r="B10" s="4" t="inlineStr">
        <is>
          <t xml:space="preserve"> </t>
        </is>
      </c>
      <c r="C10" s="4" t="inlineStr">
        <is>
          <t xml:space="preserve"> </t>
        </is>
      </c>
      <c r="D10" s="4" t="inlineStr">
        <is>
          <t xml:space="preserve"> </t>
        </is>
      </c>
    </row>
    <row r="11">
      <c r="A11" s="4" t="inlineStr">
        <is>
          <t>Weighted-average Holdback-Indemnification shares issuable (in shares)</t>
        </is>
      </c>
      <c r="B11" s="6" t="n">
        <v>0</v>
      </c>
      <c r="C11" s="6" t="n">
        <v>0</v>
      </c>
      <c r="D11" s="6" t="n">
        <v>19590</v>
      </c>
    </row>
    <row r="12">
      <c r="A12" s="4" t="inlineStr">
        <is>
          <t>Weighted-average contingent milestone (in shares)</t>
        </is>
      </c>
      <c r="B12" s="6" t="n">
        <v>0</v>
      </c>
      <c r="C12" s="6" t="n">
        <v>0</v>
      </c>
      <c r="D12" s="6" t="n">
        <v>123831</v>
      </c>
    </row>
    <row r="13">
      <c r="A13" s="4" t="inlineStr">
        <is>
          <t>Weighted-average shares of common stock outstanding, diluted (in shares)</t>
        </is>
      </c>
      <c r="B13" s="6" t="n">
        <v>47522594</v>
      </c>
      <c r="C13" s="6" t="n">
        <v>40885124</v>
      </c>
      <c r="D13" s="6" t="n">
        <v>33982493</v>
      </c>
    </row>
    <row r="14">
      <c r="A14" s="4" t="inlineStr">
        <is>
          <t>Net loss per share, basic (in dollars per share)</t>
        </is>
      </c>
      <c r="B14" s="9" t="n">
        <v>-1.85</v>
      </c>
      <c r="C14" s="7" t="n">
        <v>-4</v>
      </c>
      <c r="D14" s="9" t="n">
        <v>-4.01</v>
      </c>
    </row>
    <row r="15">
      <c r="A15" s="4" t="inlineStr">
        <is>
          <t>Net loss per share, diluted (in dollars per share)</t>
        </is>
      </c>
      <c r="B15" s="9" t="n">
        <v>-1.85</v>
      </c>
      <c r="C15" s="7" t="n">
        <v>-4</v>
      </c>
      <c r="D15" s="9" t="n">
        <v>-4.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utstanding Potentially Dilutive Shares Excluded from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of stock (in shares)</t>
        </is>
      </c>
      <c r="B4" s="6" t="n">
        <v>21692830</v>
      </c>
      <c r="C4" s="6" t="n">
        <v>20897132</v>
      </c>
      <c r="D4" s="6" t="n">
        <v>8981862</v>
      </c>
    </row>
    <row r="5">
      <c r="A5" s="4" t="inlineStr">
        <is>
          <t>Common stock issuable upon conversion of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of stock (in shares)</t>
        </is>
      </c>
      <c r="B7" s="6" t="n">
        <v>9964247</v>
      </c>
      <c r="C7" s="6" t="n">
        <v>9964247</v>
      </c>
      <c r="D7" s="6" t="n">
        <v>0</v>
      </c>
    </row>
    <row r="8">
      <c r="A8" s="4" t="inlineStr">
        <is>
          <t>Options to purchase common stock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of stock (in shares)</t>
        </is>
      </c>
      <c r="B10" s="6" t="n">
        <v>11709003</v>
      </c>
      <c r="C10" s="6" t="n">
        <v>10909831</v>
      </c>
      <c r="D10" s="6" t="n">
        <v>8955557</v>
      </c>
    </row>
    <row r="11">
      <c r="A11" s="4" t="inlineStr">
        <is>
          <t>Employee stock purchase plan contingently issuabl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of stock (in shares)</t>
        </is>
      </c>
      <c r="B13" s="6" t="n">
        <v>19580</v>
      </c>
      <c r="C13" s="6" t="n">
        <v>23054</v>
      </c>
      <c r="D13" s="6" t="n">
        <v>263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financial assets</t>
        </is>
      </c>
      <c r="B3" s="7" t="n">
        <v>273303</v>
      </c>
      <c r="C3" s="7" t="n">
        <v>278116</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financial assets</t>
        </is>
      </c>
      <c r="B6" s="6" t="n">
        <v>205929</v>
      </c>
      <c r="C6" s="6" t="n">
        <v>278116</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financial assets</t>
        </is>
      </c>
      <c r="B9" s="6" t="n">
        <v>67374</v>
      </c>
      <c r="C9" s="6" t="n">
        <v>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financial assets</t>
        </is>
      </c>
      <c r="B12" s="6" t="n">
        <v>0</v>
      </c>
      <c r="C12" s="6" t="n">
        <v>0</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financial assets</t>
        </is>
      </c>
      <c r="B15" s="6" t="n">
        <v>202965</v>
      </c>
      <c r="C15" s="6" t="n">
        <v>278116</v>
      </c>
    </row>
    <row r="16">
      <c r="A16" s="4" t="inlineStr">
        <is>
          <t>Money market fund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financial assets</t>
        </is>
      </c>
      <c r="B18" s="6" t="n">
        <v>202965</v>
      </c>
      <c r="C18" s="6" t="n">
        <v>278116</v>
      </c>
    </row>
    <row r="19">
      <c r="A19" s="4" t="inlineStr">
        <is>
          <t>Money market fund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financial assets</t>
        </is>
      </c>
      <c r="B21" s="6" t="n">
        <v>0</v>
      </c>
      <c r="C21" s="6" t="n">
        <v>0</v>
      </c>
    </row>
    <row r="22">
      <c r="A22" s="4" t="inlineStr">
        <is>
          <t>Money market fund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financial assets</t>
        </is>
      </c>
      <c r="B24" s="6" t="n">
        <v>0</v>
      </c>
      <c r="C24" s="7" t="n">
        <v>0</v>
      </c>
    </row>
    <row r="25">
      <c r="A25" s="4" t="inlineStr">
        <is>
          <t>U.S. treasury bill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financial assets</t>
        </is>
      </c>
      <c r="B27" s="6" t="n">
        <v>2964</v>
      </c>
      <c r="C27" s="4" t="inlineStr">
        <is>
          <t xml:space="preserve"> </t>
        </is>
      </c>
    </row>
    <row r="28">
      <c r="A28" s="4" t="inlineStr">
        <is>
          <t>U.S. treasury bill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financial assets</t>
        </is>
      </c>
      <c r="B30" s="6" t="n">
        <v>2964</v>
      </c>
      <c r="C30" s="4" t="inlineStr">
        <is>
          <t xml:space="preserve"> </t>
        </is>
      </c>
    </row>
    <row r="31">
      <c r="A31" s="4" t="inlineStr">
        <is>
          <t>U.S. treasury bill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financial assets</t>
        </is>
      </c>
      <c r="B33" s="6" t="n">
        <v>0</v>
      </c>
      <c r="C33" s="4" t="inlineStr">
        <is>
          <t xml:space="preserve"> </t>
        </is>
      </c>
    </row>
    <row r="34">
      <c r="A34" s="4" t="inlineStr">
        <is>
          <t>U.S. treasury bill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financial assets</t>
        </is>
      </c>
      <c r="B36" s="6" t="n">
        <v>0</v>
      </c>
      <c r="C36" s="4" t="inlineStr">
        <is>
          <t xml:space="preserve"> </t>
        </is>
      </c>
    </row>
    <row r="37">
      <c r="A37" s="4" t="inlineStr">
        <is>
          <t>Corporate debt securitie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financial assets</t>
        </is>
      </c>
      <c r="B39" s="6" t="n">
        <v>37978</v>
      </c>
      <c r="C39" s="4" t="inlineStr">
        <is>
          <t xml:space="preserve"> </t>
        </is>
      </c>
    </row>
    <row r="40">
      <c r="A40" s="4" t="inlineStr">
        <is>
          <t>Corporate debt securities | Level 1</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financial assets</t>
        </is>
      </c>
      <c r="B42" s="6" t="n">
        <v>0</v>
      </c>
      <c r="C42" s="4" t="inlineStr">
        <is>
          <t xml:space="preserve"> </t>
        </is>
      </c>
    </row>
    <row r="43">
      <c r="A43" s="4" t="inlineStr">
        <is>
          <t>Corporate debt securities | Level 2</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financial assets</t>
        </is>
      </c>
      <c r="B45" s="6" t="n">
        <v>37978</v>
      </c>
      <c r="C45" s="4" t="inlineStr">
        <is>
          <t xml:space="preserve"> </t>
        </is>
      </c>
    </row>
    <row r="46">
      <c r="A46" s="4" t="inlineStr">
        <is>
          <t>Corporate debt securities | Level 3</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financial assets</t>
        </is>
      </c>
      <c r="B48" s="6" t="n">
        <v>0</v>
      </c>
      <c r="C48" s="4" t="inlineStr">
        <is>
          <t xml:space="preserve"> </t>
        </is>
      </c>
    </row>
    <row r="49">
      <c r="A49" s="4" t="inlineStr">
        <is>
          <t>U.S. government bond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financial assets</t>
        </is>
      </c>
      <c r="B51" s="6" t="n">
        <v>26904</v>
      </c>
      <c r="C51" s="4" t="inlineStr">
        <is>
          <t xml:space="preserve"> </t>
        </is>
      </c>
    </row>
    <row r="52">
      <c r="A52" s="4" t="inlineStr">
        <is>
          <t>U.S. government bonds | Level 1</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financial assets</t>
        </is>
      </c>
      <c r="B54" s="6" t="n">
        <v>0</v>
      </c>
      <c r="C54" s="4" t="inlineStr">
        <is>
          <t xml:space="preserve"> </t>
        </is>
      </c>
    </row>
    <row r="55">
      <c r="A55" s="4" t="inlineStr">
        <is>
          <t>U.S. government bonds | Level 2</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financial assets</t>
        </is>
      </c>
      <c r="B57" s="6" t="n">
        <v>26904</v>
      </c>
      <c r="C57" s="4" t="inlineStr">
        <is>
          <t xml:space="preserve"> </t>
        </is>
      </c>
    </row>
    <row r="58">
      <c r="A58" s="4" t="inlineStr">
        <is>
          <t>U.S. government bonds | Level 3</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financial assets</t>
        </is>
      </c>
      <c r="B60" s="6" t="n">
        <v>0</v>
      </c>
      <c r="C60" s="4" t="inlineStr">
        <is>
          <t xml:space="preserve"> </t>
        </is>
      </c>
    </row>
    <row r="61">
      <c r="A61" s="4" t="inlineStr">
        <is>
          <t>Agency bond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financial assets</t>
        </is>
      </c>
      <c r="B63" s="6" t="n">
        <v>2492</v>
      </c>
      <c r="C63" s="4" t="inlineStr">
        <is>
          <t xml:space="preserve"> </t>
        </is>
      </c>
    </row>
    <row r="64">
      <c r="A64" s="4" t="inlineStr">
        <is>
          <t>Agency bonds |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financial assets</t>
        </is>
      </c>
      <c r="B66" s="6" t="n">
        <v>0</v>
      </c>
      <c r="C66" s="4" t="inlineStr">
        <is>
          <t xml:space="preserve"> </t>
        </is>
      </c>
    </row>
    <row r="67">
      <c r="A67" s="4" t="inlineStr">
        <is>
          <t>Agency bonds | Level 2</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financial assets</t>
        </is>
      </c>
      <c r="B69" s="6" t="n">
        <v>2492</v>
      </c>
      <c r="C69" s="4" t="inlineStr">
        <is>
          <t xml:space="preserve"> </t>
        </is>
      </c>
    </row>
    <row r="70">
      <c r="A70" s="4" t="inlineStr">
        <is>
          <t>Agency bonds | Level 3</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financial assets</t>
        </is>
      </c>
      <c r="B72" s="7" t="n">
        <v>0</v>
      </c>
      <c r="C7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7942</v>
      </c>
      <c r="C4" s="7" t="n">
        <v>-163415</v>
      </c>
      <c r="D4" s="7" t="n">
        <v>-135665</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investments</t>
        </is>
      </c>
      <c r="B6" s="6" t="n">
        <v>130</v>
      </c>
      <c r="C6" s="6" t="n">
        <v>230</v>
      </c>
      <c r="D6" s="6" t="n">
        <v>-194</v>
      </c>
    </row>
    <row r="7">
      <c r="A7" s="4" t="inlineStr">
        <is>
          <t>Cumulative translation adjustments</t>
        </is>
      </c>
      <c r="B7" s="6" t="n">
        <v>-2147</v>
      </c>
      <c r="C7" s="6" t="n">
        <v>1631</v>
      </c>
      <c r="D7" s="6" t="n">
        <v>12</v>
      </c>
    </row>
    <row r="8">
      <c r="A8" s="4" t="inlineStr">
        <is>
          <t>Comprehensive loss</t>
        </is>
      </c>
      <c r="B8" s="7" t="n">
        <v>-89959</v>
      </c>
      <c r="C8" s="7" t="n">
        <v>-161554</v>
      </c>
      <c r="D8" s="7" t="n">
        <v>-135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t>
        </is>
      </c>
      <c r="B1" s="2" t="inlineStr">
        <is>
          <t>1 Months Ended</t>
        </is>
      </c>
    </row>
    <row r="2">
      <c r="B2" s="2" t="inlineStr">
        <is>
          <t>Jun. 30, 2023</t>
        </is>
      </c>
      <c r="C2" s="2" t="inlineStr">
        <is>
          <t>Dec. 31, 2024</t>
        </is>
      </c>
      <c r="D2" s="2" t="inlineStr">
        <is>
          <t>Dec. 31, 2023</t>
        </is>
      </c>
      <c r="E2" s="2" t="inlineStr">
        <is>
          <t>Jan.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48338096</v>
      </c>
      <c r="D4" s="6" t="n">
        <v>46723143</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Issuance of common stock in connection with settlement of Indemnification Holdback liability (in shares)</t>
        </is>
      </c>
      <c r="B7" s="6" t="n">
        <v>31631</v>
      </c>
      <c r="C7" s="4" t="inlineStr">
        <is>
          <t xml:space="preserve"> </t>
        </is>
      </c>
      <c r="D7" s="4" t="inlineStr">
        <is>
          <t xml:space="preserve"> </t>
        </is>
      </c>
      <c r="E7" s="4" t="inlineStr">
        <is>
          <t xml:space="preserve"> </t>
        </is>
      </c>
    </row>
    <row r="8">
      <c r="A8" s="4" t="inlineStr">
        <is>
          <t>Contingent Milestone Liability</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6" t="n">
        <v>199993</v>
      </c>
    </row>
    <row r="11">
      <c r="A11" s="4" t="inlineStr">
        <is>
          <t>Contingent Milestone Liability | Indemnification Holdback Liability</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Indemnification holdback liability</t>
        </is>
      </c>
      <c r="B13" s="4" t="inlineStr">
        <is>
          <t xml:space="preserve"> </t>
        </is>
      </c>
      <c r="C13" s="4" t="inlineStr">
        <is>
          <t xml:space="preserve"> </t>
        </is>
      </c>
      <c r="D13" s="7" t="n">
        <v>0</v>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ney market funds, estimated fair value / cash equivalents</t>
        </is>
      </c>
      <c r="B3" s="7" t="n">
        <v>202965</v>
      </c>
      <c r="C3" s="7" t="n">
        <v>278116</v>
      </c>
    </row>
    <row r="4">
      <c r="A4" s="4" t="inlineStr">
        <is>
          <t>Cash equivalents, amortized cost</t>
        </is>
      </c>
      <c r="B4" s="6" t="n">
        <v>273173</v>
      </c>
      <c r="C4" s="6" t="n">
        <v>278116</v>
      </c>
    </row>
    <row r="5">
      <c r="A5" s="4" t="inlineStr">
        <is>
          <t>Cash equivalents, unrealized gain</t>
        </is>
      </c>
      <c r="B5" s="6" t="n">
        <v>149</v>
      </c>
      <c r="C5" s="6" t="n">
        <v>0</v>
      </c>
    </row>
    <row r="6">
      <c r="A6" s="4" t="inlineStr">
        <is>
          <t>Cash equivalents, unrealized loss</t>
        </is>
      </c>
      <c r="B6" s="6" t="n">
        <v>-19</v>
      </c>
      <c r="C6" s="6" t="n">
        <v>0</v>
      </c>
    </row>
    <row r="7">
      <c r="A7" s="4" t="inlineStr">
        <is>
          <t>Total cash equivalents and investments</t>
        </is>
      </c>
      <c r="B7" s="6" t="n">
        <v>273303</v>
      </c>
      <c r="C7" s="6" t="n">
        <v>278116</v>
      </c>
    </row>
    <row r="8">
      <c r="A8" s="4" t="inlineStr">
        <is>
          <t>Short-term investments</t>
        </is>
      </c>
      <c r="B8" s="6" t="n">
        <v>57812</v>
      </c>
      <c r="C8" s="4" t="inlineStr">
        <is>
          <t xml:space="preserve"> </t>
        </is>
      </c>
    </row>
    <row r="9">
      <c r="A9" s="4" t="inlineStr">
        <is>
          <t>Long-term investments</t>
        </is>
      </c>
      <c r="B9" s="6" t="n">
        <v>12526</v>
      </c>
      <c r="C9" s="4" t="inlineStr">
        <is>
          <t xml:space="preserve"> </t>
        </is>
      </c>
    </row>
    <row r="10">
      <c r="A10" s="4" t="inlineStr">
        <is>
          <t>Money market fund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funds, amortized cost</t>
        </is>
      </c>
      <c r="B12" s="6" t="n">
        <v>202965</v>
      </c>
      <c r="C12" s="6" t="n">
        <v>278116</v>
      </c>
    </row>
    <row r="13">
      <c r="A13" s="4" t="inlineStr">
        <is>
          <t>Money market funds, estimated fair value / cash equivalents</t>
        </is>
      </c>
      <c r="B13" s="6" t="n">
        <v>202965</v>
      </c>
      <c r="C13" s="7" t="n">
        <v>278116</v>
      </c>
    </row>
    <row r="14">
      <c r="A14" s="4" t="inlineStr">
        <is>
          <t>U.S. treasury bill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 amortized cost</t>
        </is>
      </c>
      <c r="B16" s="6" t="n">
        <v>2957</v>
      </c>
      <c r="C16" s="4" t="inlineStr">
        <is>
          <t xml:space="preserve"> </t>
        </is>
      </c>
    </row>
    <row r="17">
      <c r="A17" s="4" t="inlineStr">
        <is>
          <t>Cash equivalents, unrealized gain</t>
        </is>
      </c>
      <c r="B17" s="6" t="n">
        <v>7</v>
      </c>
      <c r="C17" s="4" t="inlineStr">
        <is>
          <t xml:space="preserve"> </t>
        </is>
      </c>
    </row>
    <row r="18">
      <c r="A18" s="4" t="inlineStr">
        <is>
          <t>Cash equivalents, unrealized loss</t>
        </is>
      </c>
      <c r="B18" s="6" t="n">
        <v>0</v>
      </c>
      <c r="C18" s="4" t="inlineStr">
        <is>
          <t xml:space="preserve"> </t>
        </is>
      </c>
    </row>
    <row r="19">
      <c r="A19" s="4" t="inlineStr">
        <is>
          <t>Total cash equivalents and investments</t>
        </is>
      </c>
      <c r="B19" s="6" t="n">
        <v>2964</v>
      </c>
      <c r="C19" s="4" t="inlineStr">
        <is>
          <t xml:space="preserve"> </t>
        </is>
      </c>
    </row>
    <row r="20">
      <c r="A20" s="4" t="inlineStr">
        <is>
          <t>Corporate deb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 amortized cost</t>
        </is>
      </c>
      <c r="B22" s="6" t="n">
        <v>37942</v>
      </c>
      <c r="C22" s="4" t="inlineStr">
        <is>
          <t xml:space="preserve"> </t>
        </is>
      </c>
    </row>
    <row r="23">
      <c r="A23" s="4" t="inlineStr">
        <is>
          <t>Cash equivalents, unrealized gain</t>
        </is>
      </c>
      <c r="B23" s="6" t="n">
        <v>50</v>
      </c>
      <c r="C23" s="4" t="inlineStr">
        <is>
          <t xml:space="preserve"> </t>
        </is>
      </c>
    </row>
    <row r="24">
      <c r="A24" s="4" t="inlineStr">
        <is>
          <t>Cash equivalents, unrealized loss</t>
        </is>
      </c>
      <c r="B24" s="6" t="n">
        <v>-14</v>
      </c>
      <c r="C24" s="4" t="inlineStr">
        <is>
          <t xml:space="preserve"> </t>
        </is>
      </c>
    </row>
    <row r="25">
      <c r="A25" s="4" t="inlineStr">
        <is>
          <t>Total cash equivalents and investments</t>
        </is>
      </c>
      <c r="B25" s="6" t="n">
        <v>37978</v>
      </c>
      <c r="C25" s="4" t="inlineStr">
        <is>
          <t xml:space="preserve"> </t>
        </is>
      </c>
    </row>
    <row r="26">
      <c r="A26" s="4" t="inlineStr">
        <is>
          <t>U.S. government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 amortized cost</t>
        </is>
      </c>
      <c r="B28" s="6" t="n">
        <v>26819</v>
      </c>
      <c r="C28" s="4" t="inlineStr">
        <is>
          <t xml:space="preserve"> </t>
        </is>
      </c>
    </row>
    <row r="29">
      <c r="A29" s="4" t="inlineStr">
        <is>
          <t>Cash equivalents, unrealized gain</t>
        </is>
      </c>
      <c r="B29" s="6" t="n">
        <v>90</v>
      </c>
      <c r="C29" s="4" t="inlineStr">
        <is>
          <t xml:space="preserve"> </t>
        </is>
      </c>
    </row>
    <row r="30">
      <c r="A30" s="4" t="inlineStr">
        <is>
          <t>Cash equivalents, unrealized loss</t>
        </is>
      </c>
      <c r="B30" s="6" t="n">
        <v>-5</v>
      </c>
      <c r="C30" s="4" t="inlineStr">
        <is>
          <t xml:space="preserve"> </t>
        </is>
      </c>
    </row>
    <row r="31">
      <c r="A31" s="4" t="inlineStr">
        <is>
          <t>Total cash equivalents and investments</t>
        </is>
      </c>
      <c r="B31" s="6" t="n">
        <v>26904</v>
      </c>
      <c r="C31" s="4" t="inlineStr">
        <is>
          <t xml:space="preserve"> </t>
        </is>
      </c>
    </row>
    <row r="32">
      <c r="A32" s="4" t="inlineStr">
        <is>
          <t>Agency bond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 amortized cost</t>
        </is>
      </c>
      <c r="B34" s="6" t="n">
        <v>2490</v>
      </c>
      <c r="C34" s="4" t="inlineStr">
        <is>
          <t xml:space="preserve"> </t>
        </is>
      </c>
    </row>
    <row r="35">
      <c r="A35" s="4" t="inlineStr">
        <is>
          <t>Cash equivalents, unrealized gain</t>
        </is>
      </c>
      <c r="B35" s="6" t="n">
        <v>2</v>
      </c>
      <c r="C35" s="4" t="inlineStr">
        <is>
          <t xml:space="preserve"> </t>
        </is>
      </c>
    </row>
    <row r="36">
      <c r="A36" s="4" t="inlineStr">
        <is>
          <t>Cash equivalents, unrealized loss</t>
        </is>
      </c>
      <c r="B36" s="6" t="n">
        <v>0</v>
      </c>
      <c r="C36" s="4" t="inlineStr">
        <is>
          <t xml:space="preserve"> </t>
        </is>
      </c>
    </row>
    <row r="37">
      <c r="A37" s="4" t="inlineStr">
        <is>
          <t>Total cash equivalents and investments</t>
        </is>
      </c>
      <c r="B37" s="7" t="n">
        <v>2492</v>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Available-For-Sale Debt Securities (Details) $ in Thousands</t>
        </is>
      </c>
      <c r="B1" s="2" t="inlineStr">
        <is>
          <t>Dec. 31, 2024 USD ($)</t>
        </is>
      </c>
    </row>
    <row r="2">
      <c r="A2" s="3" t="inlineStr">
        <is>
          <t>Fair Value Disclosures [Abstract]</t>
        </is>
      </c>
      <c r="B2" s="4" t="inlineStr">
        <is>
          <t xml:space="preserve"> </t>
        </is>
      </c>
    </row>
    <row r="3">
      <c r="A3" s="4" t="inlineStr">
        <is>
          <t>Due within one year</t>
        </is>
      </c>
      <c r="B3" s="7" t="n">
        <v>57812</v>
      </c>
    </row>
    <row r="4">
      <c r="A4" s="4" t="inlineStr">
        <is>
          <t>One to two years</t>
        </is>
      </c>
      <c r="B4" s="6" t="n">
        <v>12526</v>
      </c>
    </row>
    <row r="5">
      <c r="A5" s="4" t="inlineStr">
        <is>
          <t>Total</t>
        </is>
      </c>
      <c r="B5" s="7" t="n">
        <v>70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Realized gains or losses on available-for-sale investments</t>
        </is>
      </c>
      <c r="B4" s="7" t="n">
        <v>0</v>
      </c>
      <c r="C4" s="7" t="n">
        <v>0</v>
      </c>
    </row>
    <row r="5">
      <c r="A5" s="4" t="inlineStr">
        <is>
          <t>Investments in continuous unrealized loss position for more than 12 months</t>
        </is>
      </c>
      <c r="B5" s="6" t="n">
        <v>0</v>
      </c>
      <c r="C5" s="6" t="n">
        <v>0</v>
      </c>
    </row>
    <row r="6">
      <c r="A6" s="4" t="inlineStr">
        <is>
          <t>Material unrealized gains or losses recognized</t>
        </is>
      </c>
      <c r="B6" s="7" t="n">
        <v>0</v>
      </c>
      <c r="C6"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Raw materials</t>
        </is>
      </c>
      <c r="B3" s="7" t="n">
        <v>3030</v>
      </c>
      <c r="C3" s="7" t="n">
        <v>2998</v>
      </c>
    </row>
    <row r="4">
      <c r="A4" s="4" t="inlineStr">
        <is>
          <t>Work in progress</t>
        </is>
      </c>
      <c r="B4" s="6" t="n">
        <v>16089</v>
      </c>
      <c r="C4" s="6" t="n">
        <v>9873</v>
      </c>
    </row>
    <row r="5">
      <c r="A5" s="4" t="inlineStr">
        <is>
          <t>Finished goods</t>
        </is>
      </c>
      <c r="B5" s="6" t="n">
        <v>3284</v>
      </c>
      <c r="C5" s="6" t="n">
        <v>9441</v>
      </c>
    </row>
    <row r="6">
      <c r="A6" s="4" t="inlineStr">
        <is>
          <t>Total inventory</t>
        </is>
      </c>
      <c r="B6" s="7" t="n">
        <v>22403</v>
      </c>
      <c r="C6" s="7" t="n">
        <v>22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Accrued sales deductions</t>
        </is>
      </c>
      <c r="B3" s="7" t="n">
        <v>37361</v>
      </c>
      <c r="C3" s="7" t="n">
        <v>23650</v>
      </c>
    </row>
    <row r="4">
      <c r="A4" s="4" t="inlineStr">
        <is>
          <t>Accrued compensation and related benefits</t>
        </is>
      </c>
      <c r="B4" s="6" t="n">
        <v>32248</v>
      </c>
      <c r="C4" s="6" t="n">
        <v>20939</v>
      </c>
    </row>
    <row r="5">
      <c r="A5" s="4" t="inlineStr">
        <is>
          <t>Accrued professional service fees</t>
        </is>
      </c>
      <c r="B5" s="6" t="n">
        <v>12545</v>
      </c>
      <c r="C5" s="6" t="n">
        <v>7941</v>
      </c>
    </row>
    <row r="6">
      <c r="A6" s="4" t="inlineStr">
        <is>
          <t>Accrued contract manufacturing and non-clinical costs</t>
        </is>
      </c>
      <c r="B6" s="6" t="n">
        <v>9453</v>
      </c>
      <c r="C6" s="6" t="n">
        <v>9922</v>
      </c>
    </row>
    <row r="7">
      <c r="A7" s="4" t="inlineStr">
        <is>
          <t>Accrued royalties payable</t>
        </is>
      </c>
      <c r="B7" s="6" t="n">
        <v>9361</v>
      </c>
      <c r="C7" s="6" t="n">
        <v>6716</v>
      </c>
    </row>
    <row r="8">
      <c r="A8" s="4" t="inlineStr">
        <is>
          <t>Accrued clinical trials</t>
        </is>
      </c>
      <c r="B8" s="6" t="n">
        <v>7148</v>
      </c>
      <c r="C8" s="6" t="n">
        <v>7268</v>
      </c>
    </row>
    <row r="9">
      <c r="A9" s="4" t="inlineStr">
        <is>
          <t>Accrued interest</t>
        </is>
      </c>
      <c r="B9" s="6" t="n">
        <v>2108</v>
      </c>
      <c r="C9" s="6" t="n">
        <v>2108</v>
      </c>
    </row>
    <row r="10">
      <c r="A10" s="4" t="inlineStr">
        <is>
          <t>Total accrued expenses</t>
        </is>
      </c>
      <c r="B10" s="7" t="n">
        <v>110224</v>
      </c>
      <c r="C10" s="7" t="n">
        <v>785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4" customWidth="1" min="7" max="7"/>
  </cols>
  <sheetData>
    <row r="1">
      <c r="A1" s="1" t="inlineStr">
        <is>
          <t>Revenue Interest Purchase Agreement - Additional Information (Details) - USD ($)</t>
        </is>
      </c>
      <c r="B1" s="2" t="inlineStr">
        <is>
          <t>1 Months Ended</t>
        </is>
      </c>
      <c r="D1" s="2" t="inlineStr">
        <is>
          <t>12 Months Ended</t>
        </is>
      </c>
    </row>
    <row r="2">
      <c r="B2" s="2" t="inlineStr">
        <is>
          <t>Apr. 30, 2021</t>
        </is>
      </c>
      <c r="C2" s="2" t="inlineStr">
        <is>
          <t>Dec. 31, 2020</t>
        </is>
      </c>
      <c r="D2" s="2" t="inlineStr">
        <is>
          <t>Dec. 31, 2024</t>
        </is>
      </c>
      <c r="E2" s="2" t="inlineStr">
        <is>
          <t>Dec. 31, 2023</t>
        </is>
      </c>
      <c r="F2" s="2" t="inlineStr">
        <is>
          <t>Dec. 31, 2022</t>
        </is>
      </c>
      <c r="G2" s="2" t="inlineStr">
        <is>
          <t>Apr.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7" t="n">
        <v>14311000</v>
      </c>
      <c r="E4" s="7" t="n">
        <v>15105000</v>
      </c>
      <c r="F4" s="7" t="n">
        <v>15979000</v>
      </c>
      <c r="G4" s="4" t="inlineStr">
        <is>
          <t xml:space="preserve"> </t>
        </is>
      </c>
    </row>
    <row r="5">
      <c r="A5" s="4" t="inlineStr">
        <is>
          <t>Loss from termination of revenue interest purchase agreement</t>
        </is>
      </c>
      <c r="B5" s="4" t="inlineStr">
        <is>
          <t xml:space="preserve"> </t>
        </is>
      </c>
      <c r="C5" s="4" t="inlineStr">
        <is>
          <t xml:space="preserve"> </t>
        </is>
      </c>
      <c r="D5" s="7" t="n">
        <v>0</v>
      </c>
      <c r="E5" s="6" t="n">
        <v>-49076000</v>
      </c>
      <c r="F5" s="6" t="n">
        <v>0</v>
      </c>
      <c r="G5" s="4" t="inlineStr">
        <is>
          <t xml:space="preserve"> </t>
        </is>
      </c>
    </row>
    <row r="6">
      <c r="A6" s="4" t="inlineStr">
        <is>
          <t>Revenue interest liability</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Derivative liability</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Revenue Interest Purchase Agreement | Mulholland SA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venue interest payments on annual net sales at Tier 1</t>
        </is>
      </c>
      <c r="B10" s="4" t="inlineStr">
        <is>
          <t xml:space="preserve"> </t>
        </is>
      </c>
      <c r="C10" s="4" t="inlineStr">
        <is>
          <t xml:space="preserve"> </t>
        </is>
      </c>
      <c r="D10" s="11" t="n">
        <v>0.0975</v>
      </c>
      <c r="E10" s="4" t="inlineStr">
        <is>
          <t xml:space="preserve"> </t>
        </is>
      </c>
      <c r="F10" s="4" t="inlineStr">
        <is>
          <t xml:space="preserve"> </t>
        </is>
      </c>
      <c r="G10" s="4" t="inlineStr">
        <is>
          <t xml:space="preserve"> </t>
        </is>
      </c>
    </row>
    <row r="11">
      <c r="A11" s="4" t="inlineStr">
        <is>
          <t>Percentage of revenue interest payments on annual net sales at Tier 2 and Tier 3</t>
        </is>
      </c>
      <c r="B11" s="4" t="inlineStr">
        <is>
          <t xml:space="preserve"> </t>
        </is>
      </c>
      <c r="C11" s="4" t="inlineStr">
        <is>
          <t xml:space="preserve"> </t>
        </is>
      </c>
      <c r="D11" s="10" t="n">
        <v>0.02</v>
      </c>
      <c r="E11" s="4" t="inlineStr">
        <is>
          <t xml:space="preserve"> </t>
        </is>
      </c>
      <c r="F11" s="4" t="inlineStr">
        <is>
          <t xml:space="preserve"> </t>
        </is>
      </c>
      <c r="G11" s="4" t="inlineStr">
        <is>
          <t xml:space="preserve"> </t>
        </is>
      </c>
    </row>
    <row r="12">
      <c r="A12" s="4" t="inlineStr">
        <is>
          <t>Required repurchase price percentage of cumulative purchaser payments after first anniversary and prior to third anniversary of closing date</t>
        </is>
      </c>
      <c r="B12" s="4" t="inlineStr">
        <is>
          <t xml:space="preserve"> </t>
        </is>
      </c>
      <c r="C12" s="4" t="inlineStr">
        <is>
          <t xml:space="preserve"> </t>
        </is>
      </c>
      <c r="D12" s="10" t="n">
        <v>1.75</v>
      </c>
      <c r="E12" s="4" t="inlineStr">
        <is>
          <t xml:space="preserve"> </t>
        </is>
      </c>
      <c r="F12" s="4" t="inlineStr">
        <is>
          <t xml:space="preserve"> </t>
        </is>
      </c>
      <c r="G12" s="4" t="inlineStr">
        <is>
          <t xml:space="preserve"> </t>
        </is>
      </c>
    </row>
    <row r="13">
      <c r="A13" s="4" t="inlineStr">
        <is>
          <t>Required repurchase price percentage of cumulative purchaser after third anniversary of closing date</t>
        </is>
      </c>
      <c r="B13" s="4" t="inlineStr">
        <is>
          <t xml:space="preserve"> </t>
        </is>
      </c>
      <c r="C13" s="4" t="inlineStr">
        <is>
          <t xml:space="preserve"> </t>
        </is>
      </c>
      <c r="D13" s="10" t="n">
        <v>1.95</v>
      </c>
      <c r="E13" s="4" t="inlineStr">
        <is>
          <t xml:space="preserve"> </t>
        </is>
      </c>
      <c r="F13" s="4" t="inlineStr">
        <is>
          <t xml:space="preserve"> </t>
        </is>
      </c>
      <c r="G13" s="4" t="inlineStr">
        <is>
          <t xml:space="preserve"> </t>
        </is>
      </c>
    </row>
    <row r="14">
      <c r="A14" s="4" t="inlineStr">
        <is>
          <t>Purchase agreement amount allocated to debt</t>
        </is>
      </c>
      <c r="B14" s="4" t="inlineStr">
        <is>
          <t xml:space="preserve"> </t>
        </is>
      </c>
      <c r="C14" s="4" t="inlineStr">
        <is>
          <t xml:space="preserve"> </t>
        </is>
      </c>
      <c r="D14" s="7" t="n">
        <v>49200000</v>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6" t="n">
        <v>0</v>
      </c>
      <c r="E15" s="7" t="n">
        <v>5100000</v>
      </c>
      <c r="F15" s="6" t="n">
        <v>16000000</v>
      </c>
      <c r="G15" s="4" t="inlineStr">
        <is>
          <t xml:space="preserve"> </t>
        </is>
      </c>
    </row>
    <row r="16">
      <c r="A16" s="4" t="inlineStr">
        <is>
          <t>Debt issuance costs</t>
        </is>
      </c>
      <c r="B16" s="4" t="inlineStr">
        <is>
          <t xml:space="preserve"> </t>
        </is>
      </c>
      <c r="C16" s="4" t="inlineStr">
        <is>
          <t xml:space="preserve"> </t>
        </is>
      </c>
      <c r="D16" s="7" t="n">
        <v>900000</v>
      </c>
      <c r="E16" s="4" t="inlineStr">
        <is>
          <t xml:space="preserve"> </t>
        </is>
      </c>
      <c r="F16" s="4" t="inlineStr">
        <is>
          <t xml:space="preserve"> </t>
        </is>
      </c>
      <c r="G16" s="4" t="inlineStr">
        <is>
          <t xml:space="preserve"> </t>
        </is>
      </c>
    </row>
    <row r="17">
      <c r="A17" s="4" t="inlineStr">
        <is>
          <t>Payment on repurchase in connection with RIPA</t>
        </is>
      </c>
      <c r="B17" s="4" t="inlineStr">
        <is>
          <t xml:space="preserve"> </t>
        </is>
      </c>
      <c r="C17" s="4" t="inlineStr">
        <is>
          <t xml:space="preserve"> </t>
        </is>
      </c>
      <c r="D17" s="4" t="inlineStr">
        <is>
          <t xml:space="preserve"> </t>
        </is>
      </c>
      <c r="E17" s="4" t="inlineStr">
        <is>
          <t xml:space="preserve"> </t>
        </is>
      </c>
      <c r="F17" s="4" t="inlineStr">
        <is>
          <t xml:space="preserve"> </t>
        </is>
      </c>
      <c r="G17" s="7" t="n">
        <v>192700000</v>
      </c>
    </row>
    <row r="18">
      <c r="A18" s="4" t="inlineStr">
        <is>
          <t>Required revenue interest payment percentage to cumulative purchaser payments to reduce interest rate</t>
        </is>
      </c>
      <c r="B18" s="4" t="inlineStr">
        <is>
          <t xml:space="preserve"> </t>
        </is>
      </c>
      <c r="C18" s="4" t="inlineStr">
        <is>
          <t xml:space="preserve"> </t>
        </is>
      </c>
      <c r="D18" s="10" t="n">
        <v>1.75</v>
      </c>
      <c r="E18" s="4" t="inlineStr">
        <is>
          <t xml:space="preserve"> </t>
        </is>
      </c>
      <c r="F18" s="4" t="inlineStr">
        <is>
          <t xml:space="preserve"> </t>
        </is>
      </c>
      <c r="G18" s="4" t="inlineStr">
        <is>
          <t xml:space="preserve"> </t>
        </is>
      </c>
    </row>
    <row r="19">
      <c r="A19" s="4" t="inlineStr">
        <is>
          <t>Loss from termination of revenue interest purchase agreement</t>
        </is>
      </c>
      <c r="B19" s="4" t="inlineStr">
        <is>
          <t xml:space="preserve"> </t>
        </is>
      </c>
      <c r="C19" s="4" t="inlineStr">
        <is>
          <t xml:space="preserve"> </t>
        </is>
      </c>
      <c r="D19" s="7" t="n">
        <v>49100000</v>
      </c>
      <c r="E19" s="4" t="inlineStr">
        <is>
          <t xml:space="preserve"> </t>
        </is>
      </c>
      <c r="F19" s="4" t="inlineStr">
        <is>
          <t xml:space="preserve"> </t>
        </is>
      </c>
      <c r="G19" s="4" t="inlineStr">
        <is>
          <t xml:space="preserve"> </t>
        </is>
      </c>
    </row>
    <row r="20">
      <c r="A20" s="4" t="inlineStr">
        <is>
          <t>Loss related to settlement of revenue interest liability</t>
        </is>
      </c>
      <c r="B20" s="4" t="inlineStr">
        <is>
          <t xml:space="preserve"> </t>
        </is>
      </c>
      <c r="C20" s="4" t="inlineStr">
        <is>
          <t xml:space="preserve"> </t>
        </is>
      </c>
      <c r="D20" s="6" t="n">
        <v>50200000</v>
      </c>
      <c r="E20" s="4" t="inlineStr">
        <is>
          <t xml:space="preserve"> </t>
        </is>
      </c>
      <c r="F20" s="4" t="inlineStr">
        <is>
          <t xml:space="preserve"> </t>
        </is>
      </c>
      <c r="G20" s="4" t="inlineStr">
        <is>
          <t xml:space="preserve"> </t>
        </is>
      </c>
    </row>
    <row r="21">
      <c r="A21" s="4" t="inlineStr">
        <is>
          <t>Gain on derecognition of related derivative liability</t>
        </is>
      </c>
      <c r="B21" s="4" t="inlineStr">
        <is>
          <t xml:space="preserve"> </t>
        </is>
      </c>
      <c r="C21" s="4" t="inlineStr">
        <is>
          <t xml:space="preserve"> </t>
        </is>
      </c>
      <c r="D21" s="6" t="n">
        <v>1100000</v>
      </c>
      <c r="E21" s="4" t="inlineStr">
        <is>
          <t xml:space="preserve"> </t>
        </is>
      </c>
      <c r="F21" s="4" t="inlineStr">
        <is>
          <t xml:space="preserve"> </t>
        </is>
      </c>
      <c r="G21" s="4" t="inlineStr">
        <is>
          <t xml:space="preserve"> </t>
        </is>
      </c>
    </row>
    <row r="22">
      <c r="A22" s="4" t="inlineStr">
        <is>
          <t>Revenue Interest Purchase Agreement | Mulholland SA LL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milestone payment to be received at the option of purchasers</t>
        </is>
      </c>
      <c r="B24" s="4" t="inlineStr">
        <is>
          <t xml:space="preserve"> </t>
        </is>
      </c>
      <c r="C24" s="4" t="inlineStr">
        <is>
          <t xml:space="preserve"> </t>
        </is>
      </c>
      <c r="D24" s="4" t="inlineStr">
        <is>
          <t xml:space="preserve"> </t>
        </is>
      </c>
      <c r="E24" s="4" t="inlineStr">
        <is>
          <t xml:space="preserve"> </t>
        </is>
      </c>
      <c r="F24" s="7" t="n">
        <v>50000000</v>
      </c>
      <c r="G24" s="4" t="inlineStr">
        <is>
          <t xml:space="preserve"> </t>
        </is>
      </c>
    </row>
    <row r="25">
      <c r="A25" s="4" t="inlineStr">
        <is>
          <t>Revenue Interest Purchase Agreement | Mulholland SA LLC, | Livmarl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and upfront payments received</t>
        </is>
      </c>
      <c r="B27" s="4" t="inlineStr">
        <is>
          <t xml:space="preserve"> </t>
        </is>
      </c>
      <c r="C27" s="4" t="inlineStr">
        <is>
          <t xml:space="preserve"> </t>
        </is>
      </c>
      <c r="D27" s="6" t="n">
        <v>115000000</v>
      </c>
      <c r="E27" s="4" t="inlineStr">
        <is>
          <t xml:space="preserve"> </t>
        </is>
      </c>
      <c r="F27" s="4" t="inlineStr">
        <is>
          <t xml:space="preserve"> </t>
        </is>
      </c>
      <c r="G27" s="4" t="inlineStr">
        <is>
          <t xml:space="preserve"> </t>
        </is>
      </c>
    </row>
    <row r="28">
      <c r="A28" s="4" t="inlineStr">
        <is>
          <t>Upfront payment received</t>
        </is>
      </c>
      <c r="B28" s="4" t="inlineStr">
        <is>
          <t xml:space="preserve"> </t>
        </is>
      </c>
      <c r="C28" s="7" t="n">
        <v>50000000</v>
      </c>
      <c r="D28" s="4" t="inlineStr">
        <is>
          <t xml:space="preserve"> </t>
        </is>
      </c>
      <c r="E28" s="4" t="inlineStr">
        <is>
          <t xml:space="preserve"> </t>
        </is>
      </c>
      <c r="F28" s="4" t="inlineStr">
        <is>
          <t xml:space="preserve"> </t>
        </is>
      </c>
      <c r="G28" s="4" t="inlineStr">
        <is>
          <t xml:space="preserve"> </t>
        </is>
      </c>
    </row>
    <row r="29">
      <c r="A29" s="4" t="inlineStr">
        <is>
          <t>Milestone payment received</t>
        </is>
      </c>
      <c r="B29" s="7" t="n">
        <v>6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tential milestone payment received upon regulatory approval</t>
        </is>
      </c>
      <c r="B30" s="4" t="inlineStr">
        <is>
          <t xml:space="preserve"> </t>
        </is>
      </c>
      <c r="C30" s="4" t="inlineStr">
        <is>
          <t xml:space="preserve"> </t>
        </is>
      </c>
      <c r="D30" s="6" t="n">
        <v>35000000</v>
      </c>
      <c r="E30" s="4" t="inlineStr">
        <is>
          <t xml:space="preserve"> </t>
        </is>
      </c>
      <c r="F30" s="4" t="inlineStr">
        <is>
          <t xml:space="preserve"> </t>
        </is>
      </c>
      <c r="G30" s="4" t="inlineStr">
        <is>
          <t xml:space="preserve"> </t>
        </is>
      </c>
    </row>
    <row r="31">
      <c r="A31" s="4" t="inlineStr">
        <is>
          <t>Revenue Interest Purchase Agreement | Mulholland SA LLC, | Commercialization and Development of Product and Other Working Capital N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pfront payment received</t>
        </is>
      </c>
      <c r="B33" s="4" t="inlineStr">
        <is>
          <t xml:space="preserve"> </t>
        </is>
      </c>
      <c r="C33" s="4" t="inlineStr">
        <is>
          <t xml:space="preserve"> </t>
        </is>
      </c>
      <c r="D33" s="6" t="n">
        <v>50000000</v>
      </c>
      <c r="E33" s="4" t="inlineStr">
        <is>
          <t xml:space="preserve"> </t>
        </is>
      </c>
      <c r="F33" s="4" t="inlineStr">
        <is>
          <t xml:space="preserve"> </t>
        </is>
      </c>
      <c r="G33" s="4" t="inlineStr">
        <is>
          <t xml:space="preserve"> </t>
        </is>
      </c>
    </row>
    <row r="34">
      <c r="A34" s="4" t="inlineStr">
        <is>
          <t>Tier I | Mulholland SA LLC, | Livmarli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 net sales</t>
        </is>
      </c>
      <c r="B36" s="4" t="inlineStr">
        <is>
          <t xml:space="preserve"> </t>
        </is>
      </c>
      <c r="C36" s="4" t="inlineStr">
        <is>
          <t xml:space="preserve"> </t>
        </is>
      </c>
      <c r="D36" s="6" t="n">
        <v>350000000</v>
      </c>
      <c r="E36" s="4" t="inlineStr">
        <is>
          <t xml:space="preserve"> </t>
        </is>
      </c>
      <c r="F36" s="4" t="inlineStr">
        <is>
          <t xml:space="preserve"> </t>
        </is>
      </c>
      <c r="G36" s="4" t="inlineStr">
        <is>
          <t xml:space="preserve"> </t>
        </is>
      </c>
    </row>
    <row r="37">
      <c r="A37" s="4" t="inlineStr">
        <is>
          <t>Tier 2 | Mulholland SA LLC, | Livmarli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net sales</t>
        </is>
      </c>
      <c r="B39" s="4" t="inlineStr">
        <is>
          <t xml:space="preserve"> </t>
        </is>
      </c>
      <c r="C39" s="4" t="inlineStr">
        <is>
          <t xml:space="preserve"> </t>
        </is>
      </c>
      <c r="D39" s="6" t="n">
        <v>1100000000</v>
      </c>
      <c r="E39" s="4" t="inlineStr">
        <is>
          <t xml:space="preserve"> </t>
        </is>
      </c>
      <c r="F39" s="4" t="inlineStr">
        <is>
          <t xml:space="preserve"> </t>
        </is>
      </c>
      <c r="G39" s="4" t="inlineStr">
        <is>
          <t xml:space="preserve"> </t>
        </is>
      </c>
    </row>
    <row r="40">
      <c r="A40" s="4" t="inlineStr">
        <is>
          <t>Tier 2 | Mulholland SA LLC, | Livmarli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net sales</t>
        </is>
      </c>
      <c r="B42" s="4" t="inlineStr">
        <is>
          <t xml:space="preserve"> </t>
        </is>
      </c>
      <c r="C42" s="4" t="inlineStr">
        <is>
          <t xml:space="preserve"> </t>
        </is>
      </c>
      <c r="D42" s="6" t="n">
        <v>350000000</v>
      </c>
      <c r="E42" s="4" t="inlineStr">
        <is>
          <t xml:space="preserve"> </t>
        </is>
      </c>
      <c r="F42" s="4" t="inlineStr">
        <is>
          <t xml:space="preserve"> </t>
        </is>
      </c>
      <c r="G42" s="4" t="inlineStr">
        <is>
          <t xml:space="preserve"> </t>
        </is>
      </c>
    </row>
    <row r="43">
      <c r="A43" s="4" t="inlineStr">
        <is>
          <t>Tier 3 | Mulholland SA LLC, | Livmarli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net sales</t>
        </is>
      </c>
      <c r="B45" s="4" t="inlineStr">
        <is>
          <t xml:space="preserve"> </t>
        </is>
      </c>
      <c r="C45" s="4" t="inlineStr">
        <is>
          <t xml:space="preserve"> </t>
        </is>
      </c>
      <c r="D45" s="7" t="n">
        <v>1100000000</v>
      </c>
      <c r="E45" s="4" t="inlineStr">
        <is>
          <t xml:space="preserve"> </t>
        </is>
      </c>
      <c r="F45" s="4" t="inlineStr">
        <is>
          <t xml:space="preserve"> </t>
        </is>
      </c>
      <c r="G45" s="4" t="inlineStr">
        <is>
          <t xml:space="preserve"> </t>
        </is>
      </c>
    </row>
    <row r="46">
      <c r="A46" s="4" t="inlineStr">
        <is>
          <t>CSPA | Mulholland SA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sold</t>
        </is>
      </c>
      <c r="B48" s="4" t="inlineStr">
        <is>
          <t xml:space="preserve"> </t>
        </is>
      </c>
      <c r="C48" s="4" t="inlineStr">
        <is>
          <t xml:space="preserve"> </t>
        </is>
      </c>
      <c r="D48" s="6" t="n">
        <v>509164</v>
      </c>
      <c r="E48" s="4" t="inlineStr">
        <is>
          <t xml:space="preserve"> </t>
        </is>
      </c>
      <c r="F48" s="4" t="inlineStr">
        <is>
          <t xml:space="preserve"> </t>
        </is>
      </c>
      <c r="G48" s="4" t="inlineStr">
        <is>
          <t xml:space="preserve"> </t>
        </is>
      </c>
    </row>
    <row r="49">
      <c r="A49" s="4" t="inlineStr">
        <is>
          <t>Aggregate purchase price</t>
        </is>
      </c>
      <c r="B49" s="4" t="inlineStr">
        <is>
          <t xml:space="preserve"> </t>
        </is>
      </c>
      <c r="C49" s="4" t="inlineStr">
        <is>
          <t xml:space="preserve"> </t>
        </is>
      </c>
      <c r="D49" s="7" t="n">
        <v>10000000</v>
      </c>
      <c r="E49" s="4" t="inlineStr">
        <is>
          <t xml:space="preserve"> </t>
        </is>
      </c>
      <c r="F49" s="4" t="inlineStr">
        <is>
          <t xml:space="preserve"> </t>
        </is>
      </c>
      <c r="G49" s="4" t="inlineStr">
        <is>
          <t xml:space="preserve"> </t>
        </is>
      </c>
    </row>
    <row r="50">
      <c r="A50" s="4" t="inlineStr">
        <is>
          <t>Net proceeds from transaction</t>
        </is>
      </c>
      <c r="B50" s="4" t="inlineStr">
        <is>
          <t xml:space="preserve"> </t>
        </is>
      </c>
      <c r="C50" s="4" t="inlineStr">
        <is>
          <t xml:space="preserve"> </t>
        </is>
      </c>
      <c r="D50" s="6" t="n">
        <v>10000000</v>
      </c>
      <c r="E50" s="4" t="inlineStr">
        <is>
          <t xml:space="preserve"> </t>
        </is>
      </c>
      <c r="F50" s="4" t="inlineStr">
        <is>
          <t xml:space="preserve"> </t>
        </is>
      </c>
      <c r="G50" s="4" t="inlineStr">
        <is>
          <t xml:space="preserve"> </t>
        </is>
      </c>
    </row>
    <row r="51">
      <c r="A51" s="4" t="inlineStr">
        <is>
          <t>Purchase agreement amount allocated to common stock issued</t>
        </is>
      </c>
      <c r="B51" s="4" t="inlineStr">
        <is>
          <t xml:space="preserve"> </t>
        </is>
      </c>
      <c r="C51" s="4" t="inlineStr">
        <is>
          <t xml:space="preserve"> </t>
        </is>
      </c>
      <c r="D51" s="7" t="n">
        <v>10800000</v>
      </c>
      <c r="E51" s="4" t="inlineStr">
        <is>
          <t xml:space="preserve"> </t>
        </is>
      </c>
      <c r="F51" s="4" t="inlineStr">
        <is>
          <t xml:space="preserve"> </t>
        </is>
      </c>
      <c r="G51"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Interest Purchase Agreement - Summary of Revenue Interest Liability (Details) - USD ($) $ in Thousands</t>
        </is>
      </c>
      <c r="B1" s="2" t="inlineStr">
        <is>
          <t>12 Months Ended</t>
        </is>
      </c>
    </row>
    <row r="2">
      <c r="B2" s="2" t="inlineStr">
        <is>
          <t>Dec. 31, 2023</t>
        </is>
      </c>
      <c r="C2" s="2" t="inlineStr">
        <is>
          <t>Dec. 31, 2022</t>
        </is>
      </c>
    </row>
    <row r="3">
      <c r="A3" s="3" t="inlineStr">
        <is>
          <t>Revenue Interest Liability</t>
        </is>
      </c>
      <c r="B3" s="4" t="inlineStr">
        <is>
          <t xml:space="preserve"> </t>
        </is>
      </c>
      <c r="C3" s="4" t="inlineStr">
        <is>
          <t xml:space="preserve"> </t>
        </is>
      </c>
    </row>
    <row r="4">
      <c r="A4" s="4" t="inlineStr">
        <is>
          <t>Revenue interest liability, beginning balance</t>
        </is>
      </c>
      <c r="B4" s="7" t="n">
        <v>140351</v>
      </c>
      <c r="C4" s="4" t="inlineStr">
        <is>
          <t xml:space="preserve"> </t>
        </is>
      </c>
    </row>
    <row r="5">
      <c r="A5" s="4" t="inlineStr">
        <is>
          <t>Interest expense recognized</t>
        </is>
      </c>
      <c r="B5" s="6" t="n">
        <v>5060</v>
      </c>
      <c r="C5" s="4" t="inlineStr">
        <is>
          <t xml:space="preserve"> </t>
        </is>
      </c>
    </row>
    <row r="6">
      <c r="A6" s="4" t="inlineStr">
        <is>
          <t>Revenue interest payments</t>
        </is>
      </c>
      <c r="B6" s="6" t="n">
        <v>-2883</v>
      </c>
      <c r="C6" s="4" t="inlineStr">
        <is>
          <t xml:space="preserve"> </t>
        </is>
      </c>
    </row>
    <row r="7">
      <c r="A7" s="4" t="inlineStr">
        <is>
          <t>Revenue interest liability settlement</t>
        </is>
      </c>
      <c r="B7" s="6" t="n">
        <v>-192694</v>
      </c>
      <c r="C7" s="4" t="inlineStr">
        <is>
          <t xml:space="preserve"> </t>
        </is>
      </c>
    </row>
    <row r="8">
      <c r="A8" s="4" t="inlineStr">
        <is>
          <t>Loss (gain) from termination of revenue interest purchase agreement</t>
        </is>
      </c>
      <c r="B8" s="6" t="n">
        <v>50166</v>
      </c>
      <c r="C8" s="4" t="inlineStr">
        <is>
          <t xml:space="preserve"> </t>
        </is>
      </c>
    </row>
    <row r="9">
      <c r="A9" s="4" t="inlineStr">
        <is>
          <t>Revenue interest liability, ending balance</t>
        </is>
      </c>
      <c r="B9" s="7" t="n">
        <v>0</v>
      </c>
      <c r="C9" s="7" t="n">
        <v>140351</v>
      </c>
    </row>
    <row r="10">
      <c r="A10" s="3" t="inlineStr">
        <is>
          <t>Derivative Liability</t>
        </is>
      </c>
      <c r="B10" s="4" t="inlineStr">
        <is>
          <t xml:space="preserve"> </t>
        </is>
      </c>
      <c r="C10" s="4" t="inlineStr">
        <is>
          <t xml:space="preserve"> </t>
        </is>
      </c>
    </row>
    <row r="11">
      <c r="A11" s="4" t="inlineStr">
        <is>
          <t>Derivative Liability Statement Of Financial Position Extensible Enumeration Not Disclosed Flag</t>
        </is>
      </c>
      <c r="B11" s="4" t="inlineStr">
        <is>
          <t>Derivative Liability</t>
        </is>
      </c>
      <c r="C11" s="4" t="inlineStr">
        <is>
          <t>Derivative Liability</t>
        </is>
      </c>
    </row>
    <row r="12">
      <c r="A12" s="4" t="inlineStr">
        <is>
          <t>Derivative liability, beginning balance</t>
        </is>
      </c>
      <c r="B12" s="7" t="n">
        <v>1090</v>
      </c>
      <c r="C12" s="4" t="inlineStr">
        <is>
          <t xml:space="preserve"> </t>
        </is>
      </c>
    </row>
    <row r="13">
      <c r="A13" s="4" t="inlineStr">
        <is>
          <t>Interest expense recognized</t>
        </is>
      </c>
      <c r="B13" s="6" t="n">
        <v>0</v>
      </c>
      <c r="C13" s="4" t="inlineStr">
        <is>
          <t xml:space="preserve"> </t>
        </is>
      </c>
    </row>
    <row r="14">
      <c r="A14" s="4" t="inlineStr">
        <is>
          <t>Revenue interest payments</t>
        </is>
      </c>
      <c r="B14" s="6" t="n">
        <v>0</v>
      </c>
      <c r="C14" s="4" t="inlineStr">
        <is>
          <t xml:space="preserve"> </t>
        </is>
      </c>
    </row>
    <row r="15">
      <c r="A15" s="4" t="inlineStr">
        <is>
          <t>Revenue interest liability settlement</t>
        </is>
      </c>
      <c r="B15" s="6" t="n">
        <v>0</v>
      </c>
      <c r="C15" s="4" t="inlineStr">
        <is>
          <t xml:space="preserve"> </t>
        </is>
      </c>
    </row>
    <row r="16">
      <c r="A16" s="4" t="inlineStr">
        <is>
          <t>Loss (gain) from termination of revenue interest purchase agreement</t>
        </is>
      </c>
      <c r="B16" s="6" t="n">
        <v>-1090</v>
      </c>
      <c r="C16" s="4" t="inlineStr">
        <is>
          <t xml:space="preserve"> </t>
        </is>
      </c>
    </row>
    <row r="17">
      <c r="A17" s="4" t="inlineStr">
        <is>
          <t>Derivative liability, ending balance</t>
        </is>
      </c>
      <c r="B17" s="7" t="n">
        <v>0</v>
      </c>
      <c r="C17" s="7" t="n">
        <v>10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39" customWidth="1" min="6" max="6"/>
    <col width="22" customWidth="1" min="7" max="7"/>
    <col width="29" customWidth="1" min="8" max="8"/>
    <col width="22" customWidth="1" min="9" max="9"/>
    <col width="22" customWidth="1" min="10" max="10"/>
    <col width="22" customWidth="1" min="11" max="11"/>
    <col width="22" customWidth="1" min="12" max="12"/>
  </cols>
  <sheetData>
    <row r="1">
      <c r="A1" s="1" t="inlineStr">
        <is>
          <t>Asset Acquisitions - Additional Information (Details)</t>
        </is>
      </c>
      <c r="C1" s="2" t="inlineStr">
        <is>
          <t>1 Months Ended</t>
        </is>
      </c>
      <c r="G1" s="2" t="inlineStr">
        <is>
          <t>12 Months Ended</t>
        </is>
      </c>
    </row>
    <row r="2">
      <c r="B2" s="2" t="inlineStr">
        <is>
          <t>Aug. 31, 2023 USD ($)</t>
        </is>
      </c>
      <c r="C2" s="2" t="inlineStr">
        <is>
          <t>Oct. 31, 2024 USD ($)</t>
        </is>
      </c>
      <c r="D2" s="2" t="inlineStr">
        <is>
          <t>Dec. 31, 2023 USD ($)</t>
        </is>
      </c>
      <c r="E2" s="2" t="inlineStr">
        <is>
          <t>May 31, 2022 USD ($) shares</t>
        </is>
      </c>
      <c r="F2" s="2" t="inlineStr">
        <is>
          <t>Nov. 30, 2018 USD ($) productCandidate</t>
        </is>
      </c>
      <c r="G2" s="2" t="inlineStr">
        <is>
          <t>Dec. 31, 2024 USD ($)</t>
        </is>
      </c>
      <c r="H2" s="2" t="inlineStr">
        <is>
          <t>Dec. 31, 2023 USD ($) shares</t>
        </is>
      </c>
      <c r="I2" s="2" t="inlineStr">
        <is>
          <t>Dec. 31, 2022 USD ($)</t>
        </is>
      </c>
      <c r="J2" s="2" t="inlineStr">
        <is>
          <t>Jul. 31, 2024 USD ($)</t>
        </is>
      </c>
      <c r="K2" s="2" t="inlineStr">
        <is>
          <t>Apr. 30, 2024 USD ($)</t>
        </is>
      </c>
      <c r="L2" s="2" t="inlineStr">
        <is>
          <t>Jan.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intangible assets</t>
        </is>
      </c>
      <c r="B4" s="4" t="inlineStr">
        <is>
          <t xml:space="preserve"> </t>
        </is>
      </c>
      <c r="C4" s="4" t="inlineStr">
        <is>
          <t xml:space="preserve"> </t>
        </is>
      </c>
      <c r="D4" s="4" t="inlineStr">
        <is>
          <t xml:space="preserve"> </t>
        </is>
      </c>
      <c r="E4" s="4" t="inlineStr">
        <is>
          <t xml:space="preserve"> </t>
        </is>
      </c>
      <c r="F4" s="4" t="inlineStr">
        <is>
          <t xml:space="preserve"> </t>
        </is>
      </c>
      <c r="G4" s="7" t="n">
        <v>20000000</v>
      </c>
      <c r="H4" s="7" t="n">
        <v>20000000</v>
      </c>
      <c r="I4" s="7" t="n">
        <v>0</v>
      </c>
      <c r="J4" s="4" t="inlineStr">
        <is>
          <t xml:space="preserve"> </t>
        </is>
      </c>
      <c r="K4" s="4" t="inlineStr">
        <is>
          <t xml:space="preserve"> </t>
        </is>
      </c>
      <c r="L4" s="4" t="inlineStr">
        <is>
          <t xml:space="preserve"> </t>
        </is>
      </c>
    </row>
    <row r="5">
      <c r="A5" s="4" t="inlineStr">
        <is>
          <t>Shire | Livmarl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velopment or regulatory milestones incurred</t>
        </is>
      </c>
      <c r="B7" s="4" t="inlineStr">
        <is>
          <t xml:space="preserve"> </t>
        </is>
      </c>
      <c r="C7" s="4" t="inlineStr">
        <is>
          <t xml:space="preserve"> </t>
        </is>
      </c>
      <c r="D7" s="4" t="inlineStr">
        <is>
          <t xml:space="preserve"> </t>
        </is>
      </c>
      <c r="E7" s="4" t="inlineStr">
        <is>
          <t xml:space="preserve"> </t>
        </is>
      </c>
      <c r="F7" s="4" t="inlineStr">
        <is>
          <t xml:space="preserve"> </t>
        </is>
      </c>
      <c r="G7" s="6" t="n">
        <v>0</v>
      </c>
      <c r="H7" s="7" t="n">
        <v>0</v>
      </c>
      <c r="I7" s="4" t="inlineStr">
        <is>
          <t xml:space="preserve"> </t>
        </is>
      </c>
      <c r="J7" s="4" t="inlineStr">
        <is>
          <t xml:space="preserve"> </t>
        </is>
      </c>
      <c r="K7" s="4" t="inlineStr">
        <is>
          <t xml:space="preserve"> </t>
        </is>
      </c>
      <c r="L7" s="4" t="inlineStr">
        <is>
          <t xml:space="preserve"> </t>
        </is>
      </c>
    </row>
    <row r="8">
      <c r="A8" s="4" t="inlineStr">
        <is>
          <t>Satiog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acquisition</t>
        </is>
      </c>
      <c r="B10" s="4" t="inlineStr">
        <is>
          <t xml:space="preserve"> </t>
        </is>
      </c>
      <c r="C10" s="4" t="inlineStr">
        <is>
          <t xml:space="preserve"> </t>
        </is>
      </c>
      <c r="D10" s="4" t="inlineStr">
        <is>
          <t xml:space="preserve"> </t>
        </is>
      </c>
      <c r="E10" s="7" t="n">
        <v>2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onsideration</t>
        </is>
      </c>
      <c r="B11" s="4" t="inlineStr">
        <is>
          <t xml:space="preserve"> </t>
        </is>
      </c>
      <c r="C11" s="4" t="inlineStr">
        <is>
          <t xml:space="preserve"> </t>
        </is>
      </c>
      <c r="D11" s="4" t="inlineStr">
        <is>
          <t xml:space="preserve"> </t>
        </is>
      </c>
      <c r="E11" s="7" t="n">
        <v>24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consideration (in shares) | shares</t>
        </is>
      </c>
      <c r="B12" s="4" t="inlineStr">
        <is>
          <t xml:space="preserve"> </t>
        </is>
      </c>
      <c r="C12" s="4" t="inlineStr">
        <is>
          <t xml:space="preserve"> </t>
        </is>
      </c>
      <c r="D12" s="4" t="inlineStr">
        <is>
          <t xml:space="preserve"> </t>
        </is>
      </c>
      <c r="E12" s="6" t="n">
        <v>6093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in connection with common stock option exercises</t>
        </is>
      </c>
      <c r="B13" s="4" t="inlineStr">
        <is>
          <t xml:space="preserve"> </t>
        </is>
      </c>
      <c r="C13" s="4" t="inlineStr">
        <is>
          <t xml:space="preserve"> </t>
        </is>
      </c>
      <c r="D13" s="4" t="inlineStr">
        <is>
          <t xml:space="preserve"> </t>
        </is>
      </c>
      <c r="E13" s="7"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uture issuance of additional common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1624</v>
      </c>
      <c r="I14" s="4" t="inlineStr">
        <is>
          <t xml:space="preserve"> </t>
        </is>
      </c>
      <c r="J14" s="4" t="inlineStr">
        <is>
          <t xml:space="preserve"> </t>
        </is>
      </c>
      <c r="K14" s="4" t="inlineStr">
        <is>
          <t xml:space="preserve"> </t>
        </is>
      </c>
      <c r="L14" s="4" t="inlineStr">
        <is>
          <t xml:space="preserve"> </t>
        </is>
      </c>
    </row>
    <row r="15">
      <c r="A15" s="4" t="inlineStr">
        <is>
          <t>Asset Purchase Agreement | Bile Acid Medicines | Travere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acquisition</t>
        </is>
      </c>
      <c r="B17" s="7" t="n">
        <v>210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duct sales milestone payments, payable</t>
        </is>
      </c>
      <c r="B18" s="7" t="n">
        <v>2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ir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ercial milestone paid</t>
        </is>
      </c>
      <c r="B21" s="4" t="inlineStr">
        <is>
          <t xml:space="preserve"> </t>
        </is>
      </c>
      <c r="C21" s="4" t="inlineStr">
        <is>
          <t xml:space="preserve"> </t>
        </is>
      </c>
      <c r="D21" s="7"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ire Agreement | Livmarl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lestones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0000000</v>
      </c>
      <c r="K24" s="7" t="n">
        <v>10000000</v>
      </c>
      <c r="L24" s="7" t="n">
        <v>15000000</v>
      </c>
    </row>
    <row r="25">
      <c r="A25" s="4" t="inlineStr">
        <is>
          <t>Shire Agreement | Sh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duct sales milestone payments, payable</t>
        </is>
      </c>
      <c r="B27" s="4" t="inlineStr">
        <is>
          <t xml:space="preserve"> </t>
        </is>
      </c>
      <c r="C27" s="4" t="inlineStr">
        <is>
          <t xml:space="preserve"> </t>
        </is>
      </c>
      <c r="D27" s="4" t="inlineStr">
        <is>
          <t xml:space="preserve"> </t>
        </is>
      </c>
      <c r="E27" s="4" t="inlineStr">
        <is>
          <t xml:space="preserve"> </t>
        </is>
      </c>
      <c r="F27" s="7" t="n">
        <v>3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product candidates | productCandidate</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ire Agreement | Shire | Livmarl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lestone payments, payable</t>
        </is>
      </c>
      <c r="B31" s="4" t="inlineStr">
        <is>
          <t xml:space="preserve"> </t>
        </is>
      </c>
      <c r="C31" s="4" t="inlineStr">
        <is>
          <t xml:space="preserve"> </t>
        </is>
      </c>
      <c r="D31" s="4" t="inlineStr">
        <is>
          <t xml:space="preserve"> </t>
        </is>
      </c>
      <c r="E31" s="4" t="inlineStr">
        <is>
          <t xml:space="preserve"> </t>
        </is>
      </c>
      <c r="F31" s="7" t="n">
        <v>109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lestone payments, payable upon approval</t>
        </is>
      </c>
      <c r="B32" s="4" t="inlineStr">
        <is>
          <t xml:space="preserve"> </t>
        </is>
      </c>
      <c r="C32" s="4" t="inlineStr">
        <is>
          <t xml:space="preserve"> </t>
        </is>
      </c>
      <c r="D32" s="4" t="inlineStr">
        <is>
          <t xml:space="preserve"> </t>
        </is>
      </c>
      <c r="E32" s="4" t="inlineStr">
        <is>
          <t xml:space="preserve"> </t>
        </is>
      </c>
      <c r="F32" s="6" t="n">
        <v>2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ire Agreement | Shire | Volixiba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lestone payments, payable upon commercialization</t>
        </is>
      </c>
      <c r="B35" s="4" t="inlineStr">
        <is>
          <t xml:space="preserve"> </t>
        </is>
      </c>
      <c r="C35" s="4" t="inlineStr">
        <is>
          <t xml:space="preserve"> </t>
        </is>
      </c>
      <c r="D35" s="4" t="inlineStr">
        <is>
          <t xml:space="preserve"> </t>
        </is>
      </c>
      <c r="E35" s="4" t="inlineStr">
        <is>
          <t xml:space="preserve"> </t>
        </is>
      </c>
      <c r="F35" s="6" t="n">
        <v>3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for achievement of various milestones</t>
        </is>
      </c>
      <c r="B36" s="4" t="inlineStr">
        <is>
          <t xml:space="preserve"> </t>
        </is>
      </c>
      <c r="C36" s="4" t="inlineStr">
        <is>
          <t xml:space="preserve"> </t>
        </is>
      </c>
      <c r="D36" s="4" t="inlineStr">
        <is>
          <t xml:space="preserve"> </t>
        </is>
      </c>
      <c r="E36" s="4" t="inlineStr">
        <is>
          <t xml:space="preserve"> </t>
        </is>
      </c>
      <c r="F36" s="4" t="inlineStr">
        <is>
          <t xml:space="preserve"> </t>
        </is>
      </c>
      <c r="G36" s="6" t="n">
        <v>865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thorin Therapeutics, LLC and Dart Neuroscience LLC | Collaborative Arrangement, Transaction with Party to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for intangible assets</t>
        </is>
      </c>
      <c r="B39" s="4" t="inlineStr">
        <is>
          <t xml:space="preserve"> </t>
        </is>
      </c>
      <c r="C39" s="7" t="n">
        <v>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payments to acquire intangible assets</t>
        </is>
      </c>
      <c r="B40" s="4" t="inlineStr">
        <is>
          <t xml:space="preserve"> </t>
        </is>
      </c>
      <c r="C40" s="7" t="n">
        <v>21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tiogen Pharmaceuticals, Inc. | Assigned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lestone payments, payable</t>
        </is>
      </c>
      <c r="B43" s="4" t="inlineStr">
        <is>
          <t xml:space="preserve"> </t>
        </is>
      </c>
      <c r="C43" s="4" t="inlineStr">
        <is>
          <t xml:space="preserve"> </t>
        </is>
      </c>
      <c r="D43" s="4" t="inlineStr">
        <is>
          <t xml:space="preserve"> </t>
        </is>
      </c>
      <c r="E43" s="4" t="inlineStr">
        <is>
          <t xml:space="preserve"> </t>
        </is>
      </c>
      <c r="F43" s="6" t="n">
        <v>10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lestone payments, payable upon approval</t>
        </is>
      </c>
      <c r="B44" s="4" t="inlineStr">
        <is>
          <t xml:space="preserve"> </t>
        </is>
      </c>
      <c r="C44" s="4" t="inlineStr">
        <is>
          <t xml:space="preserve"> </t>
        </is>
      </c>
      <c r="D44" s="4" t="inlineStr">
        <is>
          <t xml:space="preserve"> </t>
        </is>
      </c>
      <c r="E44" s="4" t="inlineStr">
        <is>
          <t xml:space="preserve"> </t>
        </is>
      </c>
      <c r="F44" s="6" t="n">
        <v>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lestone payments, payable upon commercialization</t>
        </is>
      </c>
      <c r="B45" s="4" t="inlineStr">
        <is>
          <t xml:space="preserve"> </t>
        </is>
      </c>
      <c r="C45" s="4" t="inlineStr">
        <is>
          <t xml:space="preserve"> </t>
        </is>
      </c>
      <c r="D45" s="4" t="inlineStr">
        <is>
          <t xml:space="preserve"> </t>
        </is>
      </c>
      <c r="E45" s="4" t="inlineStr">
        <is>
          <t xml:space="preserve"> </t>
        </is>
      </c>
      <c r="F45" s="6"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lestone payments, payable upon initiation</t>
        </is>
      </c>
      <c r="B46" s="4" t="inlineStr">
        <is>
          <t xml:space="preserve"> </t>
        </is>
      </c>
      <c r="C46" s="4" t="inlineStr">
        <is>
          <t xml:space="preserve"> </t>
        </is>
      </c>
      <c r="D46" s="4" t="inlineStr">
        <is>
          <t xml:space="preserve"> </t>
        </is>
      </c>
      <c r="E46" s="4" t="inlineStr">
        <is>
          <t xml:space="preserve"> </t>
        </is>
      </c>
      <c r="F46" s="6" t="n">
        <v>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nofi-Aventis Deutschland GmbH | Assigned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lestone payments, payable</t>
        </is>
      </c>
      <c r="B49" s="4" t="inlineStr">
        <is>
          <t xml:space="preserve"> </t>
        </is>
      </c>
      <c r="C49" s="4" t="inlineStr">
        <is>
          <t xml:space="preserve"> </t>
        </is>
      </c>
      <c r="D49" s="4" t="inlineStr">
        <is>
          <t xml:space="preserve"> </t>
        </is>
      </c>
      <c r="E49" s="4" t="inlineStr">
        <is>
          <t xml:space="preserve"> </t>
        </is>
      </c>
      <c r="F49" s="7" t="n">
        <v>36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lestones accrued</t>
        </is>
      </c>
      <c r="B50" s="4" t="inlineStr">
        <is>
          <t xml:space="preserve"> </t>
        </is>
      </c>
      <c r="C50" s="4" t="inlineStr">
        <is>
          <t xml:space="preserve"> </t>
        </is>
      </c>
      <c r="D50" s="4" t="inlineStr">
        <is>
          <t xml:space="preserve"> </t>
        </is>
      </c>
      <c r="E50" s="4" t="inlineStr">
        <is>
          <t xml:space="preserve"> </t>
        </is>
      </c>
      <c r="F50" s="4" t="inlineStr">
        <is>
          <t xml:space="preserve"> </t>
        </is>
      </c>
      <c r="G50" s="7" t="n">
        <v>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oyalty obligations payment period</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C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llaboration and License Agreements (Detail) - Livmarli - USD ($) $ in Millions</t>
        </is>
      </c>
      <c r="B1" s="2" t="inlineStr">
        <is>
          <t>1 Months Ended</t>
        </is>
      </c>
      <c r="E1" s="2" t="inlineStr">
        <is>
          <t>12 Months Ended</t>
        </is>
      </c>
    </row>
    <row r="2">
      <c r="B2" s="2" t="inlineStr">
        <is>
          <t>Feb. 28, 2023</t>
        </is>
      </c>
      <c r="C2" s="2" t="inlineStr">
        <is>
          <t>Jul. 31, 2021</t>
        </is>
      </c>
      <c r="D2" s="2" t="inlineStr">
        <is>
          <t>Apr. 30, 2021</t>
        </is>
      </c>
      <c r="E2" s="2" t="inlineStr">
        <is>
          <t>Dec. 31, 2024</t>
        </is>
      </c>
      <c r="F2" s="2" t="inlineStr">
        <is>
          <t>Dec. 31, 2023</t>
        </is>
      </c>
      <c r="G2" s="2" t="inlineStr">
        <is>
          <t>Dec. 31, 2022</t>
        </is>
      </c>
      <c r="H2" s="2" t="inlineStr">
        <is>
          <t>Sep. 30, 2021</t>
        </is>
      </c>
    </row>
    <row r="3">
      <c r="A3" s="4" t="inlineStr">
        <is>
          <t>CANbridge | Exclusive Licens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pfront payment received</t>
        </is>
      </c>
      <c r="B5" s="4" t="inlineStr">
        <is>
          <t xml:space="preserve"> </t>
        </is>
      </c>
      <c r="C5" s="4" t="inlineStr">
        <is>
          <t xml:space="preserve"> </t>
        </is>
      </c>
      <c r="D5" s="7" t="n">
        <v>11</v>
      </c>
      <c r="E5" s="4" t="inlineStr">
        <is>
          <t xml:space="preserve"> </t>
        </is>
      </c>
      <c r="F5" s="4" t="inlineStr">
        <is>
          <t xml:space="preserve"> </t>
        </is>
      </c>
      <c r="G5" s="4" t="inlineStr">
        <is>
          <t xml:space="preserve"> </t>
        </is>
      </c>
      <c r="H5" s="4" t="inlineStr">
        <is>
          <t xml:space="preserve"> </t>
        </is>
      </c>
    </row>
    <row r="6">
      <c r="A6" s="4" t="inlineStr">
        <is>
          <t>Research and development funding received</t>
        </is>
      </c>
      <c r="B6" s="4" t="inlineStr">
        <is>
          <t xml:space="preserve"> </t>
        </is>
      </c>
      <c r="C6" s="4" t="inlineStr">
        <is>
          <t xml:space="preserve"> </t>
        </is>
      </c>
      <c r="D6" s="4" t="inlineStr">
        <is>
          <t xml:space="preserve"> </t>
        </is>
      </c>
      <c r="E6" s="7" t="n">
        <v>5</v>
      </c>
      <c r="F6" s="5" t="n">
        <v>2.3</v>
      </c>
      <c r="G6" s="5" t="n">
        <v>0.9</v>
      </c>
      <c r="H6" s="4" t="inlineStr">
        <is>
          <t xml:space="preserve"> </t>
        </is>
      </c>
    </row>
    <row r="7">
      <c r="A7" s="4" t="inlineStr">
        <is>
          <t>Milestone payment received</t>
        </is>
      </c>
      <c r="B7" s="4" t="inlineStr">
        <is>
          <t xml:space="preserve"> </t>
        </is>
      </c>
      <c r="C7" s="4" t="inlineStr">
        <is>
          <t xml:space="preserve"> </t>
        </is>
      </c>
      <c r="D7" s="4" t="inlineStr">
        <is>
          <t xml:space="preserve"> </t>
        </is>
      </c>
      <c r="E7" s="5" t="n">
        <v>7.3</v>
      </c>
      <c r="F7" s="4" t="inlineStr">
        <is>
          <t xml:space="preserve"> </t>
        </is>
      </c>
      <c r="G7" s="4" t="inlineStr">
        <is>
          <t xml:space="preserve"> </t>
        </is>
      </c>
      <c r="H7" s="4" t="inlineStr">
        <is>
          <t xml:space="preserve"> </t>
        </is>
      </c>
    </row>
    <row r="8">
      <c r="A8" s="4" t="inlineStr">
        <is>
          <t>License revenue</t>
        </is>
      </c>
      <c r="B8" s="4" t="inlineStr">
        <is>
          <t xml:space="preserve"> </t>
        </is>
      </c>
      <c r="C8" s="4" t="inlineStr">
        <is>
          <t xml:space="preserve"> </t>
        </is>
      </c>
      <c r="D8" s="4" t="inlineStr">
        <is>
          <t xml:space="preserve"> </t>
        </is>
      </c>
      <c r="E8" s="4" t="inlineStr">
        <is>
          <t xml:space="preserve"> </t>
        </is>
      </c>
      <c r="F8" s="7" t="n">
        <v>2</v>
      </c>
      <c r="G8" s="7" t="n">
        <v>5</v>
      </c>
      <c r="H8" s="4" t="inlineStr">
        <is>
          <t xml:space="preserve"> </t>
        </is>
      </c>
    </row>
    <row r="9">
      <c r="A9" s="4" t="inlineStr">
        <is>
          <t>CANbridge | Exclusive Licensing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funding received</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row>
    <row r="12">
      <c r="A12" s="4" t="inlineStr">
        <is>
          <t>Potential regulatory and commercial milestone payment to be received</t>
        </is>
      </c>
      <c r="B12" s="4" t="inlineStr">
        <is>
          <t xml:space="preserve"> </t>
        </is>
      </c>
      <c r="C12" s="4" t="inlineStr">
        <is>
          <t xml:space="preserve"> </t>
        </is>
      </c>
      <c r="D12" s="7" t="n">
        <v>109</v>
      </c>
      <c r="E12" s="4" t="inlineStr">
        <is>
          <t xml:space="preserve"> </t>
        </is>
      </c>
      <c r="F12" s="4" t="inlineStr">
        <is>
          <t xml:space="preserve"> </t>
        </is>
      </c>
      <c r="G12" s="4" t="inlineStr">
        <is>
          <t xml:space="preserve"> </t>
        </is>
      </c>
      <c r="H12" s="4" t="inlineStr">
        <is>
          <t xml:space="preserve"> </t>
        </is>
      </c>
    </row>
    <row r="13">
      <c r="A13" s="4" t="inlineStr">
        <is>
          <t>GC Pharma | Exclusive Licens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 received</t>
        </is>
      </c>
      <c r="B15" s="4" t="inlineStr">
        <is>
          <t xml:space="preserve"> </t>
        </is>
      </c>
      <c r="C15" s="7" t="n">
        <v>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hievement of future regulatory and commercial milestones payment</t>
        </is>
      </c>
      <c r="B16" s="5"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C Pharma | Exclusive Licensing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hievement of future regulatory and commercial milestones payment</t>
        </is>
      </c>
      <c r="B19" s="4" t="inlineStr">
        <is>
          <t xml:space="preserve"> </t>
        </is>
      </c>
      <c r="C19" s="7" t="n">
        <v>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keda | Regulatory Approval and Commercial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any's term to receive annualized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16" customWidth="1" min="5" max="5"/>
    <col width="51" customWidth="1" min="6" max="6"/>
    <col width="18" customWidth="1" min="7" max="7"/>
    <col width="13" customWidth="1" min="8" max="8"/>
    <col width="35" customWidth="1" min="9" max="9"/>
    <col width="36" customWidth="1" min="10" max="10"/>
    <col width="29" customWidth="1" min="11" max="11"/>
    <col width="64" customWidth="1" min="12" max="12"/>
    <col width="31" customWidth="1" min="13" max="13"/>
    <col width="27" customWidth="1" min="14" max="14"/>
    <col width="49" customWidth="1" min="15" max="15"/>
    <col width="50" customWidth="1" min="16" max="16"/>
    <col width="43" customWidth="1" min="17" max="17"/>
    <col width="78" customWidth="1" min="18" max="18"/>
    <col width="45" customWidth="1" min="19" max="19"/>
    <col width="20" customWidth="1" min="20" max="20"/>
    <col width="46" customWidth="1" min="21" max="21"/>
  </cols>
  <sheetData>
    <row r="1">
      <c r="A1" s="1" t="inlineStr">
        <is>
          <t>Consolidated Statements of Stockholders' Equity - USD ($) $ in Thousands</t>
        </is>
      </c>
      <c r="B1" s="2" t="inlineStr">
        <is>
          <t>Total</t>
        </is>
      </c>
      <c r="C1" s="2" t="inlineStr">
        <is>
          <t>Equity Incentive Plan</t>
        </is>
      </c>
      <c r="D1" s="2" t="inlineStr">
        <is>
          <t>At-the-market Offering</t>
        </is>
      </c>
      <c r="E1" s="2" t="inlineStr">
        <is>
          <t>Public Offering</t>
        </is>
      </c>
      <c r="F1" s="2" t="inlineStr">
        <is>
          <t>Employee stock purchase plan contingently issuable</t>
        </is>
      </c>
      <c r="G1" s="2" t="inlineStr">
        <is>
          <t>Private Placement</t>
        </is>
      </c>
      <c r="H1" s="2" t="inlineStr">
        <is>
          <t>Common Stock</t>
        </is>
      </c>
      <c r="I1" s="2" t="inlineStr">
        <is>
          <t>Common Stock Equity Incentive Plan</t>
        </is>
      </c>
      <c r="J1" s="2" t="inlineStr">
        <is>
          <t>Common Stock At-the-market Offering</t>
        </is>
      </c>
      <c r="K1" s="2" t="inlineStr">
        <is>
          <t>Common Stock Public Offering</t>
        </is>
      </c>
      <c r="L1" s="2" t="inlineStr">
        <is>
          <t>Common Stock Employee stock purchase plan contingently issuable</t>
        </is>
      </c>
      <c r="M1" s="2" t="inlineStr">
        <is>
          <t>Common Stock Private Placement</t>
        </is>
      </c>
      <c r="N1" s="2" t="inlineStr">
        <is>
          <t>Additional Paid-In Capital</t>
        </is>
      </c>
      <c r="O1" s="2" t="inlineStr">
        <is>
          <t>Additional Paid-In Capital Equity Incentive Plan</t>
        </is>
      </c>
      <c r="P1" s="2" t="inlineStr">
        <is>
          <t>Additional Paid-In Capital At-the-market Offering</t>
        </is>
      </c>
      <c r="Q1" s="2" t="inlineStr">
        <is>
          <t>Additional Paid-In Capital Public Offering</t>
        </is>
      </c>
      <c r="R1" s="2" t="inlineStr">
        <is>
          <t>Additional Paid-In Capital Employee stock purchase plan contingently issuable</t>
        </is>
      </c>
      <c r="S1" s="2" t="inlineStr">
        <is>
          <t>Additional Paid-In Capital Private Placement</t>
        </is>
      </c>
      <c r="T1" s="2" t="inlineStr">
        <is>
          <t>Accumulated Deficit</t>
        </is>
      </c>
      <c r="U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058259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7" t="n">
        <v>120212</v>
      </c>
      <c r="C3" s="4" t="inlineStr">
        <is>
          <t xml:space="preserve"> </t>
        </is>
      </c>
      <c r="D3" s="4" t="inlineStr">
        <is>
          <t xml:space="preserve"> </t>
        </is>
      </c>
      <c r="E3" s="4" t="inlineStr">
        <is>
          <t xml:space="preserve"> </t>
        </is>
      </c>
      <c r="F3" s="4" t="inlineStr">
        <is>
          <t xml:space="preserve"> </t>
        </is>
      </c>
      <c r="G3" s="4" t="inlineStr">
        <is>
          <t xml:space="preserve"> </t>
        </is>
      </c>
      <c r="H3" s="7" t="n">
        <v>3</v>
      </c>
      <c r="I3" s="4" t="inlineStr">
        <is>
          <t xml:space="preserve"> </t>
        </is>
      </c>
      <c r="J3" s="4" t="inlineStr">
        <is>
          <t xml:space="preserve"> </t>
        </is>
      </c>
      <c r="K3" s="4" t="inlineStr">
        <is>
          <t xml:space="preserve"> </t>
        </is>
      </c>
      <c r="L3" s="4" t="inlineStr">
        <is>
          <t xml:space="preserve"> </t>
        </is>
      </c>
      <c r="M3" s="4" t="inlineStr">
        <is>
          <t xml:space="preserve"> </t>
        </is>
      </c>
      <c r="N3" s="7" t="n">
        <v>377403</v>
      </c>
      <c r="O3" s="4" t="inlineStr">
        <is>
          <t xml:space="preserve"> </t>
        </is>
      </c>
      <c r="P3" s="4" t="inlineStr">
        <is>
          <t xml:space="preserve"> </t>
        </is>
      </c>
      <c r="Q3" s="4" t="inlineStr">
        <is>
          <t xml:space="preserve"> </t>
        </is>
      </c>
      <c r="R3" s="4" t="inlineStr">
        <is>
          <t xml:space="preserve"> </t>
        </is>
      </c>
      <c r="S3" s="4" t="inlineStr">
        <is>
          <t xml:space="preserve"> </t>
        </is>
      </c>
      <c r="T3" s="7" t="n">
        <v>-257159</v>
      </c>
      <c r="U3" s="7" t="n">
        <v>-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common stock in connection with asset acquisi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93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ommon stock in connection with asset acquisition</t>
        </is>
      </c>
      <c r="B6" s="6" t="n">
        <v>155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58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in connection with equity award plans / employee stock purchase plan / equity incentive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7934</v>
      </c>
      <c r="J7" s="4" t="inlineStr">
        <is>
          <t xml:space="preserve"> </t>
        </is>
      </c>
      <c r="K7" s="4" t="inlineStr">
        <is>
          <t xml:space="preserve"> </t>
        </is>
      </c>
      <c r="L7" s="6" t="n">
        <v>12313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in connection with equity award plans / employee stock purchase plan / equity incentive plan</t>
        </is>
      </c>
      <c r="B8" s="4" t="inlineStr">
        <is>
          <t xml:space="preserve"> </t>
        </is>
      </c>
      <c r="C8" s="7" t="n">
        <v>5438</v>
      </c>
      <c r="D8" s="4" t="inlineStr">
        <is>
          <t xml:space="preserve"> </t>
        </is>
      </c>
      <c r="E8" s="4" t="inlineStr">
        <is>
          <t xml:space="preserve"> </t>
        </is>
      </c>
      <c r="F8" s="7" t="n">
        <v>183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5438</v>
      </c>
      <c r="P8" s="4" t="inlineStr">
        <is>
          <t xml:space="preserve"> </t>
        </is>
      </c>
      <c r="Q8" s="4" t="inlineStr">
        <is>
          <t xml:space="preserve"> </t>
        </is>
      </c>
      <c r="R8" s="7" t="n">
        <v>1834</v>
      </c>
      <c r="S8" s="4" t="inlineStr">
        <is>
          <t xml:space="preserve"> </t>
        </is>
      </c>
      <c r="T8" s="4" t="inlineStr">
        <is>
          <t xml:space="preserve"> </t>
        </is>
      </c>
      <c r="U8" s="4" t="inlineStr">
        <is>
          <t xml:space="preserve"> </t>
        </is>
      </c>
    </row>
    <row r="9">
      <c r="A9" s="4" t="inlineStr">
        <is>
          <t>Issuance of common stock in at-the-market offerings, net of issuance costs / common stock in private placement, net of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0915</v>
      </c>
      <c r="K9" s="6" t="n">
        <v>4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in at-the-market offerings, net of issuance costs / common stock in private placement, net of issuance costs</t>
        </is>
      </c>
      <c r="B10" s="4" t="inlineStr">
        <is>
          <t xml:space="preserve"> </t>
        </is>
      </c>
      <c r="C10" s="4" t="inlineStr">
        <is>
          <t xml:space="preserve"> </t>
        </is>
      </c>
      <c r="D10" s="7" t="n">
        <v>21289</v>
      </c>
      <c r="E10" s="7" t="n">
        <v>86078</v>
      </c>
      <c r="F10" s="4" t="inlineStr">
        <is>
          <t xml:space="preserve"> </t>
        </is>
      </c>
      <c r="G10" s="4" t="inlineStr">
        <is>
          <t xml:space="preserve"> </t>
        </is>
      </c>
      <c r="H10" s="4" t="inlineStr">
        <is>
          <t xml:space="preserve"> </t>
        </is>
      </c>
      <c r="I10" s="4" t="inlineStr">
        <is>
          <t xml:space="preserve"> </t>
        </is>
      </c>
      <c r="J10" s="4" t="inlineStr">
        <is>
          <t xml:space="preserve"> </t>
        </is>
      </c>
      <c r="K10" s="7" t="n">
        <v>1</v>
      </c>
      <c r="L10" s="4" t="inlineStr">
        <is>
          <t xml:space="preserve"> </t>
        </is>
      </c>
      <c r="M10" s="4" t="inlineStr">
        <is>
          <t xml:space="preserve"> </t>
        </is>
      </c>
      <c r="N10" s="4" t="inlineStr">
        <is>
          <t xml:space="preserve"> </t>
        </is>
      </c>
      <c r="O10" s="4" t="inlineStr">
        <is>
          <t xml:space="preserve"> </t>
        </is>
      </c>
      <c r="P10" s="7" t="n">
        <v>21289</v>
      </c>
      <c r="Q10" s="7" t="n">
        <v>86077</v>
      </c>
      <c r="R10" s="4" t="inlineStr">
        <is>
          <t xml:space="preserve"> </t>
        </is>
      </c>
      <c r="S10" s="4" t="inlineStr">
        <is>
          <t xml:space="preserve"> </t>
        </is>
      </c>
      <c r="T10" s="4" t="inlineStr">
        <is>
          <t xml:space="preserve"> </t>
        </is>
      </c>
      <c r="U10" s="4" t="inlineStr">
        <is>
          <t xml:space="preserve"> </t>
        </is>
      </c>
    </row>
    <row r="11">
      <c r="A11" s="4" t="inlineStr">
        <is>
          <t>Restricted common stock vested in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246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t>
        </is>
      </c>
      <c r="B12" s="6" t="n">
        <v>274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744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loss</t>
        </is>
      </c>
      <c r="B13" s="6" t="n">
        <v>-1356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35665</v>
      </c>
      <c r="U13" s="4" t="inlineStr">
        <is>
          <t xml:space="preserve"> </t>
        </is>
      </c>
    </row>
    <row r="14">
      <c r="A14" s="4" t="inlineStr">
        <is>
          <t>Other comprehensive (loss) income</t>
        </is>
      </c>
      <c r="B14" s="6" t="n">
        <v>-1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82</v>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9563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Dec. 31, 2022</t>
        </is>
      </c>
      <c r="B16" s="6" t="n">
        <v>142037</v>
      </c>
      <c r="C16" s="4" t="inlineStr">
        <is>
          <t xml:space="preserve"> </t>
        </is>
      </c>
      <c r="D16" s="4" t="inlineStr">
        <is>
          <t xml:space="preserve"> </t>
        </is>
      </c>
      <c r="E16" s="4" t="inlineStr">
        <is>
          <t xml:space="preserve"> </t>
        </is>
      </c>
      <c r="F16" s="4" t="inlineStr">
        <is>
          <t xml:space="preserve"> </t>
        </is>
      </c>
      <c r="G16" s="4" t="inlineStr">
        <is>
          <t xml:space="preserve"> </t>
        </is>
      </c>
      <c r="H16" s="7" t="n">
        <v>4</v>
      </c>
      <c r="I16" s="4" t="inlineStr">
        <is>
          <t xml:space="preserve"> </t>
        </is>
      </c>
      <c r="J16" s="4" t="inlineStr">
        <is>
          <t xml:space="preserve"> </t>
        </is>
      </c>
      <c r="K16" s="4" t="inlineStr">
        <is>
          <t xml:space="preserve"> </t>
        </is>
      </c>
      <c r="L16" s="4" t="inlineStr">
        <is>
          <t xml:space="preserve"> </t>
        </is>
      </c>
      <c r="M16" s="4" t="inlineStr">
        <is>
          <t xml:space="preserve"> </t>
        </is>
      </c>
      <c r="N16" s="6" t="n">
        <v>535074</v>
      </c>
      <c r="O16" s="4" t="inlineStr">
        <is>
          <t xml:space="preserve"> </t>
        </is>
      </c>
      <c r="P16" s="4" t="inlineStr">
        <is>
          <t xml:space="preserve"> </t>
        </is>
      </c>
      <c r="Q16" s="4" t="inlineStr">
        <is>
          <t xml:space="preserve"> </t>
        </is>
      </c>
      <c r="R16" s="4" t="inlineStr">
        <is>
          <t xml:space="preserve"> </t>
        </is>
      </c>
      <c r="S16" s="4" t="inlineStr">
        <is>
          <t xml:space="preserve"> </t>
        </is>
      </c>
      <c r="T16" s="6" t="n">
        <v>-392824</v>
      </c>
      <c r="U16" s="6" t="n">
        <v>-2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in connection with asset acquisi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162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common stock in connection with asset acquisition</t>
        </is>
      </c>
      <c r="B19" s="6" t="n">
        <v>51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18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common stock in connection with equity award plans / employee stock purchase plan / equity incentiv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60226</v>
      </c>
      <c r="J20" s="4" t="inlineStr">
        <is>
          <t xml:space="preserve"> </t>
        </is>
      </c>
      <c r="K20" s="4" t="inlineStr">
        <is>
          <t xml:space="preserve"> </t>
        </is>
      </c>
      <c r="L20" s="6" t="n">
        <v>11674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common stock in connection with equity award plans / employee stock purchase plan / equity incentive plan</t>
        </is>
      </c>
      <c r="B21" s="4" t="inlineStr">
        <is>
          <t xml:space="preserve"> </t>
        </is>
      </c>
      <c r="C21" s="6" t="n">
        <v>8279</v>
      </c>
      <c r="D21" s="4" t="inlineStr">
        <is>
          <t xml:space="preserve"> </t>
        </is>
      </c>
      <c r="E21" s="4" t="inlineStr">
        <is>
          <t xml:space="preserve"> </t>
        </is>
      </c>
      <c r="F21" s="6" t="n">
        <v>219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8279</v>
      </c>
      <c r="P21" s="4" t="inlineStr">
        <is>
          <t xml:space="preserve"> </t>
        </is>
      </c>
      <c r="Q21" s="4" t="inlineStr">
        <is>
          <t xml:space="preserve"> </t>
        </is>
      </c>
      <c r="R21" s="6" t="n">
        <v>2191</v>
      </c>
      <c r="S21" s="4" t="inlineStr">
        <is>
          <t xml:space="preserve"> </t>
        </is>
      </c>
      <c r="T21" s="4" t="inlineStr">
        <is>
          <t xml:space="preserve"> </t>
        </is>
      </c>
      <c r="U21" s="4" t="inlineStr">
        <is>
          <t xml:space="preserve"> </t>
        </is>
      </c>
    </row>
    <row r="22">
      <c r="A22" s="4" t="inlineStr">
        <is>
          <t>Issuance of common stock in at-the-market offerings, net of issuance costs / common stock in private placement,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58206</v>
      </c>
      <c r="K22" s="4" t="inlineStr">
        <is>
          <t xml:space="preserve"> </t>
        </is>
      </c>
      <c r="L22" s="4" t="inlineStr">
        <is>
          <t xml:space="preserve"> </t>
        </is>
      </c>
      <c r="M22" s="6" t="n">
        <v>8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tock in at-the-market offerings, net of issuance costs / common stock in private placement, net of issuance costs</t>
        </is>
      </c>
      <c r="B23" s="4" t="inlineStr">
        <is>
          <t xml:space="preserve"> </t>
        </is>
      </c>
      <c r="C23" s="4" t="inlineStr">
        <is>
          <t xml:space="preserve"> </t>
        </is>
      </c>
      <c r="D23" s="7" t="n">
        <v>14480</v>
      </c>
      <c r="E23" s="4" t="inlineStr">
        <is>
          <t xml:space="preserve"> </t>
        </is>
      </c>
      <c r="F23" s="4" t="inlineStr">
        <is>
          <t xml:space="preserve"> </t>
        </is>
      </c>
      <c r="G23" s="7" t="n">
        <v>202204</v>
      </c>
      <c r="H23" s="4" t="inlineStr">
        <is>
          <t xml:space="preserve"> </t>
        </is>
      </c>
      <c r="I23" s="4" t="inlineStr">
        <is>
          <t xml:space="preserve"> </t>
        </is>
      </c>
      <c r="J23" s="4" t="inlineStr">
        <is>
          <t xml:space="preserve"> </t>
        </is>
      </c>
      <c r="K23" s="4" t="inlineStr">
        <is>
          <t xml:space="preserve"> </t>
        </is>
      </c>
      <c r="L23" s="4" t="inlineStr">
        <is>
          <t xml:space="preserve"> </t>
        </is>
      </c>
      <c r="M23" s="7" t="n">
        <v>1</v>
      </c>
      <c r="N23" s="4" t="inlineStr">
        <is>
          <t xml:space="preserve"> </t>
        </is>
      </c>
      <c r="O23" s="4" t="inlineStr">
        <is>
          <t xml:space="preserve"> </t>
        </is>
      </c>
      <c r="P23" s="7" t="n">
        <v>14480</v>
      </c>
      <c r="Q23" s="4" t="inlineStr">
        <is>
          <t xml:space="preserve"> </t>
        </is>
      </c>
      <c r="R23" s="4" t="inlineStr">
        <is>
          <t xml:space="preserve"> </t>
        </is>
      </c>
      <c r="S23" s="7" t="n">
        <v>202203</v>
      </c>
      <c r="T23" s="4" t="inlineStr">
        <is>
          <t xml:space="preserve"> </t>
        </is>
      </c>
      <c r="U23" s="4" t="inlineStr">
        <is>
          <t xml:space="preserve"> </t>
        </is>
      </c>
    </row>
    <row r="24">
      <c r="A24" s="4" t="inlineStr">
        <is>
          <t>Stock-based compensation</t>
        </is>
      </c>
      <c r="B24" s="6" t="n">
        <v>358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584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loss</t>
        </is>
      </c>
      <c r="B25" s="6" t="n">
        <v>-1634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63415</v>
      </c>
      <c r="U25" s="4" t="inlineStr">
        <is>
          <t xml:space="preserve"> </t>
        </is>
      </c>
    </row>
    <row r="26">
      <c r="A26" s="4" t="inlineStr">
        <is>
          <t>Other comprehensive (loss) income</t>
        </is>
      </c>
      <c r="B26" s="6" t="n">
        <v>18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861</v>
      </c>
    </row>
    <row r="27">
      <c r="A27" s="4" t="inlineStr">
        <is>
          <t>Ending 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72314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nding balance at Dec. 31, 2023</t>
        </is>
      </c>
      <c r="B28" s="6" t="n">
        <v>248670</v>
      </c>
      <c r="C28" s="4" t="inlineStr">
        <is>
          <t xml:space="preserve"> </t>
        </is>
      </c>
      <c r="D28" s="4" t="inlineStr">
        <is>
          <t xml:space="preserve"> </t>
        </is>
      </c>
      <c r="E28" s="4" t="inlineStr">
        <is>
          <t xml:space="preserve"> </t>
        </is>
      </c>
      <c r="F28" s="4" t="inlineStr">
        <is>
          <t xml:space="preserve"> </t>
        </is>
      </c>
      <c r="G28" s="4" t="inlineStr">
        <is>
          <t xml:space="preserve"> </t>
        </is>
      </c>
      <c r="H28" s="7" t="n">
        <v>5</v>
      </c>
      <c r="I28" s="4" t="inlineStr">
        <is>
          <t xml:space="preserve"> </t>
        </is>
      </c>
      <c r="J28" s="4" t="inlineStr">
        <is>
          <t xml:space="preserve"> </t>
        </is>
      </c>
      <c r="K28" s="4" t="inlineStr">
        <is>
          <t xml:space="preserve"> </t>
        </is>
      </c>
      <c r="L28" s="4" t="inlineStr">
        <is>
          <t xml:space="preserve"> </t>
        </is>
      </c>
      <c r="M28" s="4" t="inlineStr">
        <is>
          <t xml:space="preserve"> </t>
        </is>
      </c>
      <c r="N28" s="6" t="n">
        <v>803260</v>
      </c>
      <c r="O28" s="4" t="inlineStr">
        <is>
          <t xml:space="preserve"> </t>
        </is>
      </c>
      <c r="P28" s="4" t="inlineStr">
        <is>
          <t xml:space="preserve"> </t>
        </is>
      </c>
      <c r="Q28" s="4" t="inlineStr">
        <is>
          <t xml:space="preserve"> </t>
        </is>
      </c>
      <c r="R28" s="4" t="inlineStr">
        <is>
          <t xml:space="preserve"> </t>
        </is>
      </c>
      <c r="S28" s="4" t="inlineStr">
        <is>
          <t xml:space="preserve"> </t>
        </is>
      </c>
      <c r="T28" s="6" t="n">
        <v>-556239</v>
      </c>
      <c r="U28" s="6" t="n">
        <v>164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in connection with equity award plans / employee stock purchase plan / equity incentiv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89510</v>
      </c>
      <c r="J30" s="4" t="inlineStr">
        <is>
          <t xml:space="preserve"> </t>
        </is>
      </c>
      <c r="K30" s="4" t="inlineStr">
        <is>
          <t xml:space="preserve"> </t>
        </is>
      </c>
      <c r="L30" s="6" t="n">
        <v>12544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 in connection with equity award plans / employee stock purchase plan / equity incentive plan</t>
        </is>
      </c>
      <c r="B31" s="4" t="inlineStr">
        <is>
          <t xml:space="preserve"> </t>
        </is>
      </c>
      <c r="C31" s="7" t="n">
        <v>15059</v>
      </c>
      <c r="D31" s="4" t="inlineStr">
        <is>
          <t xml:space="preserve"> </t>
        </is>
      </c>
      <c r="E31" s="4" t="inlineStr">
        <is>
          <t xml:space="preserve"> </t>
        </is>
      </c>
      <c r="F31" s="7" t="n">
        <v>264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5059</v>
      </c>
      <c r="P31" s="4" t="inlineStr">
        <is>
          <t xml:space="preserve"> </t>
        </is>
      </c>
      <c r="Q31" s="4" t="inlineStr">
        <is>
          <t xml:space="preserve"> </t>
        </is>
      </c>
      <c r="R31" s="7" t="n">
        <v>2640</v>
      </c>
      <c r="S31" s="4" t="inlineStr">
        <is>
          <t xml:space="preserve"> </t>
        </is>
      </c>
      <c r="T31" s="4" t="inlineStr">
        <is>
          <t xml:space="preserve"> </t>
        </is>
      </c>
      <c r="U31" s="4" t="inlineStr">
        <is>
          <t xml:space="preserve"> </t>
        </is>
      </c>
    </row>
    <row r="32">
      <c r="A32" s="4" t="inlineStr">
        <is>
          <t>Stock-based compensation</t>
        </is>
      </c>
      <c r="B32" s="6" t="n">
        <v>492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923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loss</t>
        </is>
      </c>
      <c r="B33" s="6" t="n">
        <v>-879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87942</v>
      </c>
      <c r="U33" s="4" t="inlineStr">
        <is>
          <t xml:space="preserve"> </t>
        </is>
      </c>
    </row>
    <row r="34">
      <c r="A34" s="4" t="inlineStr">
        <is>
          <t>Other comprehensive (loss) income</t>
        </is>
      </c>
      <c r="B34" s="6" t="n">
        <v>-20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017</v>
      </c>
    </row>
    <row r="35">
      <c r="A35" s="4" t="inlineStr">
        <is>
          <t>Ending balance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833809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Dec. 31, 2024</t>
        </is>
      </c>
      <c r="B36" s="7" t="n">
        <v>225640</v>
      </c>
      <c r="C36" s="4" t="inlineStr">
        <is>
          <t xml:space="preserve"> </t>
        </is>
      </c>
      <c r="D36" s="4" t="inlineStr">
        <is>
          <t xml:space="preserve"> </t>
        </is>
      </c>
      <c r="E36" s="4" t="inlineStr">
        <is>
          <t xml:space="preserve"> </t>
        </is>
      </c>
      <c r="F36" s="4" t="inlineStr">
        <is>
          <t xml:space="preserve"> </t>
        </is>
      </c>
      <c r="G36" s="4" t="inlineStr">
        <is>
          <t xml:space="preserve"> </t>
        </is>
      </c>
      <c r="H36" s="7" t="n">
        <v>5</v>
      </c>
      <c r="I36" s="4" t="inlineStr">
        <is>
          <t xml:space="preserve"> </t>
        </is>
      </c>
      <c r="J36" s="4" t="inlineStr">
        <is>
          <t xml:space="preserve"> </t>
        </is>
      </c>
      <c r="K36" s="4" t="inlineStr">
        <is>
          <t xml:space="preserve"> </t>
        </is>
      </c>
      <c r="L36" s="4" t="inlineStr">
        <is>
          <t xml:space="preserve"> </t>
        </is>
      </c>
      <c r="M36" s="4" t="inlineStr">
        <is>
          <t xml:space="preserve"> </t>
        </is>
      </c>
      <c r="N36" s="7" t="n">
        <v>870189</v>
      </c>
      <c r="O36" s="4" t="inlineStr">
        <is>
          <t xml:space="preserve"> </t>
        </is>
      </c>
      <c r="P36" s="4" t="inlineStr">
        <is>
          <t xml:space="preserve"> </t>
        </is>
      </c>
      <c r="Q36" s="4" t="inlineStr">
        <is>
          <t xml:space="preserve"> </t>
        </is>
      </c>
      <c r="R36" s="4" t="inlineStr">
        <is>
          <t xml:space="preserve"> </t>
        </is>
      </c>
      <c r="S36" s="4" t="inlineStr">
        <is>
          <t xml:space="preserve"> </t>
        </is>
      </c>
      <c r="T36" s="7" t="n">
        <v>-644181</v>
      </c>
      <c r="U36" s="7" t="n">
        <v>-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8" customWidth="1" min="5" max="5"/>
    <col width="26" customWidth="1" min="6" max="6"/>
    <col width="18" customWidth="1" min="7" max="7"/>
  </cols>
  <sheetData>
    <row r="1">
      <c r="A1" s="1" t="inlineStr">
        <is>
          <t>Leases - Additional Information (Detail) $ in Millions</t>
        </is>
      </c>
      <c r="B1" s="2" t="inlineStr">
        <is>
          <t>12 Months Ended</t>
        </is>
      </c>
    </row>
    <row r="2">
      <c r="B2" s="2" t="inlineStr">
        <is>
          <t>Dec. 31, 2024 USD ($)</t>
        </is>
      </c>
      <c r="C2" s="2" t="inlineStr">
        <is>
          <t>Dec. 31, 2023 USD ($)</t>
        </is>
      </c>
      <c r="D2" s="2" t="inlineStr">
        <is>
          <t>Dec. 31, 2022 USD ($)</t>
        </is>
      </c>
      <c r="E2" s="2" t="inlineStr">
        <is>
          <t>Jan. 31, 2024 ft²</t>
        </is>
      </c>
      <c r="F2" s="2" t="inlineStr">
        <is>
          <t>Nov. 30, 2019 USD ($) ft²</t>
        </is>
      </c>
      <c r="G2" s="2" t="inlineStr">
        <is>
          <t>Jan. 31,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office space</t>
        </is>
      </c>
      <c r="B4" s="4" t="inlineStr">
        <is>
          <t xml:space="preserve"> </t>
        </is>
      </c>
      <c r="C4" s="4" t="inlineStr">
        <is>
          <t xml:space="preserve"> </t>
        </is>
      </c>
      <c r="D4" s="4" t="inlineStr">
        <is>
          <t xml:space="preserve"> </t>
        </is>
      </c>
      <c r="E4" s="4" t="inlineStr">
        <is>
          <t xml:space="preserve"> </t>
        </is>
      </c>
      <c r="F4" s="4" t="inlineStr">
        <is>
          <t xml:space="preserve"> </t>
        </is>
      </c>
      <c r="G4" s="6" t="n">
        <v>5600</v>
      </c>
    </row>
    <row r="5">
      <c r="A5" s="4" t="inlineStr">
        <is>
          <t>Term of lease</t>
        </is>
      </c>
      <c r="B5" s="4" t="inlineStr">
        <is>
          <t>12 months</t>
        </is>
      </c>
      <c r="C5" s="4" t="inlineStr">
        <is>
          <t xml:space="preserve"> </t>
        </is>
      </c>
      <c r="D5" s="4" t="inlineStr">
        <is>
          <t xml:space="preserve"> </t>
        </is>
      </c>
      <c r="E5" s="4" t="inlineStr">
        <is>
          <t xml:space="preserve"> </t>
        </is>
      </c>
      <c r="F5" s="4" t="inlineStr">
        <is>
          <t xml:space="preserve"> </t>
        </is>
      </c>
      <c r="G5" s="4" t="inlineStr">
        <is>
          <t>4 years</t>
        </is>
      </c>
    </row>
    <row r="6">
      <c r="A6" s="4" t="inlineStr">
        <is>
          <t>Term of extension of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Rent expense | $</t>
        </is>
      </c>
      <c r="B7" s="5" t="n">
        <v>1.8</v>
      </c>
      <c r="C7" s="5" t="n">
        <v>0.8</v>
      </c>
      <c r="D7" s="5" t="n">
        <v>0.8</v>
      </c>
      <c r="E7" s="4" t="inlineStr">
        <is>
          <t xml:space="preserve"> </t>
        </is>
      </c>
      <c r="F7" s="4" t="inlineStr">
        <is>
          <t xml:space="preserve"> </t>
        </is>
      </c>
      <c r="G7" s="4" t="inlineStr">
        <is>
          <t xml:space="preserve"> </t>
        </is>
      </c>
    </row>
    <row r="8">
      <c r="A8" s="4" t="inlineStr">
        <is>
          <t>Amended Operating 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lease</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Additional area of office space</t>
        </is>
      </c>
      <c r="B11" s="4" t="inlineStr">
        <is>
          <t xml:space="preserve"> </t>
        </is>
      </c>
      <c r="C11" s="4" t="inlineStr">
        <is>
          <t xml:space="preserve"> </t>
        </is>
      </c>
      <c r="D11" s="4" t="inlineStr">
        <is>
          <t xml:space="preserve"> </t>
        </is>
      </c>
      <c r="E11" s="4" t="inlineStr">
        <is>
          <t xml:space="preserve"> </t>
        </is>
      </c>
      <c r="F11" s="6" t="n">
        <v>5555</v>
      </c>
      <c r="G11" s="4" t="inlineStr">
        <is>
          <t xml:space="preserve"> </t>
        </is>
      </c>
    </row>
    <row r="12">
      <c r="A12" s="4" t="inlineStr">
        <is>
          <t>Amended Operating Lease Agreement |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nant improvement allowance | $</t>
        </is>
      </c>
      <c r="B14" s="4" t="inlineStr">
        <is>
          <t xml:space="preserve"> </t>
        </is>
      </c>
      <c r="C14" s="4" t="inlineStr">
        <is>
          <t xml:space="preserve"> </t>
        </is>
      </c>
      <c r="D14" s="4" t="inlineStr">
        <is>
          <t xml:space="preserve"> </t>
        </is>
      </c>
      <c r="E14" s="4" t="inlineStr">
        <is>
          <t xml:space="preserve"> </t>
        </is>
      </c>
      <c r="F14" s="5" t="n">
        <v>0.8</v>
      </c>
      <c r="G14" s="4" t="inlineStr">
        <is>
          <t xml:space="preserve"> </t>
        </is>
      </c>
    </row>
    <row r="15">
      <c r="A15" s="4" t="inlineStr">
        <is>
          <t>New 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office space</t>
        </is>
      </c>
      <c r="B17" s="4" t="inlineStr">
        <is>
          <t xml:space="preserve"> </t>
        </is>
      </c>
      <c r="C17" s="4" t="inlineStr">
        <is>
          <t xml:space="preserve"> </t>
        </is>
      </c>
      <c r="D17" s="4" t="inlineStr">
        <is>
          <t xml:space="preserve"> </t>
        </is>
      </c>
      <c r="E17" s="6" t="n">
        <v>36300</v>
      </c>
      <c r="F17" s="4" t="inlineStr">
        <is>
          <t xml:space="preserve"> </t>
        </is>
      </c>
      <c r="G17" s="4" t="inlineStr">
        <is>
          <t xml:space="preserve"> </t>
        </is>
      </c>
    </row>
    <row r="18">
      <c r="A18" s="4" t="inlineStr">
        <is>
          <t>Term of lease</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3" customWidth="1" min="3" max="3"/>
  </cols>
  <sheetData>
    <row r="1">
      <c r="A1" s="1" t="inlineStr">
        <is>
          <t>Leases - Company’s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incremental borrowing rate</t>
        </is>
      </c>
      <c r="B3" s="11" t="n">
        <v>0.075</v>
      </c>
      <c r="C3" s="10" t="n">
        <v>0.08</v>
      </c>
    </row>
    <row r="4">
      <c r="A4" s="4" t="inlineStr">
        <is>
          <t>Weighted-average remaining lease term (in years)</t>
        </is>
      </c>
      <c r="B4" s="4" t="inlineStr">
        <is>
          <t>4 years 8 months 12 days</t>
        </is>
      </c>
      <c r="C4" s="4" t="inlineStr">
        <is>
          <t>2 years 1 month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Payments under Operating Leases (Detail) $ in Thousands</t>
        </is>
      </c>
      <c r="B1" s="2" t="inlineStr">
        <is>
          <t>Dec. 31, 2024 USD ($)</t>
        </is>
      </c>
    </row>
    <row r="2">
      <c r="A2" s="3" t="inlineStr">
        <is>
          <t>Leases [Abstract]</t>
        </is>
      </c>
      <c r="B2" s="4" t="inlineStr">
        <is>
          <t xml:space="preserve"> </t>
        </is>
      </c>
    </row>
    <row r="3">
      <c r="A3" s="4" t="inlineStr">
        <is>
          <t>2025</t>
        </is>
      </c>
      <c r="B3" s="7" t="n">
        <v>2360</v>
      </c>
    </row>
    <row r="4">
      <c r="A4" s="4" t="inlineStr">
        <is>
          <t>2026</t>
        </is>
      </c>
      <c r="B4" s="6" t="n">
        <v>2422</v>
      </c>
    </row>
    <row r="5">
      <c r="A5" s="4" t="inlineStr">
        <is>
          <t>2027</t>
        </is>
      </c>
      <c r="B5" s="6" t="n">
        <v>2487</v>
      </c>
    </row>
    <row r="6">
      <c r="A6" s="4" t="inlineStr">
        <is>
          <t>2028</t>
        </is>
      </c>
      <c r="B6" s="6" t="n">
        <v>2496</v>
      </c>
    </row>
    <row r="7">
      <c r="A7" s="4" t="inlineStr">
        <is>
          <t>2029</t>
        </is>
      </c>
      <c r="B7" s="6" t="n">
        <v>1689</v>
      </c>
    </row>
    <row r="8">
      <c r="A8" s="4" t="inlineStr">
        <is>
          <t>Total undiscounted lease payments</t>
        </is>
      </c>
      <c r="B8" s="6" t="n">
        <v>11454</v>
      </c>
    </row>
    <row r="9">
      <c r="A9" s="4" t="inlineStr">
        <is>
          <t>Less: imputed interest</t>
        </is>
      </c>
      <c r="B9" s="6" t="n">
        <v>-1773</v>
      </c>
    </row>
    <row r="10">
      <c r="A10" s="4" t="inlineStr">
        <is>
          <t>Total lease liability</t>
        </is>
      </c>
      <c r="B10" s="7" t="n">
        <v>9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3" customWidth="1" min="2" max="2"/>
    <col width="33" customWidth="1" min="3" max="3"/>
    <col width="37" customWidth="1" min="4" max="4"/>
    <col width="44" customWidth="1" min="5" max="5"/>
    <col width="26" customWidth="1" min="6" max="6"/>
    <col width="18" customWidth="1" min="7" max="7"/>
    <col width="22" customWidth="1" min="8" max="8"/>
  </cols>
  <sheetData>
    <row r="1">
      <c r="A1" s="1" t="inlineStr">
        <is>
          <t>Convertible Notes - Additional Information (Detail) - Senior Notes Due At Two Thousand Twenty Nine $ / shares in Units, $ in Thousands</t>
        </is>
      </c>
      <c r="B1" s="2" t="inlineStr">
        <is>
          <t>1 Months Ended</t>
        </is>
      </c>
      <c r="F1" s="2" t="inlineStr">
        <is>
          <t>3 Months Ended</t>
        </is>
      </c>
    </row>
    <row r="2">
      <c r="B2" s="2" t="inlineStr">
        <is>
          <t>Apr. 30, 2023 USD ($) $ / shares</t>
        </is>
      </c>
      <c r="C2" s="2" t="inlineStr">
        <is>
          <t>Apr. 30, 2023 USD ($) $ / shares</t>
        </is>
      </c>
      <c r="D2" s="2" t="inlineStr">
        <is>
          <t>Apr. 30, 2023 USD ($) day $ / shares</t>
        </is>
      </c>
      <c r="E2" s="2" t="inlineStr">
        <is>
          <t>Apr. 30, 2023 USD ($) Tradingday $ / shares</t>
        </is>
      </c>
      <c r="F2" s="2" t="inlineStr">
        <is>
          <t>Dec. 31, 2024 USD ($) day</t>
        </is>
      </c>
      <c r="G2" s="2" t="inlineStr">
        <is>
          <t>Jun. 30, 2023 day</t>
        </is>
      </c>
      <c r="H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7" t="n">
        <v>316300</v>
      </c>
      <c r="C4" s="7" t="n">
        <v>316300</v>
      </c>
      <c r="D4" s="7" t="n">
        <v>316300</v>
      </c>
      <c r="E4" s="7" t="n">
        <v>316300</v>
      </c>
      <c r="F4" s="7" t="n">
        <v>316250</v>
      </c>
      <c r="G4" s="4" t="inlineStr">
        <is>
          <t xml:space="preserve"> </t>
        </is>
      </c>
      <c r="H4" s="7" t="n">
        <v>316250</v>
      </c>
    </row>
    <row r="5">
      <c r="A5" s="4" t="inlineStr">
        <is>
          <t>Interest rate (percent)</t>
        </is>
      </c>
      <c r="B5" s="10" t="n">
        <v>0.04</v>
      </c>
      <c r="C5" s="10" t="n">
        <v>0.04</v>
      </c>
      <c r="D5" s="10" t="n">
        <v>0.04</v>
      </c>
      <c r="E5" s="10" t="n">
        <v>0.04</v>
      </c>
      <c r="F5" s="4" t="inlineStr">
        <is>
          <t xml:space="preserve"> </t>
        </is>
      </c>
      <c r="G5" s="4" t="inlineStr">
        <is>
          <t xml:space="preserve"> </t>
        </is>
      </c>
      <c r="H5" s="4" t="inlineStr">
        <is>
          <t xml:space="preserve"> </t>
        </is>
      </c>
    </row>
    <row r="6">
      <c r="A6" s="4" t="inlineStr">
        <is>
          <t>Net proceeds from debt issuance</t>
        </is>
      </c>
      <c r="B6" s="7" t="n">
        <v>305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exceeds</t>
        </is>
      </c>
      <c r="B7" s="4" t="inlineStr">
        <is>
          <t xml:space="preserve"> </t>
        </is>
      </c>
      <c r="C7" s="10" t="n">
        <v>1.3</v>
      </c>
      <c r="D7" s="4" t="inlineStr">
        <is>
          <t xml:space="preserve"> </t>
        </is>
      </c>
      <c r="E7" s="4" t="inlineStr">
        <is>
          <t xml:space="preserve"> </t>
        </is>
      </c>
      <c r="F7" s="10" t="n">
        <v>1.3</v>
      </c>
      <c r="G7" s="10" t="n">
        <v>1.3</v>
      </c>
      <c r="H7" s="4" t="inlineStr">
        <is>
          <t xml:space="preserve"> </t>
        </is>
      </c>
    </row>
    <row r="8">
      <c r="A8" s="4" t="inlineStr">
        <is>
          <t>Trading days | day</t>
        </is>
      </c>
      <c r="B8" s="4" t="inlineStr">
        <is>
          <t xml:space="preserve"> </t>
        </is>
      </c>
      <c r="C8" s="4" t="inlineStr">
        <is>
          <t xml:space="preserve"> </t>
        </is>
      </c>
      <c r="D8" s="6" t="n">
        <v>20</v>
      </c>
      <c r="E8" s="4" t="inlineStr">
        <is>
          <t xml:space="preserve"> </t>
        </is>
      </c>
      <c r="F8" s="6" t="n">
        <v>20</v>
      </c>
      <c r="G8" s="6" t="n">
        <v>20</v>
      </c>
      <c r="H8" s="4" t="inlineStr">
        <is>
          <t xml:space="preserve"> </t>
        </is>
      </c>
    </row>
    <row r="9">
      <c r="A9" s="4" t="inlineStr">
        <is>
          <t>Consecutive trading day</t>
        </is>
      </c>
      <c r="B9" s="4" t="inlineStr">
        <is>
          <t xml:space="preserve"> </t>
        </is>
      </c>
      <c r="C9" s="4" t="inlineStr">
        <is>
          <t xml:space="preserve"> </t>
        </is>
      </c>
      <c r="D9" s="6" t="n">
        <v>30</v>
      </c>
      <c r="E9" s="6" t="n">
        <v>10</v>
      </c>
      <c r="F9" s="6" t="n">
        <v>30</v>
      </c>
      <c r="G9" s="6" t="n">
        <v>30</v>
      </c>
      <c r="H9" s="4" t="inlineStr">
        <is>
          <t xml:space="preserve"> </t>
        </is>
      </c>
    </row>
    <row r="10">
      <c r="A10" s="4" t="inlineStr">
        <is>
          <t>Consecutive trading days immediately after measurement period | Tradingday</t>
        </is>
      </c>
      <c r="B10" s="4" t="inlineStr">
        <is>
          <t xml:space="preserve"> </t>
        </is>
      </c>
      <c r="C10" s="4" t="inlineStr">
        <is>
          <t xml:space="preserve"> </t>
        </is>
      </c>
      <c r="D10" s="4" t="inlineStr">
        <is>
          <t xml:space="preserve"> </t>
        </is>
      </c>
      <c r="E10" s="6" t="n">
        <v>5</v>
      </c>
      <c r="F10" s="4" t="inlineStr">
        <is>
          <t xml:space="preserve"> </t>
        </is>
      </c>
      <c r="G10" s="4" t="inlineStr">
        <is>
          <t xml:space="preserve"> </t>
        </is>
      </c>
      <c r="H10" s="4" t="inlineStr">
        <is>
          <t xml:space="preserve"> </t>
        </is>
      </c>
    </row>
    <row r="11">
      <c r="A11" s="4" t="inlineStr">
        <is>
          <t>Number of consecutive trading days before five business days during the measurement period | Tradingday</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row>
    <row r="12">
      <c r="A12" s="4" t="inlineStr">
        <is>
          <t>Initial conversion price/rate (in dollars per share) | $ / shares</t>
        </is>
      </c>
      <c r="B12" s="8" t="n">
        <v>31.5075</v>
      </c>
      <c r="C12" s="8" t="n">
        <v>31.5075</v>
      </c>
      <c r="D12" s="8" t="n">
        <v>31.5075</v>
      </c>
      <c r="E12" s="8" t="n">
        <v>31.5075</v>
      </c>
      <c r="F12" s="4" t="inlineStr">
        <is>
          <t xml:space="preserve"> </t>
        </is>
      </c>
      <c r="G12" s="4" t="inlineStr">
        <is>
          <t xml:space="preserve"> </t>
        </is>
      </c>
      <c r="H12" s="4" t="inlineStr">
        <is>
          <t xml:space="preserve"> </t>
        </is>
      </c>
    </row>
    <row r="13">
      <c r="A13" s="4" t="inlineStr">
        <is>
          <t>Debt instrument conversion ratio multiple of principal</t>
        </is>
      </c>
      <c r="B13" s="7"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redeemable</t>
        </is>
      </c>
      <c r="B14" s="7" t="n">
        <v>75000</v>
      </c>
      <c r="C14" s="7" t="n">
        <v>75000</v>
      </c>
      <c r="D14" s="7" t="n">
        <v>75000</v>
      </c>
      <c r="E14" s="7" t="n">
        <v>75000</v>
      </c>
      <c r="F14" s="4" t="inlineStr">
        <is>
          <t xml:space="preserve"> </t>
        </is>
      </c>
      <c r="G14" s="4" t="inlineStr">
        <is>
          <t xml:space="preserve"> </t>
        </is>
      </c>
      <c r="H14" s="4" t="inlineStr">
        <is>
          <t xml:space="preserve"> </t>
        </is>
      </c>
    </row>
    <row r="15">
      <c r="A15" s="4" t="inlineStr">
        <is>
          <t>Percentage of principal amount of notes declared as accrued based on certain customary events of default</t>
        </is>
      </c>
      <c r="B15" s="4" t="inlineStr">
        <is>
          <t xml:space="preserve"> </t>
        </is>
      </c>
      <c r="C15" s="10" t="n">
        <v>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7" t="n">
        <v>10900</v>
      </c>
      <c r="G16" s="4" t="inlineStr">
        <is>
          <t xml:space="preserve"> </t>
        </is>
      </c>
      <c r="H16" s="4" t="inlineStr">
        <is>
          <t xml:space="preserve"> </t>
        </is>
      </c>
    </row>
    <row r="17">
      <c r="A17" s="4" t="inlineStr">
        <is>
          <t>Debt instrument remaining life</t>
        </is>
      </c>
      <c r="B17" s="4" t="inlineStr">
        <is>
          <t xml:space="preserve"> </t>
        </is>
      </c>
      <c r="C17" s="4" t="inlineStr">
        <is>
          <t xml:space="preserve"> </t>
        </is>
      </c>
      <c r="D17" s="4" t="inlineStr">
        <is>
          <t xml:space="preserve"> </t>
        </is>
      </c>
      <c r="E17" s="4" t="inlineStr">
        <is>
          <t xml:space="preserve"> </t>
        </is>
      </c>
      <c r="F17" s="4" t="inlineStr">
        <is>
          <t>4 years 3 months 18 days</t>
        </is>
      </c>
      <c r="G17" s="4" t="inlineStr">
        <is>
          <t xml:space="preserve"> </t>
        </is>
      </c>
      <c r="H17" s="4" t="inlineStr">
        <is>
          <t xml:space="preserve"> </t>
        </is>
      </c>
    </row>
    <row r="18">
      <c r="A18" s="4" t="inlineStr">
        <is>
          <t>Effective interest rate (as a percent)</t>
        </is>
      </c>
      <c r="B18" s="4" t="inlineStr">
        <is>
          <t xml:space="preserve"> </t>
        </is>
      </c>
      <c r="C18" s="4" t="inlineStr">
        <is>
          <t xml:space="preserve"> </t>
        </is>
      </c>
      <c r="D18" s="4" t="inlineStr">
        <is>
          <t xml:space="preserve"> </t>
        </is>
      </c>
      <c r="E18" s="4" t="inlineStr">
        <is>
          <t xml:space="preserve"> </t>
        </is>
      </c>
      <c r="F18" s="11" t="n">
        <v>0.046</v>
      </c>
      <c r="G18" s="4" t="inlineStr">
        <is>
          <t xml:space="preserve"> </t>
        </is>
      </c>
      <c r="H18" s="4" t="inlineStr">
        <is>
          <t xml:space="preserve"> </t>
        </is>
      </c>
    </row>
    <row r="19">
      <c r="A19" s="4" t="inlineStr">
        <is>
          <t>Convertible debt, fair value</t>
        </is>
      </c>
      <c r="B19" s="4" t="inlineStr">
        <is>
          <t xml:space="preserve"> </t>
        </is>
      </c>
      <c r="C19" s="4" t="inlineStr">
        <is>
          <t xml:space="preserve"> </t>
        </is>
      </c>
      <c r="D19" s="4" t="inlineStr">
        <is>
          <t xml:space="preserve"> </t>
        </is>
      </c>
      <c r="E19" s="4" t="inlineStr">
        <is>
          <t xml:space="preserve"> </t>
        </is>
      </c>
      <c r="F19" s="7" t="n">
        <v>481900</v>
      </c>
      <c r="G19" s="4" t="inlineStr">
        <is>
          <t xml:space="preserve"> </t>
        </is>
      </c>
      <c r="H19" s="7" t="n">
        <v>387300</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conversion price/rate (in dollars per share) | $ / shares</t>
        </is>
      </c>
      <c r="B22" s="9" t="n">
        <v>31.74</v>
      </c>
      <c r="C22" s="9" t="n">
        <v>31.74</v>
      </c>
      <c r="D22" s="9" t="n">
        <v>31.74</v>
      </c>
      <c r="E22" s="9" t="n">
        <v>31.74</v>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emium percentage on sale price of common stock</t>
        </is>
      </c>
      <c r="B25" s="4" t="inlineStr">
        <is>
          <t xml:space="preserve"> </t>
        </is>
      </c>
      <c r="C25" s="10" t="n">
        <v>0.98</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onvertible Notes (Details) - Senior Notes Due At Two Thousand Twenty Nine - USD ($) $ in Thousands</t>
        </is>
      </c>
      <c r="B1" s="2" t="inlineStr">
        <is>
          <t>Dec. 31, 2024</t>
        </is>
      </c>
      <c r="C1" s="2" t="inlineStr">
        <is>
          <t>Dec. 31, 2023</t>
        </is>
      </c>
      <c r="D1" s="2" t="inlineStr">
        <is>
          <t>Apr. 30,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316250</v>
      </c>
      <c r="C3" s="7" t="n">
        <v>316250</v>
      </c>
      <c r="D3" s="7" t="n">
        <v>316300</v>
      </c>
    </row>
    <row r="4">
      <c r="A4" s="4" t="inlineStr">
        <is>
          <t>Unamortized debt discount and issuance costs</t>
        </is>
      </c>
      <c r="B4" s="6" t="n">
        <v>-8168</v>
      </c>
      <c r="C4" s="6" t="n">
        <v>-9829</v>
      </c>
      <c r="D4" s="4" t="inlineStr">
        <is>
          <t xml:space="preserve"> </t>
        </is>
      </c>
    </row>
    <row r="5">
      <c r="A5" s="4" t="inlineStr">
        <is>
          <t>Net carrying amount</t>
        </is>
      </c>
      <c r="B5" s="7" t="n">
        <v>308082</v>
      </c>
      <c r="C5" s="7" t="n">
        <v>306421</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Interest Expense Related to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7" t="n">
        <v>1661</v>
      </c>
      <c r="C4" s="7" t="n">
        <v>1117</v>
      </c>
      <c r="D4" s="7" t="n">
        <v>0</v>
      </c>
    </row>
    <row r="5">
      <c r="A5" s="4" t="inlineStr">
        <is>
          <t>Senior Notes Due At Two Thousand Twenty Ni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 expense</t>
        </is>
      </c>
      <c r="B7" s="6" t="n">
        <v>12650</v>
      </c>
      <c r="C7" s="6" t="n">
        <v>8925</v>
      </c>
      <c r="D7" s="4" t="inlineStr">
        <is>
          <t xml:space="preserve"> </t>
        </is>
      </c>
    </row>
    <row r="8">
      <c r="A8" s="4" t="inlineStr">
        <is>
          <t>Amortization of debt discount and issuance costs</t>
        </is>
      </c>
      <c r="B8" s="6" t="n">
        <v>1661</v>
      </c>
      <c r="C8" s="6" t="n">
        <v>1120</v>
      </c>
      <c r="D8" s="4" t="inlineStr">
        <is>
          <t xml:space="preserve"> </t>
        </is>
      </c>
    </row>
    <row r="9">
      <c r="A9" s="4" t="inlineStr">
        <is>
          <t>Total interest expense on convertible notes</t>
        </is>
      </c>
      <c r="B9" s="7" t="n">
        <v>14311</v>
      </c>
      <c r="C9" s="7" t="n">
        <v>10045</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Stockholders' Equity - Additional Information (Details) - USD ($) $ / shares in Units, $ in Thousands</t>
        </is>
      </c>
      <c r="D1" s="2" t="inlineStr">
        <is>
          <t>1 Months Ended</t>
        </is>
      </c>
      <c r="E1" s="2" t="inlineStr">
        <is>
          <t>12 Months Ended</t>
        </is>
      </c>
      <c r="H1" s="2" t="inlineStr">
        <is>
          <t>53 Months Ended</t>
        </is>
      </c>
    </row>
    <row r="2">
      <c r="B2" s="2" t="inlineStr">
        <is>
          <t>Nov. 02, 2023</t>
        </is>
      </c>
      <c r="C2" s="2" t="inlineStr">
        <is>
          <t>Aug. 31, 2023</t>
        </is>
      </c>
      <c r="D2" s="2" t="inlineStr">
        <is>
          <t>Aug. 31, 2022</t>
        </is>
      </c>
      <c r="E2" s="2" t="inlineStr">
        <is>
          <t>Dec. 31, 2024</t>
        </is>
      </c>
      <c r="F2" s="2" t="inlineStr">
        <is>
          <t>Dec. 31, 2023</t>
        </is>
      </c>
      <c r="G2" s="2" t="inlineStr">
        <is>
          <t>Dec. 31, 2022</t>
        </is>
      </c>
      <c r="H2" s="2" t="inlineStr">
        <is>
          <t>Dec. 31, 2024</t>
        </is>
      </c>
      <c r="I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of sale covered in shelf registration stat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0000</v>
      </c>
    </row>
    <row r="5">
      <c r="A5" s="4" t="inlineStr">
        <is>
          <t>Proceeds from issuance of common stock in at-the-market offerings, net of issuance costs</t>
        </is>
      </c>
      <c r="B5" s="4" t="inlineStr">
        <is>
          <t xml:space="preserve"> </t>
        </is>
      </c>
      <c r="C5" s="4" t="inlineStr">
        <is>
          <t xml:space="preserve"> </t>
        </is>
      </c>
      <c r="D5" s="4" t="inlineStr">
        <is>
          <t xml:space="preserve"> </t>
        </is>
      </c>
      <c r="E5" s="7" t="n">
        <v>0</v>
      </c>
      <c r="F5" s="7" t="n">
        <v>14480</v>
      </c>
      <c r="G5" s="7" t="n">
        <v>21289</v>
      </c>
      <c r="H5" s="4" t="inlineStr">
        <is>
          <t xml:space="preserve"> </t>
        </is>
      </c>
      <c r="I5" s="4" t="inlineStr">
        <is>
          <t xml:space="preserve"> </t>
        </is>
      </c>
    </row>
    <row r="6">
      <c r="A6" s="4" t="inlineStr">
        <is>
          <t>Bile Acid Portfolio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public offering price per share (in dollars per share)</t>
        </is>
      </c>
      <c r="B8" s="4" t="inlineStr">
        <is>
          <t xml:space="preserve"> </t>
        </is>
      </c>
      <c r="C8" s="9" t="n">
        <v>2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transaction</t>
        </is>
      </c>
      <c r="B9" s="4" t="inlineStr">
        <is>
          <t xml:space="preserve"> </t>
        </is>
      </c>
      <c r="C9" s="7" t="n">
        <v>202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 in at-the-market offerings, net of issuance costs</t>
        </is>
      </c>
      <c r="B12" s="4" t="inlineStr">
        <is>
          <t xml:space="preserve"> </t>
        </is>
      </c>
      <c r="C12" s="4" t="inlineStr">
        <is>
          <t xml:space="preserve"> </t>
        </is>
      </c>
      <c r="D12" s="7" t="n">
        <v>86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 | Bile Acid Portfoli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shares (in shares)</t>
        </is>
      </c>
      <c r="B15" s="4" t="inlineStr">
        <is>
          <t xml:space="preserve"> </t>
        </is>
      </c>
      <c r="C15" s="6" t="n">
        <v>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transaction</t>
        </is>
      </c>
      <c r="B18" s="7"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gross proceeds</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000000</v>
      </c>
      <c r="H22" s="4" t="inlineStr">
        <is>
          <t xml:space="preserve"> </t>
        </is>
      </c>
      <c r="I22" s="4" t="inlineStr">
        <is>
          <t xml:space="preserve"> </t>
        </is>
      </c>
    </row>
    <row r="23">
      <c r="A23" s="4" t="inlineStr">
        <is>
          <t>Common Stock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shares (in shares)</t>
        </is>
      </c>
      <c r="B25" s="4" t="inlineStr">
        <is>
          <t xml:space="preserve"> </t>
        </is>
      </c>
      <c r="C25" s="4" t="inlineStr">
        <is>
          <t xml:space="preserve"> </t>
        </is>
      </c>
      <c r="D25" s="4" t="inlineStr">
        <is>
          <t xml:space="preserve"> </t>
        </is>
      </c>
      <c r="E25" s="4" t="inlineStr">
        <is>
          <t xml:space="preserve"> </t>
        </is>
      </c>
      <c r="F25" s="6" t="n">
        <v>8000000</v>
      </c>
      <c r="G25" s="4" t="inlineStr">
        <is>
          <t xml:space="preserve"> </t>
        </is>
      </c>
      <c r="H25" s="4" t="inlineStr">
        <is>
          <t xml:space="preserve"> </t>
        </is>
      </c>
      <c r="I25" s="4" t="inlineStr">
        <is>
          <t xml:space="preserve"> </t>
        </is>
      </c>
    </row>
    <row r="26">
      <c r="A26" s="4" t="inlineStr">
        <is>
          <t>Common Stock |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shares (in shares)</t>
        </is>
      </c>
      <c r="B28" s="4" t="inlineStr">
        <is>
          <t xml:space="preserve"> </t>
        </is>
      </c>
      <c r="C28" s="4" t="inlineStr">
        <is>
          <t xml:space="preserve"> </t>
        </is>
      </c>
      <c r="D28" s="6" t="n">
        <v>3478261</v>
      </c>
      <c r="E28" s="4" t="inlineStr">
        <is>
          <t xml:space="preserve"> </t>
        </is>
      </c>
      <c r="F28" s="6" t="n">
        <v>658206</v>
      </c>
      <c r="G28" s="4" t="inlineStr">
        <is>
          <t xml:space="preserve"> </t>
        </is>
      </c>
      <c r="H28" s="6" t="n">
        <v>2125090</v>
      </c>
      <c r="I28" s="4" t="inlineStr">
        <is>
          <t xml:space="preserve"> </t>
        </is>
      </c>
    </row>
    <row r="29">
      <c r="A29" s="4" t="inlineStr">
        <is>
          <t>Gross proceeds from issuance of common stock</t>
        </is>
      </c>
      <c r="B29" s="4" t="inlineStr">
        <is>
          <t xml:space="preserve"> </t>
        </is>
      </c>
      <c r="C29" s="4" t="inlineStr">
        <is>
          <t xml:space="preserve"> </t>
        </is>
      </c>
      <c r="D29" s="4" t="inlineStr">
        <is>
          <t xml:space="preserve"> </t>
        </is>
      </c>
      <c r="E29" s="4" t="inlineStr">
        <is>
          <t xml:space="preserve"> </t>
        </is>
      </c>
      <c r="F29" s="7" t="n">
        <v>15000</v>
      </c>
      <c r="G29" s="4" t="inlineStr">
        <is>
          <t xml:space="preserve"> </t>
        </is>
      </c>
      <c r="H29" s="7" t="n">
        <v>43700</v>
      </c>
      <c r="I29" s="4" t="inlineStr">
        <is>
          <t xml:space="preserve"> </t>
        </is>
      </c>
    </row>
    <row r="30">
      <c r="A30" s="4" t="inlineStr">
        <is>
          <t>Proceeds from issuance of common stock in at-the-market offerings, net of issuance costs</t>
        </is>
      </c>
      <c r="B30" s="4" t="inlineStr">
        <is>
          <t xml:space="preserve"> </t>
        </is>
      </c>
      <c r="C30" s="4" t="inlineStr">
        <is>
          <t xml:space="preserve"> </t>
        </is>
      </c>
      <c r="D30" s="4" t="inlineStr">
        <is>
          <t xml:space="preserve"> </t>
        </is>
      </c>
      <c r="E30" s="4" t="inlineStr">
        <is>
          <t xml:space="preserve"> </t>
        </is>
      </c>
      <c r="F30" s="7" t="n">
        <v>14500</v>
      </c>
      <c r="G30" s="4" t="inlineStr">
        <is>
          <t xml:space="preserve"> </t>
        </is>
      </c>
      <c r="H30" s="4" t="inlineStr">
        <is>
          <t xml:space="preserve"> </t>
        </is>
      </c>
      <c r="I30" s="4" t="inlineStr">
        <is>
          <t xml:space="preserve"> </t>
        </is>
      </c>
    </row>
    <row r="31">
      <c r="A31" s="4" t="inlineStr">
        <is>
          <t>Shares issued, public offering price per share (in dollars per share)</t>
        </is>
      </c>
      <c r="B31" s="4" t="inlineStr">
        <is>
          <t xml:space="preserve"> </t>
        </is>
      </c>
      <c r="C31" s="4" t="inlineStr">
        <is>
          <t xml:space="preserve"> </t>
        </is>
      </c>
      <c r="D31" s="7" t="n">
        <v>2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 Sales Agreement | Maximum | Underwritten Public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shares (in shares)</t>
        </is>
      </c>
      <c r="B34" s="4" t="inlineStr">
        <is>
          <t xml:space="preserve"> </t>
        </is>
      </c>
      <c r="C34" s="4" t="inlineStr">
        <is>
          <t xml:space="preserve"> </t>
        </is>
      </c>
      <c r="D34" s="6" t="n">
        <v>52173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erink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mount of offering issuance and sale covered in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75000</v>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 (in shares)</t>
        </is>
      </c>
      <c r="B3" s="6" t="n">
        <v>25333605</v>
      </c>
      <c r="C3" s="6" t="n">
        <v>24145170</v>
      </c>
    </row>
    <row r="4">
      <c r="A4" s="4" t="inlineStr">
        <is>
          <t>Common stock issuable upon conversion of convertible not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6" t="n">
        <v>9964247</v>
      </c>
      <c r="C6" s="6" t="n">
        <v>9964247</v>
      </c>
    </row>
    <row r="7">
      <c r="A7" s="4" t="inlineStr">
        <is>
          <t>Stock options, restricted stock units and performance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6" t="n">
        <v>11709003</v>
      </c>
      <c r="C9" s="6" t="n">
        <v>10909831</v>
      </c>
    </row>
    <row r="10">
      <c r="A10" s="4" t="inlineStr">
        <is>
          <t>Reserved for future stock awards or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6" t="n">
        <v>2277739</v>
      </c>
      <c r="C12" s="6" t="n">
        <v>2230264</v>
      </c>
    </row>
    <row r="13">
      <c r="A13" s="4" t="inlineStr">
        <is>
          <t>Reserved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6" t="n">
        <v>1382616</v>
      </c>
      <c r="C15" s="6" t="n">
        <v>10408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6" customWidth="1" min="7" max="7"/>
  </cols>
  <sheetData>
    <row r="1">
      <c r="A1" s="1" t="inlineStr">
        <is>
          <t>Stock-Based Compensation - Additional Information (Details) - USD ($) $ / shares in Units, $ in Thousands</t>
        </is>
      </c>
      <c r="B1" s="2" t="inlineStr">
        <is>
          <t>1 Months Ended</t>
        </is>
      </c>
      <c r="D1" s="2" t="inlineStr">
        <is>
          <t>12 Months Ended</t>
        </is>
      </c>
      <c r="G1" s="2" t="inlineStr">
        <is>
          <t>58 Months Ended</t>
        </is>
      </c>
    </row>
    <row r="2">
      <c r="B2" s="2" t="inlineStr">
        <is>
          <t>Jul. 31, 2019</t>
        </is>
      </c>
      <c r="C2" s="2" t="inlineStr">
        <is>
          <t>Nov. 30, 2018</t>
        </is>
      </c>
      <c r="D2" s="2" t="inlineStr">
        <is>
          <t>Dec. 31, 2024</t>
        </is>
      </c>
      <c r="E2" s="2" t="inlineStr">
        <is>
          <t>Dec. 31, 2023</t>
        </is>
      </c>
      <c r="F2" s="2" t="inlineStr">
        <is>
          <t>Dec. 31, 2022</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approved and reserved for issuance (in shares)</t>
        </is>
      </c>
      <c r="B4" s="4" t="inlineStr">
        <is>
          <t xml:space="preserve"> </t>
        </is>
      </c>
      <c r="C4" s="4" t="inlineStr">
        <is>
          <t xml:space="preserve"> </t>
        </is>
      </c>
      <c r="D4" s="6" t="n">
        <v>25333605</v>
      </c>
      <c r="E4" s="6" t="n">
        <v>24145170</v>
      </c>
      <c r="F4" s="4" t="inlineStr">
        <is>
          <t xml:space="preserve"> </t>
        </is>
      </c>
      <c r="G4" s="6" t="n">
        <v>25333605</v>
      </c>
    </row>
    <row r="5">
      <c r="A5" s="4" t="inlineStr">
        <is>
          <t>Stock-based compensation expense</t>
        </is>
      </c>
      <c r="B5" s="4" t="inlineStr">
        <is>
          <t xml:space="preserve"> </t>
        </is>
      </c>
      <c r="C5" s="4" t="inlineStr">
        <is>
          <t xml:space="preserve"> </t>
        </is>
      </c>
      <c r="D5" s="7" t="n">
        <v>48444</v>
      </c>
      <c r="E5" s="7" t="n">
        <v>35023</v>
      </c>
      <c r="F5" s="7" t="n">
        <v>27007</v>
      </c>
      <c r="G5" s="4" t="inlineStr">
        <is>
          <t xml:space="preserve"> </t>
        </is>
      </c>
    </row>
    <row r="6">
      <c r="A6" s="4" t="inlineStr">
        <is>
          <t>Share-based compensation expenses capitalized amount</t>
        </is>
      </c>
      <c r="B6" s="4" t="inlineStr">
        <is>
          <t xml:space="preserve"> </t>
        </is>
      </c>
      <c r="C6" s="4" t="inlineStr">
        <is>
          <t xml:space="preserve"> </t>
        </is>
      </c>
      <c r="D6" s="7" t="n">
        <v>1100</v>
      </c>
      <c r="E6" s="7" t="n">
        <v>800</v>
      </c>
      <c r="F6" s="7" t="n">
        <v>400</v>
      </c>
      <c r="G6" s="4" t="inlineStr">
        <is>
          <t xml:space="preserve"> </t>
        </is>
      </c>
    </row>
    <row r="7">
      <c r="A7" s="4" t="inlineStr">
        <is>
          <t>Options to purchase common stock an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grant-date fair value (in dollars per share)</t>
        </is>
      </c>
      <c r="B9" s="4" t="inlineStr">
        <is>
          <t xml:space="preserve"> </t>
        </is>
      </c>
      <c r="C9" s="4" t="inlineStr">
        <is>
          <t xml:space="preserve"> </t>
        </is>
      </c>
      <c r="D9" s="9" t="n">
        <v>20.02</v>
      </c>
      <c r="E9" s="9" t="n">
        <v>18.25</v>
      </c>
      <c r="F9" s="9" t="n">
        <v>12.73</v>
      </c>
      <c r="G9" s="4" t="inlineStr">
        <is>
          <t xml:space="preserve"> </t>
        </is>
      </c>
    </row>
    <row r="10">
      <c r="A10" s="4" t="inlineStr">
        <is>
          <t>Stock-based compensation, Intrinsic value of options exercised</t>
        </is>
      </c>
      <c r="B10" s="4" t="inlineStr">
        <is>
          <t xml:space="preserve"> </t>
        </is>
      </c>
      <c r="C10" s="4" t="inlineStr">
        <is>
          <t xml:space="preserve"> </t>
        </is>
      </c>
      <c r="D10" s="7" t="n">
        <v>23100</v>
      </c>
      <c r="E10" s="7" t="n">
        <v>5700</v>
      </c>
      <c r="F10" s="7" t="n">
        <v>3000</v>
      </c>
      <c r="G10" s="4" t="inlineStr">
        <is>
          <t xml:space="preserve"> </t>
        </is>
      </c>
    </row>
    <row r="11">
      <c r="A11" s="4" t="inlineStr">
        <is>
          <t>Total unrecognized stock-based compensation related to unvested stock option awards granted</t>
        </is>
      </c>
      <c r="B11" s="4" t="inlineStr">
        <is>
          <t xml:space="preserve"> </t>
        </is>
      </c>
      <c r="C11" s="4" t="inlineStr">
        <is>
          <t xml:space="preserve"> </t>
        </is>
      </c>
      <c r="D11" s="7" t="n">
        <v>52700</v>
      </c>
      <c r="E11" s="4" t="inlineStr">
        <is>
          <t xml:space="preserve"> </t>
        </is>
      </c>
      <c r="F11" s="4" t="inlineStr">
        <is>
          <t xml:space="preserve"> </t>
        </is>
      </c>
      <c r="G11" s="7" t="n">
        <v>52700</v>
      </c>
    </row>
    <row r="12">
      <c r="A12" s="4" t="inlineStr">
        <is>
          <t>Unrecognized stock-based compensation related to unvested stock, expected to recognize over weighted-average period</t>
        </is>
      </c>
      <c r="B12" s="4" t="inlineStr">
        <is>
          <t xml:space="preserve"> </t>
        </is>
      </c>
      <c r="C12" s="4" t="inlineStr">
        <is>
          <t xml:space="preserve"> </t>
        </is>
      </c>
      <c r="D12" s="4" t="inlineStr">
        <is>
          <t>2 years 7 months 6 days</t>
        </is>
      </c>
      <c r="E12" s="4" t="inlineStr">
        <is>
          <t xml:space="preserve"> </t>
        </is>
      </c>
      <c r="F12" s="4" t="inlineStr">
        <is>
          <t xml:space="preserve"> </t>
        </is>
      </c>
      <c r="G12" s="4" t="inlineStr">
        <is>
          <t xml:space="preserve"> </t>
        </is>
      </c>
    </row>
    <row r="13">
      <c r="A13" s="4" t="inlineStr">
        <is>
          <t>Expected dividend yield</t>
        </is>
      </c>
      <c r="B13" s="4" t="inlineStr">
        <is>
          <t xml:space="preserve"> </t>
        </is>
      </c>
      <c r="C13" s="4" t="inlineStr">
        <is>
          <t xml:space="preserve"> </t>
        </is>
      </c>
      <c r="D13" s="10" t="n">
        <v>0</v>
      </c>
      <c r="E13" s="10" t="n">
        <v>0</v>
      </c>
      <c r="F13" s="10" t="n">
        <v>0</v>
      </c>
      <c r="G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unrecognized stock-based compensation related to unvested stock option awards granted</t>
        </is>
      </c>
      <c r="B16" s="4" t="inlineStr">
        <is>
          <t xml:space="preserve"> </t>
        </is>
      </c>
      <c r="C16" s="4" t="inlineStr">
        <is>
          <t xml:space="preserve"> </t>
        </is>
      </c>
      <c r="D16" s="7" t="n">
        <v>25200</v>
      </c>
      <c r="E16" s="4" t="inlineStr">
        <is>
          <t xml:space="preserve"> </t>
        </is>
      </c>
      <c r="F16" s="4" t="inlineStr">
        <is>
          <t xml:space="preserve"> </t>
        </is>
      </c>
      <c r="G16" s="6" t="n">
        <v>25200</v>
      </c>
    </row>
    <row r="17">
      <c r="A17" s="4" t="inlineStr">
        <is>
          <t>Unrecognized stock-based compensation related to unvested stock, expected to recognize over weighted-average period</t>
        </is>
      </c>
      <c r="B17" s="4" t="inlineStr">
        <is>
          <t xml:space="preserve"> </t>
        </is>
      </c>
      <c r="C17" s="4" t="inlineStr">
        <is>
          <t xml:space="preserve"> </t>
        </is>
      </c>
      <c r="D17" s="4" t="inlineStr">
        <is>
          <t>1 year 10 months 24 days</t>
        </is>
      </c>
      <c r="E17" s="4" t="inlineStr">
        <is>
          <t xml:space="preserve"> </t>
        </is>
      </c>
      <c r="F17" s="4" t="inlineStr">
        <is>
          <t xml:space="preserve"> </t>
        </is>
      </c>
      <c r="G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compensation related to unvested stock, expected to recognize over weighted-average period</t>
        </is>
      </c>
      <c r="B20" s="4" t="inlineStr">
        <is>
          <t xml:space="preserve"> </t>
        </is>
      </c>
      <c r="C20" s="4" t="inlineStr">
        <is>
          <t xml:space="preserve"> </t>
        </is>
      </c>
      <c r="D20" s="4" t="inlineStr">
        <is>
          <t>1 year 6 months</t>
        </is>
      </c>
      <c r="E20" s="4" t="inlineStr">
        <is>
          <t xml:space="preserve"> </t>
        </is>
      </c>
      <c r="F20" s="4" t="inlineStr">
        <is>
          <t xml:space="preserve"> </t>
        </is>
      </c>
      <c r="G20" s="4" t="inlineStr">
        <is>
          <t xml:space="preserve"> </t>
        </is>
      </c>
    </row>
    <row r="21">
      <c r="A21" s="4" t="inlineStr">
        <is>
          <t>Total unrecognized stock-based compensation</t>
        </is>
      </c>
      <c r="B21" s="4" t="inlineStr">
        <is>
          <t xml:space="preserve"> </t>
        </is>
      </c>
      <c r="C21" s="4" t="inlineStr">
        <is>
          <t xml:space="preserve"> </t>
        </is>
      </c>
      <c r="D21" s="7" t="n">
        <v>5600</v>
      </c>
      <c r="E21" s="4" t="inlineStr">
        <is>
          <t xml:space="preserve"> </t>
        </is>
      </c>
      <c r="F21" s="4" t="inlineStr">
        <is>
          <t xml:space="preserve"> </t>
        </is>
      </c>
      <c r="G21" s="7" t="n">
        <v>5600</v>
      </c>
    </row>
    <row r="22">
      <c r="A22" s="4" t="inlineStr">
        <is>
          <t>Restricted Common Stock | Fou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for services (in shares)</t>
        </is>
      </c>
      <c r="B24" s="4" t="inlineStr">
        <is>
          <t xml:space="preserve"> </t>
        </is>
      </c>
      <c r="C24" s="6" t="n">
        <v>562500</v>
      </c>
      <c r="D24" s="4" t="inlineStr">
        <is>
          <t xml:space="preserve"> </t>
        </is>
      </c>
      <c r="E24" s="4" t="inlineStr">
        <is>
          <t xml:space="preserve"> </t>
        </is>
      </c>
      <c r="F24" s="4" t="inlineStr">
        <is>
          <t xml:space="preserve"> </t>
        </is>
      </c>
      <c r="G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6" t="n">
        <v>122464</v>
      </c>
      <c r="G25" s="4" t="inlineStr">
        <is>
          <t xml:space="preserve"> </t>
        </is>
      </c>
    </row>
    <row r="26">
      <c r="A26" s="4" t="inlineStr">
        <is>
          <t>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Vested (in shares)</t>
        </is>
      </c>
      <c r="B29" s="4" t="inlineStr">
        <is>
          <t xml:space="preserve"> </t>
        </is>
      </c>
      <c r="C29" s="4" t="inlineStr">
        <is>
          <t xml:space="preserve"> </t>
        </is>
      </c>
      <c r="D29" s="6" t="n">
        <v>3645</v>
      </c>
      <c r="E29" s="4" t="inlineStr">
        <is>
          <t xml:space="preserve"> </t>
        </is>
      </c>
      <c r="F29" s="4" t="inlineStr">
        <is>
          <t xml:space="preserve"> </t>
        </is>
      </c>
      <c r="G29" s="4" t="inlineStr">
        <is>
          <t xml:space="preserve"> </t>
        </is>
      </c>
    </row>
    <row r="30">
      <c r="A30" s="4" t="inlineStr">
        <is>
          <t>2019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f common stock expiration term</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nnual increase in common stock available for issuance</t>
        </is>
      </c>
      <c r="B33" s="10"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mmon stock for future issuance (in shares)</t>
        </is>
      </c>
      <c r="B34" s="4" t="inlineStr">
        <is>
          <t xml:space="preserve"> </t>
        </is>
      </c>
      <c r="C34" s="4" t="inlineStr">
        <is>
          <t xml:space="preserve"> </t>
        </is>
      </c>
      <c r="D34" s="6" t="n">
        <v>1799118</v>
      </c>
      <c r="E34" s="4" t="inlineStr">
        <is>
          <t xml:space="preserve"> </t>
        </is>
      </c>
      <c r="F34" s="4" t="inlineStr">
        <is>
          <t xml:space="preserve"> </t>
        </is>
      </c>
      <c r="G34" s="6" t="n">
        <v>1799118</v>
      </c>
    </row>
    <row r="35">
      <c r="A35" s="4" t="inlineStr">
        <is>
          <t>2020 Induce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tock for future issuance (in shares)</t>
        </is>
      </c>
      <c r="B37" s="4" t="inlineStr">
        <is>
          <t xml:space="preserve"> </t>
        </is>
      </c>
      <c r="C37" s="4" t="inlineStr">
        <is>
          <t xml:space="preserve"> </t>
        </is>
      </c>
      <c r="D37" s="6" t="n">
        <v>478621</v>
      </c>
      <c r="E37" s="4" t="inlineStr">
        <is>
          <t xml:space="preserve"> </t>
        </is>
      </c>
      <c r="F37" s="4" t="inlineStr">
        <is>
          <t xml:space="preserve"> </t>
        </is>
      </c>
      <c r="G37" s="6" t="n">
        <v>478621</v>
      </c>
    </row>
    <row r="38">
      <c r="A38" s="4" t="inlineStr">
        <is>
          <t>Number of additional common stock for future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000000</v>
      </c>
    </row>
    <row r="39">
      <c r="A39" s="4" t="inlineStr">
        <is>
          <t>2019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f common stock expiration term</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annual increase in common stock available for issuance</t>
        </is>
      </c>
      <c r="B42" s="10"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increase in common stock available for issuance (in shares)</t>
        </is>
      </c>
      <c r="B43" s="6" t="n">
        <v>1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plan offering period</t>
        </is>
      </c>
      <c r="B44" s="4" t="inlineStr">
        <is>
          <t>6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for services (in shares)</t>
        </is>
      </c>
      <c r="B45" s="4" t="inlineStr">
        <is>
          <t xml:space="preserve"> </t>
        </is>
      </c>
      <c r="C45" s="4" t="inlineStr">
        <is>
          <t xml:space="preserve"> </t>
        </is>
      </c>
      <c r="D45" s="6" t="n">
        <v>125443</v>
      </c>
      <c r="E45" s="4" t="inlineStr">
        <is>
          <t xml:space="preserve"> </t>
        </is>
      </c>
      <c r="F45" s="4" t="inlineStr">
        <is>
          <t xml:space="preserve"> </t>
        </is>
      </c>
      <c r="G45" s="4" t="inlineStr">
        <is>
          <t xml:space="preserve"> </t>
        </is>
      </c>
    </row>
    <row r="46">
      <c r="A46" s="4" t="inlineStr">
        <is>
          <t>Number of common stock approved and reserved for issuance (in shares)</t>
        </is>
      </c>
      <c r="B46" s="4" t="inlineStr">
        <is>
          <t xml:space="preserve"> </t>
        </is>
      </c>
      <c r="C46" s="4" t="inlineStr">
        <is>
          <t xml:space="preserve"> </t>
        </is>
      </c>
      <c r="D46" s="6" t="n">
        <v>1382616</v>
      </c>
      <c r="E46" s="4" t="inlineStr">
        <is>
          <t xml:space="preserve"> </t>
        </is>
      </c>
      <c r="F46" s="4" t="inlineStr">
        <is>
          <t xml:space="preserve"> </t>
        </is>
      </c>
      <c r="G46" s="6" t="n">
        <v>1382616</v>
      </c>
    </row>
    <row r="47">
      <c r="A47" s="4" t="inlineStr">
        <is>
          <t>2019 Employee Stock Purchase Plan | Executive Performance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4" t="inlineStr">
        <is>
          <t xml:space="preserve"> </t>
        </is>
      </c>
      <c r="C49" s="4" t="inlineStr">
        <is>
          <t xml:space="preserve"> </t>
        </is>
      </c>
      <c r="D49" s="7" t="n">
        <v>1000</v>
      </c>
      <c r="E49" s="7" t="n">
        <v>900</v>
      </c>
      <c r="F49" s="7" t="n">
        <v>700</v>
      </c>
      <c r="G49"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Outstanding, beginning balance (in shares)</t>
        </is>
      </c>
      <c r="B4" s="6" t="n">
        <v>9632504</v>
      </c>
      <c r="C4" s="4" t="inlineStr">
        <is>
          <t xml:space="preserve"> </t>
        </is>
      </c>
    </row>
    <row r="5">
      <c r="A5" s="4" t="inlineStr">
        <is>
          <t>Granted (in shares)</t>
        </is>
      </c>
      <c r="B5" s="6" t="n">
        <v>1891071</v>
      </c>
      <c r="C5" s="4" t="inlineStr">
        <is>
          <t xml:space="preserve"> </t>
        </is>
      </c>
    </row>
    <row r="6">
      <c r="A6" s="4" t="inlineStr">
        <is>
          <t>Exercised (in shares)</t>
        </is>
      </c>
      <c r="B6" s="6" t="n">
        <v>-1066976</v>
      </c>
      <c r="C6" s="4" t="inlineStr">
        <is>
          <t xml:space="preserve"> </t>
        </is>
      </c>
    </row>
    <row r="7">
      <c r="A7" s="4" t="inlineStr">
        <is>
          <t>Canceled and forfeited (in shares)</t>
        </is>
      </c>
      <c r="B7" s="6" t="n">
        <v>-425113</v>
      </c>
      <c r="C7" s="4" t="inlineStr">
        <is>
          <t xml:space="preserve"> </t>
        </is>
      </c>
    </row>
    <row r="8">
      <c r="A8" s="4" t="inlineStr">
        <is>
          <t>Outstanding, ending balance (in shares)</t>
        </is>
      </c>
      <c r="B8" s="6" t="n">
        <v>10031486</v>
      </c>
      <c r="C8" s="6" t="n">
        <v>9632504</v>
      </c>
    </row>
    <row r="9">
      <c r="A9" s="3" t="inlineStr">
        <is>
          <t>Weighted- Average Exercise Price</t>
        </is>
      </c>
      <c r="B9" s="4" t="inlineStr">
        <is>
          <t xml:space="preserve"> </t>
        </is>
      </c>
      <c r="C9" s="4" t="inlineStr">
        <is>
          <t xml:space="preserve"> </t>
        </is>
      </c>
    </row>
    <row r="10">
      <c r="A10" s="4" t="inlineStr">
        <is>
          <t>Outstanding, beginning balance (in dollars per share)</t>
        </is>
      </c>
      <c r="B10" s="9" t="n">
        <v>15.87</v>
      </c>
      <c r="C10" s="4" t="inlineStr">
        <is>
          <t xml:space="preserve"> </t>
        </is>
      </c>
    </row>
    <row r="11">
      <c r="A11" s="4" t="inlineStr">
        <is>
          <t>Granted, weighted-average exercise price (in dollars per share)</t>
        </is>
      </c>
      <c r="B11" s="12" t="n">
        <v>28.42</v>
      </c>
      <c r="C11" s="4" t="inlineStr">
        <is>
          <t xml:space="preserve"> </t>
        </is>
      </c>
    </row>
    <row r="12">
      <c r="A12" s="4" t="inlineStr">
        <is>
          <t>Weighted-average exercise price, exercised (in dollars per share)</t>
        </is>
      </c>
      <c r="B12" s="12" t="n">
        <v>14.1</v>
      </c>
      <c r="C12" s="4" t="inlineStr">
        <is>
          <t xml:space="preserve"> </t>
        </is>
      </c>
    </row>
    <row r="13">
      <c r="A13" s="4" t="inlineStr">
        <is>
          <t>Canceled and forfeited, weighted-average exercise price (in dollars per share)</t>
        </is>
      </c>
      <c r="B13" s="12" t="n">
        <v>22.94</v>
      </c>
      <c r="C13" s="4" t="inlineStr">
        <is>
          <t xml:space="preserve"> </t>
        </is>
      </c>
    </row>
    <row r="14">
      <c r="A14" s="4" t="inlineStr">
        <is>
          <t>Outstanding, ending balance (in dollars per share)</t>
        </is>
      </c>
      <c r="B14" s="9" t="n">
        <v>18.12</v>
      </c>
      <c r="C14" s="9" t="n">
        <v>15.87</v>
      </c>
    </row>
    <row r="15">
      <c r="A15" s="4" t="inlineStr">
        <is>
          <t>Outstanding, Weighted-Average Remaining Contractual Life (In Years)</t>
        </is>
      </c>
      <c r="B15" s="4" t="inlineStr">
        <is>
          <t>6 years 6 months</t>
        </is>
      </c>
      <c r="C15" s="4" t="inlineStr">
        <is>
          <t>6 years 10 months 24 days</t>
        </is>
      </c>
    </row>
    <row r="16">
      <c r="A16" s="4" t="inlineStr">
        <is>
          <t>Outstanding, aggregate Intrinsic Value</t>
        </is>
      </c>
      <c r="B16" s="7" t="n">
        <v>233161</v>
      </c>
      <c r="C16" s="7" t="n">
        <v>131785</v>
      </c>
    </row>
    <row r="17">
      <c r="A17" s="4" t="inlineStr">
        <is>
          <t>Number of awards, vested and exercisable (in shares)</t>
        </is>
      </c>
      <c r="B17" s="6" t="n">
        <v>6701383</v>
      </c>
      <c r="C17" s="4" t="inlineStr">
        <is>
          <t xml:space="preserve"> </t>
        </is>
      </c>
    </row>
    <row r="18">
      <c r="A18" s="4" t="inlineStr">
        <is>
          <t>Weighted-average exercise price, vested and exercisable (in dollars per share)</t>
        </is>
      </c>
      <c r="B18" s="9" t="n">
        <v>14.3</v>
      </c>
      <c r="C18" s="4" t="inlineStr">
        <is>
          <t xml:space="preserve"> </t>
        </is>
      </c>
    </row>
    <row r="19">
      <c r="A19" s="4" t="inlineStr">
        <is>
          <t>Weighted-average remaining contractual life, vested and exercisable (In Years)</t>
        </is>
      </c>
      <c r="B19" s="4" t="inlineStr">
        <is>
          <t>5 years 6 months</t>
        </is>
      </c>
      <c r="C19" s="4" t="inlineStr">
        <is>
          <t xml:space="preserve"> </t>
        </is>
      </c>
    </row>
    <row r="20">
      <c r="A20" s="4" t="inlineStr">
        <is>
          <t>Aggregate intrinsic value, Vested and exercisable</t>
        </is>
      </c>
      <c r="B20" s="7" t="n">
        <v>181273</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4" t="inlineStr">
        <is>
          <t>At-the-market Offering</t>
        </is>
      </c>
      <c r="B3" s="4" t="inlineStr">
        <is>
          <t xml:space="preserve"> </t>
        </is>
      </c>
      <c r="C3" s="4" t="inlineStr">
        <is>
          <t xml:space="preserve"> </t>
        </is>
      </c>
    </row>
    <row r="4">
      <c r="A4" s="4" t="inlineStr">
        <is>
          <t>Issuance costs</t>
        </is>
      </c>
      <c r="B4" s="7" t="n">
        <v>518</v>
      </c>
      <c r="C4" s="7" t="n">
        <v>785</v>
      </c>
    </row>
    <row r="5">
      <c r="A5" s="4" t="inlineStr">
        <is>
          <t>Public Offering</t>
        </is>
      </c>
      <c r="B5" s="4" t="inlineStr">
        <is>
          <t xml:space="preserve"> </t>
        </is>
      </c>
      <c r="C5" s="4" t="inlineStr">
        <is>
          <t xml:space="preserve"> </t>
        </is>
      </c>
    </row>
    <row r="6">
      <c r="A6" s="4" t="inlineStr">
        <is>
          <t>Issuance costs</t>
        </is>
      </c>
      <c r="B6" s="4" t="inlineStr">
        <is>
          <t xml:space="preserve"> </t>
        </is>
      </c>
      <c r="C6" s="7" t="n">
        <v>5922</v>
      </c>
    </row>
    <row r="7">
      <c r="A7" s="4" t="inlineStr">
        <is>
          <t>Private Placement</t>
        </is>
      </c>
      <c r="B7" s="4" t="inlineStr">
        <is>
          <t xml:space="preserve"> </t>
        </is>
      </c>
      <c r="C7" s="4" t="inlineStr">
        <is>
          <t xml:space="preserve"> </t>
        </is>
      </c>
    </row>
    <row r="8">
      <c r="A8" s="4" t="inlineStr">
        <is>
          <t>Issuance costs</t>
        </is>
      </c>
      <c r="B8" s="7" t="n">
        <v>7796</v>
      </c>
      <c r="C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Stock-Based Compensation - Schedule of Assumptions Used to Estimate Fair Value of Stock Option Awards Granted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7179</v>
      </c>
      <c r="C4" s="11" t="n">
        <v>0.8017</v>
      </c>
      <c r="D4" s="11" t="n">
        <v>0.8086</v>
      </c>
    </row>
    <row r="5">
      <c r="A5" s="4" t="inlineStr">
        <is>
          <t>Expected volatility, maximum</t>
        </is>
      </c>
      <c r="B5" s="11" t="n">
        <v>0.8036</v>
      </c>
      <c r="C5" s="11" t="n">
        <v>0.8524</v>
      </c>
      <c r="D5" s="11" t="n">
        <v>0.832</v>
      </c>
    </row>
    <row r="6">
      <c r="A6" s="4" t="inlineStr">
        <is>
          <t>Risk-free interest rate, minimum</t>
        </is>
      </c>
      <c r="B6" s="11" t="n">
        <v>0.0348</v>
      </c>
      <c r="C6" s="11" t="n">
        <v>0.0335</v>
      </c>
      <c r="D6" s="11" t="n">
        <v>0.0146</v>
      </c>
    </row>
    <row r="7">
      <c r="A7" s="4" t="inlineStr">
        <is>
          <t>Risk-free interest rate, maximum</t>
        </is>
      </c>
      <c r="B7" s="11" t="n">
        <v>0.0462</v>
      </c>
      <c r="C7" s="11" t="n">
        <v>0.0467</v>
      </c>
      <c r="D7" s="11" t="n">
        <v>0.041</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6 months</t>
        </is>
      </c>
      <c r="C11" s="4" t="inlineStr">
        <is>
          <t>5 years 3 months 18 day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SUs - $ / share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Unvested and outstanding, beginning balance (in shares)</t>
        </is>
      </c>
      <c r="B4" s="6" t="n">
        <v>1392562</v>
      </c>
      <c r="C4" s="6" t="n">
        <v>1129492</v>
      </c>
    </row>
    <row r="5">
      <c r="A5" s="4" t="inlineStr">
        <is>
          <t>Granted (in shares)</t>
        </is>
      </c>
      <c r="B5" s="6" t="n">
        <v>826819</v>
      </c>
      <c r="C5" s="4" t="inlineStr">
        <is>
          <t xml:space="preserve"> </t>
        </is>
      </c>
    </row>
    <row r="6">
      <c r="A6" s="4" t="inlineStr">
        <is>
          <t>Vested (in shares)</t>
        </is>
      </c>
      <c r="B6" s="6" t="n">
        <v>-418889</v>
      </c>
      <c r="C6" s="4" t="inlineStr">
        <is>
          <t xml:space="preserve"> </t>
        </is>
      </c>
    </row>
    <row r="7">
      <c r="A7" s="4" t="inlineStr">
        <is>
          <t>Canceled and forfeited (in shares)</t>
        </is>
      </c>
      <c r="B7" s="6" t="n">
        <v>-144860</v>
      </c>
      <c r="C7" s="4" t="inlineStr">
        <is>
          <t xml:space="preserve"> </t>
        </is>
      </c>
    </row>
    <row r="8">
      <c r="A8" s="4" t="inlineStr">
        <is>
          <t>Unvested and Outstanding, ending balance (in shares)</t>
        </is>
      </c>
      <c r="B8" s="6" t="n">
        <v>1392562</v>
      </c>
      <c r="C8" s="6" t="n">
        <v>1129492</v>
      </c>
    </row>
    <row r="9">
      <c r="A9" s="3" t="inlineStr">
        <is>
          <t>Weighted-Average Grant Date Fair Value per Award</t>
        </is>
      </c>
      <c r="B9" s="4" t="inlineStr">
        <is>
          <t xml:space="preserve"> </t>
        </is>
      </c>
      <c r="C9" s="4" t="inlineStr">
        <is>
          <t xml:space="preserve"> </t>
        </is>
      </c>
    </row>
    <row r="10">
      <c r="A10" s="4" t="inlineStr">
        <is>
          <t>Unvested and outstanding, weighted-average grant date fair value, beginning balance (in dollars per share)</t>
        </is>
      </c>
      <c r="B10" s="9" t="n">
        <v>23.41</v>
      </c>
      <c r="C10" s="4" t="inlineStr">
        <is>
          <t xml:space="preserve"> </t>
        </is>
      </c>
    </row>
    <row r="11">
      <c r="A11" s="4" t="inlineStr">
        <is>
          <t>Granted, weighted-average exercise price (in dollars per share)</t>
        </is>
      </c>
      <c r="B11" s="12" t="n">
        <v>28.72</v>
      </c>
      <c r="C11" s="4" t="inlineStr">
        <is>
          <t xml:space="preserve"> </t>
        </is>
      </c>
    </row>
    <row r="12">
      <c r="A12" s="4" t="inlineStr">
        <is>
          <t>Vested, weighted-average exercise price (in dollars per share)</t>
        </is>
      </c>
      <c r="B12" s="12" t="n">
        <v>22.65</v>
      </c>
      <c r="C12" s="4" t="inlineStr">
        <is>
          <t xml:space="preserve"> </t>
        </is>
      </c>
    </row>
    <row r="13">
      <c r="A13" s="4" t="inlineStr">
        <is>
          <t>Canceled and forfeited, weighted-average exercise price (in dollars per share)</t>
        </is>
      </c>
      <c r="B13" s="12" t="n">
        <v>24.94</v>
      </c>
      <c r="C13" s="4" t="inlineStr">
        <is>
          <t xml:space="preserve"> </t>
        </is>
      </c>
    </row>
    <row r="14">
      <c r="A14" s="4" t="inlineStr">
        <is>
          <t>Unvested and outstanding, weighted-average grant date fair value, ending balance (in dollars per share)</t>
        </is>
      </c>
      <c r="B14" s="9" t="n">
        <v>26.63</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tock Units</t>
        </is>
      </c>
      <c r="B1" s="2" t="inlineStr">
        <is>
          <t>12 Months Ended</t>
        </is>
      </c>
    </row>
    <row r="2">
      <c r="B2" s="2" t="inlineStr">
        <is>
          <t>Dec. 31, 2024 $ / shares shares</t>
        </is>
      </c>
    </row>
    <row r="3">
      <c r="A3" s="3" t="inlineStr">
        <is>
          <t>Number of Awards</t>
        </is>
      </c>
      <c r="B3" s="4" t="inlineStr">
        <is>
          <t xml:space="preserve"> </t>
        </is>
      </c>
    </row>
    <row r="4">
      <c r="A4" s="4" t="inlineStr">
        <is>
          <t>Unvested and outstanding, beginning balance (in shares) | shares</t>
        </is>
      </c>
      <c r="B4" s="6" t="n">
        <v>147835</v>
      </c>
    </row>
    <row r="5">
      <c r="A5" s="4" t="inlineStr">
        <is>
          <t>Granted (in shares) | shares</t>
        </is>
      </c>
      <c r="B5" s="6" t="n">
        <v>160250</v>
      </c>
    </row>
    <row r="6">
      <c r="A6" s="4" t="inlineStr">
        <is>
          <t>Vested (in shares) | shares</t>
        </is>
      </c>
      <c r="B6" s="6" t="n">
        <v>-3645</v>
      </c>
    </row>
    <row r="7">
      <c r="A7" s="4" t="inlineStr">
        <is>
          <t>Cancelled/Forfeited (in shares) | shares</t>
        </is>
      </c>
      <c r="B7" s="6" t="n">
        <v>-19485</v>
      </c>
    </row>
    <row r="8">
      <c r="A8" s="4" t="inlineStr">
        <is>
          <t>Unvested and outstanding, ending balance (in shares) | shares</t>
        </is>
      </c>
      <c r="B8" s="6" t="n">
        <v>284955</v>
      </c>
    </row>
    <row r="9">
      <c r="A9" s="3" t="inlineStr">
        <is>
          <t>Weighted-Average Grant Date Fair Value per Award</t>
        </is>
      </c>
      <c r="B9" s="4" t="inlineStr">
        <is>
          <t xml:space="preserve"> </t>
        </is>
      </c>
    </row>
    <row r="10">
      <c r="A10" s="4" t="inlineStr">
        <is>
          <t>Unvested and outstanding, weighted average grant date fair value as of December 31, 2023 (in dollars per share) | $ / shares</t>
        </is>
      </c>
      <c r="B10" s="9" t="n">
        <v>23.64</v>
      </c>
    </row>
    <row r="11">
      <c r="A11" s="4" t="inlineStr">
        <is>
          <t>Granted, weighted average grant date fair value (in dollars per share) | $ / shares</t>
        </is>
      </c>
      <c r="B11" s="12" t="n">
        <v>26.49</v>
      </c>
    </row>
    <row r="12">
      <c r="A12" s="4" t="inlineStr">
        <is>
          <t>Vested, weighted average grant date fair value (in dollars per share) | $ / shares</t>
        </is>
      </c>
      <c r="B12" s="12" t="n">
        <v>25.39</v>
      </c>
    </row>
    <row r="13">
      <c r="A13" s="4" t="inlineStr">
        <is>
          <t>Cancelled/Forfeited, weighted average grant date fair value (in dollars per share) | $ / shares</t>
        </is>
      </c>
      <c r="B13" s="12" t="n">
        <v>24.6</v>
      </c>
    </row>
    <row r="14">
      <c r="A14" s="4" t="inlineStr">
        <is>
          <t>Unvested and outstanding, weighted average grant date fair value as of December 31, 2024 (in dollars per share) | $ / shares</t>
        </is>
      </c>
      <c r="B14" s="9" t="n">
        <v>25.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Reflected i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48444</v>
      </c>
      <c r="C4" s="7" t="n">
        <v>35023</v>
      </c>
      <c r="D4" s="7" t="n">
        <v>27007</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2308</v>
      </c>
      <c r="C7" s="6" t="n">
        <v>24131</v>
      </c>
      <c r="D7" s="6" t="n">
        <v>1695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5188</v>
      </c>
      <c r="C10" s="6" t="n">
        <v>10892</v>
      </c>
      <c r="D10" s="6" t="n">
        <v>10050</v>
      </c>
    </row>
    <row r="11">
      <c r="A11" s="4" t="inlineStr">
        <is>
          <t>Cost of sal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948</v>
      </c>
      <c r="C13" s="7" t="n">
        <v>0</v>
      </c>
      <c r="D1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e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ource</t>
        </is>
      </c>
      <c r="B4" s="7" t="n">
        <v>-89937</v>
      </c>
      <c r="C4" s="7" t="n">
        <v>-164953</v>
      </c>
      <c r="D4" s="7" t="n">
        <v>-142661</v>
      </c>
    </row>
    <row r="5">
      <c r="A5" s="4" t="inlineStr">
        <is>
          <t>Non-U.S. source</t>
        </is>
      </c>
      <c r="B5" s="6" t="n">
        <v>3025</v>
      </c>
      <c r="C5" s="6" t="n">
        <v>2529</v>
      </c>
      <c r="D5" s="6" t="n">
        <v>590</v>
      </c>
    </row>
    <row r="6">
      <c r="A6" s="4" t="inlineStr">
        <is>
          <t>Loss before provision for income taxes</t>
        </is>
      </c>
      <c r="B6" s="7" t="n">
        <v>-86912</v>
      </c>
      <c r="C6" s="7" t="n">
        <v>-162424</v>
      </c>
      <c r="D6" s="7" t="n">
        <v>-1420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Federal</t>
        </is>
      </c>
      <c r="B4" s="7" t="n">
        <v>32</v>
      </c>
      <c r="C4" s="7" t="n">
        <v>37</v>
      </c>
      <c r="D4" s="7" t="n">
        <v>0</v>
      </c>
    </row>
    <row r="5">
      <c r="A5" s="4" t="inlineStr">
        <is>
          <t>State</t>
        </is>
      </c>
      <c r="B5" s="6" t="n">
        <v>249</v>
      </c>
      <c r="C5" s="6" t="n">
        <v>67</v>
      </c>
      <c r="D5" s="6" t="n">
        <v>18</v>
      </c>
    </row>
    <row r="6">
      <c r="A6" s="4" t="inlineStr">
        <is>
          <t>Foreign</t>
        </is>
      </c>
      <c r="B6" s="6" t="n">
        <v>749</v>
      </c>
      <c r="C6" s="6" t="n">
        <v>887</v>
      </c>
      <c r="D6" s="6" t="n">
        <v>157</v>
      </c>
    </row>
    <row r="7">
      <c r="A7" s="4" t="inlineStr">
        <is>
          <t>Current income tax expense (benefit), total</t>
        </is>
      </c>
      <c r="B7" s="6" t="n">
        <v>1030</v>
      </c>
      <c r="C7" s="6" t="n">
        <v>991</v>
      </c>
      <c r="D7" s="6" t="n">
        <v>175</v>
      </c>
    </row>
    <row r="8">
      <c r="A8" s="3" t="inlineStr">
        <is>
          <t>Benefit from deferred income taxes:</t>
        </is>
      </c>
      <c r="B8" s="4" t="inlineStr">
        <is>
          <t xml:space="preserve"> </t>
        </is>
      </c>
      <c r="C8" s="4" t="inlineStr">
        <is>
          <t xml:space="preserve"> </t>
        </is>
      </c>
      <c r="D8" s="4" t="inlineStr">
        <is>
          <t xml:space="preserve"> </t>
        </is>
      </c>
    </row>
    <row r="9">
      <c r="A9" s="4" t="inlineStr">
        <is>
          <t>Federal</t>
        </is>
      </c>
      <c r="B9" s="6" t="n">
        <v>0</v>
      </c>
      <c r="C9" s="6" t="n">
        <v>0</v>
      </c>
      <c r="D9" s="6" t="n">
        <v>-5503</v>
      </c>
    </row>
    <row r="10">
      <c r="A10" s="4" t="inlineStr">
        <is>
          <t>State</t>
        </is>
      </c>
      <c r="B10" s="6" t="n">
        <v>0</v>
      </c>
      <c r="C10" s="6" t="n">
        <v>0</v>
      </c>
      <c r="D10" s="6" t="n">
        <v>-1078</v>
      </c>
    </row>
    <row r="11">
      <c r="A11" s="4" t="inlineStr">
        <is>
          <t>Deferred income tax expense (benefit), total</t>
        </is>
      </c>
      <c r="B11" s="6" t="n">
        <v>0</v>
      </c>
      <c r="C11" s="6" t="n">
        <v>0</v>
      </c>
      <c r="D11" s="6" t="n">
        <v>-6581</v>
      </c>
    </row>
    <row r="12">
      <c r="A12" s="4" t="inlineStr">
        <is>
          <t>Provision for (benefit from) income taxes</t>
        </is>
      </c>
      <c r="B12" s="7" t="n">
        <v>1030</v>
      </c>
      <c r="C12" s="7" t="n">
        <v>991</v>
      </c>
      <c r="D12" s="7" t="n">
        <v>-64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Provision for income taxes</t>
        </is>
      </c>
      <c r="B4" s="7" t="n">
        <v>1030</v>
      </c>
      <c r="C4" s="7" t="n">
        <v>991</v>
      </c>
      <c r="D4" s="7" t="n">
        <v>-6406</v>
      </c>
    </row>
    <row r="5">
      <c r="A5" s="4" t="inlineStr">
        <is>
          <t>Valuation allowance, deferred tax asset, increase</t>
        </is>
      </c>
      <c r="B5" s="6" t="n">
        <v>24200</v>
      </c>
      <c r="C5" s="6" t="n">
        <v>40200</v>
      </c>
      <c r="D5" s="6" t="n">
        <v>32500</v>
      </c>
    </row>
    <row r="6">
      <c r="A6" s="4" t="inlineStr">
        <is>
          <t>Income or foreign withholding taxes on undistributed earnings of foreign subsidiaries</t>
        </is>
      </c>
      <c r="B6" s="6" t="n">
        <v>0</v>
      </c>
      <c r="C6" s="7" t="n">
        <v>0</v>
      </c>
      <c r="D6" s="4" t="inlineStr">
        <is>
          <t xml:space="preserve"> </t>
        </is>
      </c>
    </row>
    <row r="7">
      <c r="A7" s="4" t="inlineStr">
        <is>
          <t>Satiogen</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Business acquisition, deferred tax liability</t>
        </is>
      </c>
      <c r="B9" s="7" t="n">
        <v>6600</v>
      </c>
      <c r="C9" s="4" t="inlineStr">
        <is>
          <t xml:space="preserve"> </t>
        </is>
      </c>
      <c r="D9" s="4" t="inlineStr">
        <is>
          <t xml:space="preserve"> </t>
        </is>
      </c>
    </row>
    <row r="10">
      <c r="A10" s="4" t="inlineStr">
        <is>
          <t>Provision for income taxes</t>
        </is>
      </c>
      <c r="B10" s="4" t="inlineStr">
        <is>
          <t xml:space="preserve"> </t>
        </is>
      </c>
      <c r="C10" s="4" t="inlineStr">
        <is>
          <t xml:space="preserve"> </t>
        </is>
      </c>
      <c r="D10" s="7" t="n">
        <v>-6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t>
        </is>
      </c>
      <c r="B5" s="11" t="n">
        <v>0.0395</v>
      </c>
      <c r="C5" s="11" t="n">
        <v>0.0357</v>
      </c>
      <c r="D5" s="11" t="n">
        <v>0.074</v>
      </c>
    </row>
    <row r="6">
      <c r="A6" s="4" t="inlineStr">
        <is>
          <t>Permanent differences</t>
        </is>
      </c>
      <c r="B6" s="11" t="n">
        <v>0.0003</v>
      </c>
      <c r="C6" s="4" t="inlineStr">
        <is>
          <t>(0.50%)</t>
        </is>
      </c>
      <c r="D6" s="4" t="inlineStr">
        <is>
          <t>(0.65%)</t>
        </is>
      </c>
    </row>
    <row r="7">
      <c r="A7" s="4" t="inlineStr">
        <is>
          <t>Other</t>
        </is>
      </c>
      <c r="B7" s="4" t="inlineStr">
        <is>
          <t>(0.38%)</t>
        </is>
      </c>
      <c r="C7" s="11" t="n">
        <v>0.0112</v>
      </c>
      <c r="D7" s="4" t="inlineStr">
        <is>
          <t>(0.06%)</t>
        </is>
      </c>
    </row>
    <row r="8">
      <c r="A8" s="4" t="inlineStr">
        <is>
          <t>Section 162(m) limitation</t>
        </is>
      </c>
      <c r="B8" s="4" t="inlineStr">
        <is>
          <t>(3.29%)</t>
        </is>
      </c>
      <c r="C8" s="4" t="inlineStr">
        <is>
          <t>(1.33%)</t>
        </is>
      </c>
      <c r="D8" s="4" t="inlineStr">
        <is>
          <t>(2.99%)</t>
        </is>
      </c>
    </row>
    <row r="9">
      <c r="A9" s="4" t="inlineStr">
        <is>
          <t>Foreign source income subject to U.S. tax</t>
        </is>
      </c>
      <c r="B9" s="4" t="inlineStr">
        <is>
          <t>(0.45%)</t>
        </is>
      </c>
      <c r="C9" s="4" t="inlineStr">
        <is>
          <t>(1.69%)</t>
        </is>
      </c>
      <c r="D9" s="4" t="inlineStr">
        <is>
          <t>(1.43%)</t>
        </is>
      </c>
    </row>
    <row r="10">
      <c r="A10" s="4" t="inlineStr">
        <is>
          <t>Orphan Drug and General Business Credit</t>
        </is>
      </c>
      <c r="B10" s="11" t="n">
        <v>0.075</v>
      </c>
      <c r="C10" s="11" t="n">
        <v>0.0191</v>
      </c>
      <c r="D10" s="11" t="n">
        <v>0.0496</v>
      </c>
    </row>
    <row r="11">
      <c r="A11" s="4" t="inlineStr">
        <is>
          <t>Change in valuation allowance</t>
        </is>
      </c>
      <c r="B11" s="4" t="inlineStr">
        <is>
          <t>(29.54%)</t>
        </is>
      </c>
      <c r="C11" s="4" t="inlineStr">
        <is>
          <t>(24.69%)</t>
        </is>
      </c>
      <c r="D11" s="4" t="inlineStr">
        <is>
          <t>(23.72%)</t>
        </is>
      </c>
    </row>
    <row r="12">
      <c r="A12" s="4" t="inlineStr">
        <is>
          <t>Total tax (provision) benefit</t>
        </is>
      </c>
      <c r="B12" s="4" t="inlineStr">
        <is>
          <t>(1.18%)</t>
        </is>
      </c>
      <c r="C12" s="4" t="inlineStr">
        <is>
          <t>(0.61%)</t>
        </is>
      </c>
      <c r="D12" s="11" t="n">
        <v>0.04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8404</v>
      </c>
      <c r="C3" s="7" t="n">
        <v>40455</v>
      </c>
    </row>
    <row r="4">
      <c r="A4" s="4" t="inlineStr">
        <is>
          <t>Capitalized research and development expenses</t>
        </is>
      </c>
      <c r="B4" s="6" t="n">
        <v>51694</v>
      </c>
      <c r="C4" s="6" t="n">
        <v>38065</v>
      </c>
    </row>
    <row r="5">
      <c r="A5" s="4" t="inlineStr">
        <is>
          <t>Tax credit carryforwards</t>
        </is>
      </c>
      <c r="B5" s="6" t="n">
        <v>37260</v>
      </c>
      <c r="C5" s="6" t="n">
        <v>30071</v>
      </c>
    </row>
    <row r="6">
      <c r="A6" s="4" t="inlineStr">
        <is>
          <t>Interest limitation attributes</t>
        </is>
      </c>
      <c r="B6" s="6" t="n">
        <v>14008</v>
      </c>
      <c r="C6" s="6" t="n">
        <v>15814</v>
      </c>
    </row>
    <row r="7">
      <c r="A7" s="4" t="inlineStr">
        <is>
          <t>Stock-based compensation</t>
        </is>
      </c>
      <c r="B7" s="6" t="n">
        <v>9949</v>
      </c>
      <c r="C7" s="6" t="n">
        <v>8419</v>
      </c>
    </row>
    <row r="8">
      <c r="A8" s="4" t="inlineStr">
        <is>
          <t>Intangible assets</t>
        </is>
      </c>
      <c r="B8" s="6" t="n">
        <v>6664</v>
      </c>
      <c r="C8" s="6" t="n">
        <v>4055</v>
      </c>
    </row>
    <row r="9">
      <c r="A9" s="4" t="inlineStr">
        <is>
          <t>Accrued expenses</t>
        </is>
      </c>
      <c r="B9" s="6" t="n">
        <v>5140</v>
      </c>
      <c r="C9" s="6" t="n">
        <v>3953</v>
      </c>
    </row>
    <row r="10">
      <c r="A10" s="4" t="inlineStr">
        <is>
          <t>Inventory</t>
        </is>
      </c>
      <c r="B10" s="6" t="n">
        <v>4097</v>
      </c>
      <c r="C10" s="6" t="n">
        <v>2316</v>
      </c>
    </row>
    <row r="11">
      <c r="A11" s="4" t="inlineStr">
        <is>
          <t>Lease liabilities</t>
        </is>
      </c>
      <c r="B11" s="6" t="n">
        <v>2144</v>
      </c>
      <c r="C11" s="6" t="n">
        <v>269</v>
      </c>
    </row>
    <row r="12">
      <c r="A12" s="4" t="inlineStr">
        <is>
          <t>Total deferred tax assets</t>
        </is>
      </c>
      <c r="B12" s="6" t="n">
        <v>169360</v>
      </c>
      <c r="C12" s="6" t="n">
        <v>143417</v>
      </c>
    </row>
    <row r="13">
      <c r="A13" s="3" t="inlineStr">
        <is>
          <t>Deferred tax liabilities:</t>
        </is>
      </c>
      <c r="B13" s="4" t="inlineStr">
        <is>
          <t xml:space="preserve"> </t>
        </is>
      </c>
      <c r="C13" s="4" t="inlineStr">
        <is>
          <t xml:space="preserve"> </t>
        </is>
      </c>
    </row>
    <row r="14">
      <c r="A14" s="4" t="inlineStr">
        <is>
          <t>Operating lease right-of-use assets</t>
        </is>
      </c>
      <c r="B14" s="6" t="n">
        <v>-1885</v>
      </c>
      <c r="C14" s="6" t="n">
        <v>-161</v>
      </c>
    </row>
    <row r="15">
      <c r="A15" s="4" t="inlineStr">
        <is>
          <t>Fixed assets</t>
        </is>
      </c>
      <c r="B15" s="6" t="n">
        <v>-83</v>
      </c>
      <c r="C15" s="6" t="n">
        <v>-37</v>
      </c>
    </row>
    <row r="16">
      <c r="A16" s="4" t="inlineStr">
        <is>
          <t>Total deferred tax liabilities</t>
        </is>
      </c>
      <c r="B16" s="6" t="n">
        <v>-1968</v>
      </c>
      <c r="C16" s="6" t="n">
        <v>-198</v>
      </c>
    </row>
    <row r="17">
      <c r="A17" s="4" t="inlineStr">
        <is>
          <t>Valuation allowance</t>
        </is>
      </c>
      <c r="B17" s="6" t="n">
        <v>-167392</v>
      </c>
      <c r="C17" s="6" t="n">
        <v>-143219</v>
      </c>
    </row>
    <row r="18">
      <c r="A18" s="4" t="inlineStr">
        <is>
          <t>Net deferred tax assets</t>
        </is>
      </c>
      <c r="B18" s="7" t="n">
        <v>0</v>
      </c>
      <c r="C18"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R&amp;D and orphan drug credit carryforwards</t>
        </is>
      </c>
      <c r="B3" s="7" t="n">
        <v>51694</v>
      </c>
      <c r="C3" s="7" t="n">
        <v>38065</v>
      </c>
    </row>
    <row r="4">
      <c r="A4" s="4" t="inlineStr">
        <is>
          <t>Domestic Tax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156100</v>
      </c>
      <c r="C6" s="4" t="inlineStr">
        <is>
          <t xml:space="preserve"> </t>
        </is>
      </c>
    </row>
    <row r="7">
      <c r="A7" s="4" t="inlineStr">
        <is>
          <t>R&amp;D and orphan drug credit carryforwards</t>
        </is>
      </c>
      <c r="B7" s="6" t="n">
        <v>44800</v>
      </c>
      <c r="C7" s="4" t="inlineStr">
        <is>
          <t xml:space="preserve"> </t>
        </is>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94200</v>
      </c>
      <c r="C10" s="4" t="inlineStr">
        <is>
          <t xml:space="preserve"> </t>
        </is>
      </c>
    </row>
    <row r="11">
      <c r="A11" s="4" t="inlineStr">
        <is>
          <t>R&amp;D and orphan drug credit carryforwards</t>
        </is>
      </c>
      <c r="B11" s="7" t="n">
        <v>6400</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7942</v>
      </c>
      <c r="C4" s="7" t="n">
        <v>-163415</v>
      </c>
      <c r="D4" s="7" t="n">
        <v>-135665</v>
      </c>
    </row>
    <row r="5">
      <c r="A5" s="3" t="inlineStr">
        <is>
          <t>Reconciliation of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48444</v>
      </c>
      <c r="C6" s="6" t="n">
        <v>35023</v>
      </c>
      <c r="D6" s="6" t="n">
        <v>27007</v>
      </c>
    </row>
    <row r="7">
      <c r="A7" s="4" t="inlineStr">
        <is>
          <t>Depreciation and amortization</t>
        </is>
      </c>
      <c r="B7" s="6" t="n">
        <v>23629</v>
      </c>
      <c r="C7" s="6" t="n">
        <v>10829</v>
      </c>
      <c r="D7" s="6" t="n">
        <v>3238</v>
      </c>
    </row>
    <row r="8">
      <c r="A8" s="4" t="inlineStr">
        <is>
          <t>Inventory reserves and firm commitment losses</t>
        </is>
      </c>
      <c r="B8" s="6" t="n">
        <v>2614</v>
      </c>
      <c r="C8" s="6" t="n">
        <v>9257</v>
      </c>
      <c r="D8" s="6" t="n">
        <v>0</v>
      </c>
    </row>
    <row r="9">
      <c r="A9" s="4" t="inlineStr">
        <is>
          <t>Amortization of debt discount and offering costs</t>
        </is>
      </c>
      <c r="B9" s="6" t="n">
        <v>1661</v>
      </c>
      <c r="C9" s="6" t="n">
        <v>1117</v>
      </c>
      <c r="D9" s="6" t="n">
        <v>0</v>
      </c>
    </row>
    <row r="10">
      <c r="A10" s="4" t="inlineStr">
        <is>
          <t>Loss from termination of revenue interest purchase agreement</t>
        </is>
      </c>
      <c r="B10" s="6" t="n">
        <v>0</v>
      </c>
      <c r="C10" s="6" t="n">
        <v>49076</v>
      </c>
      <c r="D10" s="6" t="n">
        <v>0</v>
      </c>
    </row>
    <row r="11">
      <c r="A11" s="4" t="inlineStr">
        <is>
          <t>Non-cash interest expense related to the revenue interest liability</t>
        </is>
      </c>
      <c r="B11" s="6" t="n">
        <v>0</v>
      </c>
      <c r="C11" s="6" t="n">
        <v>5060</v>
      </c>
      <c r="D11" s="6" t="n">
        <v>15979</v>
      </c>
    </row>
    <row r="12">
      <c r="A12" s="4" t="inlineStr">
        <is>
          <t>Deferred income taxes associated with an acquisition</t>
        </is>
      </c>
      <c r="B12" s="6" t="n">
        <v>0</v>
      </c>
      <c r="C12" s="6" t="n">
        <v>0</v>
      </c>
      <c r="D12" s="6" t="n">
        <v>-6580</v>
      </c>
    </row>
    <row r="13">
      <c r="A13" s="4" t="inlineStr">
        <is>
          <t>Unrealized foreign exchange (gain) loss</t>
        </is>
      </c>
      <c r="B13" s="6" t="n">
        <v>-1231</v>
      </c>
      <c r="C13" s="6" t="n">
        <v>1764</v>
      </c>
      <c r="D13" s="6" t="n">
        <v>0</v>
      </c>
    </row>
    <row r="14">
      <c r="A14" s="4" t="inlineStr">
        <is>
          <t>Non-cash lease expense</t>
        </is>
      </c>
      <c r="B14" s="6" t="n">
        <v>1354</v>
      </c>
      <c r="C14" s="6" t="n">
        <v>620</v>
      </c>
      <c r="D14" s="6" t="n">
        <v>443</v>
      </c>
    </row>
    <row r="15">
      <c r="A15" s="4" t="inlineStr">
        <is>
          <t>Other</t>
        </is>
      </c>
      <c r="B15" s="6" t="n">
        <v>-795</v>
      </c>
      <c r="C15" s="6" t="n">
        <v>-1054</v>
      </c>
      <c r="D15" s="6" t="n">
        <v>-3508</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6" t="n">
        <v>-11426</v>
      </c>
      <c r="C17" s="6" t="n">
        <v>-43974</v>
      </c>
      <c r="D17" s="6" t="n">
        <v>-20727</v>
      </c>
    </row>
    <row r="18">
      <c r="A18" s="4" t="inlineStr">
        <is>
          <t>Prepaid and other current assets</t>
        </is>
      </c>
      <c r="B18" s="6" t="n">
        <v>-849</v>
      </c>
      <c r="C18" s="6" t="n">
        <v>-3600</v>
      </c>
      <c r="D18" s="6" t="n">
        <v>-3676</v>
      </c>
    </row>
    <row r="19">
      <c r="A19" s="4" t="inlineStr">
        <is>
          <t>Inventory</t>
        </is>
      </c>
      <c r="B19" s="6" t="n">
        <v>-3166</v>
      </c>
      <c r="C19" s="6" t="n">
        <v>-974</v>
      </c>
      <c r="D19" s="6" t="n">
        <v>-3448</v>
      </c>
    </row>
    <row r="20">
      <c r="A20" s="4" t="inlineStr">
        <is>
          <t>Other assets</t>
        </is>
      </c>
      <c r="B20" s="6" t="n">
        <v>-1498</v>
      </c>
      <c r="C20" s="6" t="n">
        <v>-511</v>
      </c>
      <c r="D20" s="6" t="n">
        <v>-127</v>
      </c>
    </row>
    <row r="21">
      <c r="A21" s="4" t="inlineStr">
        <is>
          <t>Accounts payable, accrued expenses and other liabilities</t>
        </is>
      </c>
      <c r="B21" s="6" t="n">
        <v>40312</v>
      </c>
      <c r="C21" s="6" t="n">
        <v>30778</v>
      </c>
      <c r="D21" s="6" t="n">
        <v>7639</v>
      </c>
    </row>
    <row r="22">
      <c r="A22" s="4" t="inlineStr">
        <is>
          <t>Operating lease liabilities</t>
        </is>
      </c>
      <c r="B22" s="6" t="n">
        <v>-782</v>
      </c>
      <c r="C22" s="6" t="n">
        <v>-940</v>
      </c>
      <c r="D22" s="6" t="n">
        <v>-711</v>
      </c>
    </row>
    <row r="23">
      <c r="A23" s="4" t="inlineStr">
        <is>
          <t>Net cash provided by (used in) operating activities</t>
        </is>
      </c>
      <c r="B23" s="6" t="n">
        <v>10325</v>
      </c>
      <c r="C23" s="6" t="n">
        <v>-70944</v>
      </c>
      <c r="D23" s="6" t="n">
        <v>-120136</v>
      </c>
    </row>
    <row r="24">
      <c r="A24" s="3" t="inlineStr">
        <is>
          <t>Investing activities</t>
        </is>
      </c>
      <c r="B24" s="4" t="inlineStr">
        <is>
          <t xml:space="preserve"> </t>
        </is>
      </c>
      <c r="C24" s="4" t="inlineStr">
        <is>
          <t xml:space="preserve"> </t>
        </is>
      </c>
      <c r="D24" s="4" t="inlineStr">
        <is>
          <t xml:space="preserve"> </t>
        </is>
      </c>
    </row>
    <row r="25">
      <c r="A25" s="4" t="inlineStr">
        <is>
          <t>Purchase of investments</t>
        </is>
      </c>
      <c r="B25" s="6" t="n">
        <v>-89026</v>
      </c>
      <c r="C25" s="6" t="n">
        <v>-27329</v>
      </c>
      <c r="D25" s="6" t="n">
        <v>-132322</v>
      </c>
    </row>
    <row r="26">
      <c r="A26" s="4" t="inlineStr">
        <is>
          <t>Proceeds from maturities of investments</t>
        </is>
      </c>
      <c r="B26" s="6" t="n">
        <v>19894</v>
      </c>
      <c r="C26" s="6" t="n">
        <v>153000</v>
      </c>
      <c r="D26" s="6" t="n">
        <v>140300</v>
      </c>
    </row>
    <row r="27">
      <c r="A27" s="4" t="inlineStr">
        <is>
          <t>Purchase of property and equipment</t>
        </is>
      </c>
      <c r="B27" s="6" t="n">
        <v>-993</v>
      </c>
      <c r="C27" s="6" t="n">
        <v>-109</v>
      </c>
      <c r="D27" s="6" t="n">
        <v>-278</v>
      </c>
    </row>
    <row r="28">
      <c r="A28" s="4" t="inlineStr">
        <is>
          <t>Cash paid for acquisition</t>
        </is>
      </c>
      <c r="B28" s="6" t="n">
        <v>0</v>
      </c>
      <c r="C28" s="6" t="n">
        <v>-212762</v>
      </c>
      <c r="D28" s="6" t="n">
        <v>0</v>
      </c>
    </row>
    <row r="29">
      <c r="A29" s="4" t="inlineStr">
        <is>
          <t>Payments made for additions to intangible assets</t>
        </is>
      </c>
      <c r="B29" s="6" t="n">
        <v>-20000</v>
      </c>
      <c r="C29" s="6" t="n">
        <v>-20000</v>
      </c>
      <c r="D29" s="6" t="n">
        <v>0</v>
      </c>
    </row>
    <row r="30">
      <c r="A30" s="4" t="inlineStr">
        <is>
          <t>Net cash (used in) provided by investing activities</t>
        </is>
      </c>
      <c r="B30" s="6" t="n">
        <v>-90125</v>
      </c>
      <c r="C30" s="6" t="n">
        <v>-107200</v>
      </c>
      <c r="D30" s="6" t="n">
        <v>770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stock in private placement, net of issuance costs</t>
        </is>
      </c>
      <c r="B32" s="6" t="n">
        <v>0</v>
      </c>
      <c r="C32" s="6" t="n">
        <v>202204</v>
      </c>
      <c r="D32" s="6" t="n">
        <v>0</v>
      </c>
    </row>
    <row r="33">
      <c r="A33" s="4" t="inlineStr">
        <is>
          <t>Proceeds from issuance of common stock in at-the-market offerings, net of issuance costs</t>
        </is>
      </c>
      <c r="B33" s="6" t="n">
        <v>0</v>
      </c>
      <c r="C33" s="6" t="n">
        <v>14480</v>
      </c>
      <c r="D33" s="6" t="n">
        <v>21289</v>
      </c>
    </row>
    <row r="34">
      <c r="A34" s="4" t="inlineStr">
        <is>
          <t>Proceeds from issuance of common stock in public offerings, net of issuance costs</t>
        </is>
      </c>
      <c r="B34" s="6" t="n">
        <v>0</v>
      </c>
      <c r="C34" s="6" t="n">
        <v>0</v>
      </c>
      <c r="D34" s="6" t="n">
        <v>86078</v>
      </c>
    </row>
    <row r="35">
      <c r="A35" s="4" t="inlineStr">
        <is>
          <t>Proceeds from issuance of convertible notes, net</t>
        </is>
      </c>
      <c r="B35" s="6" t="n">
        <v>0</v>
      </c>
      <c r="C35" s="6" t="n">
        <v>305304</v>
      </c>
      <c r="D35" s="6" t="n">
        <v>0</v>
      </c>
    </row>
    <row r="36">
      <c r="A36" s="4" t="inlineStr">
        <is>
          <t>Proceeds from issuance of common stock pursuant to equity plans</t>
        </is>
      </c>
      <c r="B36" s="6" t="n">
        <v>17699</v>
      </c>
      <c r="C36" s="6" t="n">
        <v>10470</v>
      </c>
      <c r="D36" s="6" t="n">
        <v>7272</v>
      </c>
    </row>
    <row r="37">
      <c r="A37" s="4" t="inlineStr">
        <is>
          <t>Payments of deferred offering costs</t>
        </is>
      </c>
      <c r="B37" s="6" t="n">
        <v>0</v>
      </c>
      <c r="C37" s="6" t="n">
        <v>-281</v>
      </c>
      <c r="D37" s="6" t="n">
        <v>0</v>
      </c>
    </row>
    <row r="38">
      <c r="A38" s="4" t="inlineStr">
        <is>
          <t>Payments on revenue interest liability</t>
        </is>
      </c>
      <c r="B38" s="6" t="n">
        <v>0</v>
      </c>
      <c r="C38" s="6" t="n">
        <v>-195577</v>
      </c>
      <c r="D38" s="6" t="n">
        <v>-5552</v>
      </c>
    </row>
    <row r="39">
      <c r="A39" s="4" t="inlineStr">
        <is>
          <t>Net cash provided by financing activities</t>
        </is>
      </c>
      <c r="B39" s="6" t="n">
        <v>17699</v>
      </c>
      <c r="C39" s="6" t="n">
        <v>336600</v>
      </c>
      <c r="D39" s="6" t="n">
        <v>109087</v>
      </c>
    </row>
    <row r="40">
      <c r="A40" s="4" t="inlineStr">
        <is>
          <t>Effect of exchange rate on cash, cash equivalents and restricted cash</t>
        </is>
      </c>
      <c r="B40" s="6" t="n">
        <v>-1297</v>
      </c>
      <c r="C40" s="6" t="n">
        <v>-133</v>
      </c>
      <c r="D40" s="6" t="n">
        <v>12</v>
      </c>
    </row>
    <row r="41">
      <c r="A41" s="4" t="inlineStr">
        <is>
          <t>Net (decrease) increase in cash, cash equivalents and restricted cash</t>
        </is>
      </c>
      <c r="B41" s="6" t="n">
        <v>-63398</v>
      </c>
      <c r="C41" s="6" t="n">
        <v>158323</v>
      </c>
      <c r="D41" s="6" t="n">
        <v>-3337</v>
      </c>
    </row>
    <row r="42">
      <c r="A42" s="4" t="inlineStr">
        <is>
          <t>Cash, cash equivalents and restricted cash equivalents at beginning of period</t>
        </is>
      </c>
      <c r="B42" s="6" t="n">
        <v>286326</v>
      </c>
      <c r="C42" s="6" t="n">
        <v>128003</v>
      </c>
      <c r="D42" s="6" t="n">
        <v>131340</v>
      </c>
    </row>
    <row r="43">
      <c r="A43" s="4" t="inlineStr">
        <is>
          <t>Cash, cash equivalents and restricted cash at end of period</t>
        </is>
      </c>
      <c r="B43" s="6" t="n">
        <v>222928</v>
      </c>
      <c r="C43" s="6" t="n">
        <v>286326</v>
      </c>
      <c r="D43" s="6" t="n">
        <v>128003</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Operating cash flows paid for operating lease</t>
        </is>
      </c>
      <c r="B45" s="6" t="n">
        <v>1274</v>
      </c>
      <c r="C45" s="6" t="n">
        <v>1079</v>
      </c>
      <c r="D45" s="6" t="n">
        <v>911</v>
      </c>
    </row>
    <row r="46">
      <c r="A46" s="4" t="inlineStr">
        <is>
          <t>Cash paid for interest</t>
        </is>
      </c>
      <c r="B46" s="6" t="n">
        <v>12650</v>
      </c>
      <c r="C46" s="6" t="n">
        <v>6817</v>
      </c>
      <c r="D46" s="6" t="n">
        <v>0</v>
      </c>
    </row>
    <row r="47">
      <c r="A47" s="4" t="inlineStr">
        <is>
          <t>Cash paid for income taxes</t>
        </is>
      </c>
      <c r="B47" s="6" t="n">
        <v>1004</v>
      </c>
      <c r="C47" s="6" t="n">
        <v>125</v>
      </c>
      <c r="D47" s="6" t="n">
        <v>0</v>
      </c>
    </row>
    <row r="48">
      <c r="A48" s="3" t="inlineStr">
        <is>
          <t>Non-cash operating, investing and financing activities:</t>
        </is>
      </c>
      <c r="B48" s="4" t="inlineStr">
        <is>
          <t xml:space="preserve"> </t>
        </is>
      </c>
      <c r="C48" s="4" t="inlineStr">
        <is>
          <t xml:space="preserve"> </t>
        </is>
      </c>
      <c r="D48" s="4" t="inlineStr">
        <is>
          <t xml:space="preserve"> </t>
        </is>
      </c>
    </row>
    <row r="49">
      <c r="A49" s="4" t="inlineStr">
        <is>
          <t>Accrued milestone payments classified as intangible assets, net</t>
        </is>
      </c>
      <c r="B49" s="6" t="n">
        <v>0</v>
      </c>
      <c r="C49" s="6" t="n">
        <v>0</v>
      </c>
      <c r="D49" s="6" t="n">
        <v>15000</v>
      </c>
    </row>
    <row r="50">
      <c r="A50" s="4" t="inlineStr">
        <is>
          <t>Right-of-use assets obtained in exchange for lease liabilities</t>
        </is>
      </c>
      <c r="B50" s="6" t="n">
        <v>9633</v>
      </c>
      <c r="C50" s="6" t="n">
        <v>473</v>
      </c>
      <c r="D50" s="6" t="n">
        <v>285</v>
      </c>
    </row>
    <row r="51">
      <c r="A51" s="4" t="inlineStr">
        <is>
          <t>Decrease in ROU assets and lease liabilities due to lease modification</t>
        </is>
      </c>
      <c r="B51" s="6" t="n">
        <v>723</v>
      </c>
      <c r="C51" s="6" t="n">
        <v>0</v>
      </c>
      <c r="D51" s="6" t="n">
        <v>0</v>
      </c>
    </row>
    <row r="52">
      <c r="A52" s="4" t="inlineStr">
        <is>
          <t>Stock-based compensation capitalized to inventory</t>
        </is>
      </c>
      <c r="B52" s="6" t="n">
        <v>1122</v>
      </c>
      <c r="C52" s="6" t="n">
        <v>822</v>
      </c>
      <c r="D52" s="6" t="n">
        <v>441</v>
      </c>
    </row>
    <row r="53">
      <c r="A53" s="4" t="inlineStr">
        <is>
          <t>Issuance of common stock in connection with settlement of Contingent Milestone and Indemnification Holdback liabilities</t>
        </is>
      </c>
      <c r="B53" s="6" t="n">
        <v>0</v>
      </c>
      <c r="C53" s="6" t="n">
        <v>5188</v>
      </c>
      <c r="D53" s="6" t="n">
        <v>0</v>
      </c>
    </row>
    <row r="54">
      <c r="A54" s="4" t="inlineStr">
        <is>
          <t>Contingent Milestone and Indemnification Holdback liabilities for common stock issuance in exchange for acquired intangible assets</t>
        </is>
      </c>
      <c r="B54" s="6" t="n">
        <v>0</v>
      </c>
      <c r="C54" s="6" t="n">
        <v>0</v>
      </c>
      <c r="D54" s="6" t="n">
        <v>5431</v>
      </c>
    </row>
    <row r="55">
      <c r="A55" s="4" t="inlineStr">
        <is>
          <t>Issuance of common stock in exchange for acquired intangible</t>
        </is>
      </c>
      <c r="B55" s="6" t="n">
        <v>0</v>
      </c>
      <c r="C55" s="6" t="n">
        <v>0</v>
      </c>
      <c r="D55" s="6" t="n">
        <v>15585</v>
      </c>
    </row>
    <row r="56">
      <c r="A56" s="4" t="inlineStr">
        <is>
          <t>Deferred tax liability incurred from acquired intangible</t>
        </is>
      </c>
      <c r="B56" s="7" t="n">
        <v>0</v>
      </c>
      <c r="C56" s="7" t="n">
        <v>0</v>
      </c>
      <c r="D56" s="7" t="n">
        <v>65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10454</v>
      </c>
      <c r="C4" s="7" t="n">
        <v>9254</v>
      </c>
    </row>
    <row r="5">
      <c r="A5" s="4" t="inlineStr">
        <is>
          <t>Increase related to prior year tax positions</t>
        </is>
      </c>
      <c r="B5" s="6" t="n">
        <v>337</v>
      </c>
      <c r="C5" s="6" t="n">
        <v>0</v>
      </c>
    </row>
    <row r="6">
      <c r="A6" s="4" t="inlineStr">
        <is>
          <t>Increases related to current year tax positions</t>
        </is>
      </c>
      <c r="B6" s="6" t="n">
        <v>2174</v>
      </c>
      <c r="C6" s="6" t="n">
        <v>1200</v>
      </c>
    </row>
    <row r="7">
      <c r="A7" s="4" t="inlineStr">
        <is>
          <t>Balance at end of year</t>
        </is>
      </c>
      <c r="B7" s="7" t="n">
        <v>12965</v>
      </c>
      <c r="C7" s="7" t="n">
        <v>104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egment Reporting - Additional Information (Detail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36888</v>
      </c>
      <c r="C4" s="7" t="n">
        <v>186374</v>
      </c>
      <c r="D4" s="7" t="n">
        <v>77062</v>
      </c>
    </row>
    <row r="5">
      <c r="A5" s="3" t="inlineStr">
        <is>
          <t>Less:</t>
        </is>
      </c>
      <c r="B5" s="4" t="inlineStr">
        <is>
          <t xml:space="preserve"> </t>
        </is>
      </c>
      <c r="C5" s="4" t="inlineStr">
        <is>
          <t xml:space="preserve"> </t>
        </is>
      </c>
      <c r="D5" s="4" t="inlineStr">
        <is>
          <t xml:space="preserve"> </t>
        </is>
      </c>
    </row>
    <row r="6">
      <c r="A6" s="4" t="inlineStr">
        <is>
          <t>Loss from operations</t>
        </is>
      </c>
      <c r="B6" s="6" t="n">
        <v>-87606</v>
      </c>
      <c r="C6" s="6" t="n">
        <v>-109154</v>
      </c>
      <c r="D6" s="6" t="n">
        <v>-131220</v>
      </c>
    </row>
    <row r="7">
      <c r="A7" s="4" t="inlineStr">
        <is>
          <t>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336888</v>
      </c>
      <c r="C9" s="6" t="n">
        <v>186374</v>
      </c>
      <c r="D9" s="6" t="n">
        <v>77062</v>
      </c>
    </row>
    <row r="10">
      <c r="A10" s="3" t="inlineStr">
        <is>
          <t>Less:</t>
        </is>
      </c>
      <c r="B10" s="4" t="inlineStr">
        <is>
          <t xml:space="preserve"> </t>
        </is>
      </c>
      <c r="C10" s="4" t="inlineStr">
        <is>
          <t xml:space="preserve"> </t>
        </is>
      </c>
      <c r="D10" s="4" t="inlineStr">
        <is>
          <t xml:space="preserve"> </t>
        </is>
      </c>
    </row>
    <row r="11">
      <c r="A11" s="4" t="inlineStr">
        <is>
          <t>Cost of sales (excluding intangible amortization and other non-cash expenses)</t>
        </is>
      </c>
      <c r="B11" s="6" t="n">
        <v>50672</v>
      </c>
      <c r="C11" s="6" t="n">
        <v>33215</v>
      </c>
      <c r="D11" s="6" t="n">
        <v>9481</v>
      </c>
    </row>
    <row r="12">
      <c r="A12" s="4" t="inlineStr">
        <is>
          <t>General and administrative expenses (excluding stock-based compensation)</t>
        </is>
      </c>
      <c r="B12" s="6" t="n">
        <v>45617</v>
      </c>
      <c r="C12" s="6" t="n">
        <v>36902</v>
      </c>
      <c r="D12" s="6" t="n">
        <v>24405</v>
      </c>
    </row>
    <row r="13">
      <c r="A13" s="4" t="inlineStr">
        <is>
          <t>Commercialization and Medical Affairs expenses (excluding stock-based compensation)</t>
        </is>
      </c>
      <c r="B13" s="6" t="n">
        <v>124296</v>
      </c>
      <c r="C13" s="6" t="n">
        <v>84847</v>
      </c>
      <c r="D13" s="6" t="n">
        <v>47704</v>
      </c>
    </row>
    <row r="14">
      <c r="A14" s="4" t="inlineStr">
        <is>
          <t>Research and development expenses (excluding stock-based compensation)</t>
        </is>
      </c>
      <c r="B14" s="6" t="n">
        <v>125442</v>
      </c>
      <c r="C14" s="6" t="n">
        <v>91717</v>
      </c>
      <c r="D14" s="6" t="n">
        <v>96792</v>
      </c>
    </row>
    <row r="15">
      <c r="A15" s="4" t="inlineStr">
        <is>
          <t>Stock-based compensation</t>
        </is>
      </c>
      <c r="B15" s="6" t="n">
        <v>47496</v>
      </c>
      <c r="C15" s="6" t="n">
        <v>35023</v>
      </c>
      <c r="D15" s="6" t="n">
        <v>27007</v>
      </c>
    </row>
    <row r="16">
      <c r="A16" s="4" t="inlineStr">
        <is>
          <t>Intangible amortization and other non-cash expenses</t>
        </is>
      </c>
      <c r="B16" s="6" t="n">
        <v>30971</v>
      </c>
      <c r="C16" s="6" t="n">
        <v>13824</v>
      </c>
      <c r="D16" s="6" t="n">
        <v>2893</v>
      </c>
    </row>
    <row r="17">
      <c r="A17" s="4" t="inlineStr">
        <is>
          <t>Loss from operations</t>
        </is>
      </c>
      <c r="B17" s="6" t="n">
        <v>-87606</v>
      </c>
      <c r="C17" s="6" t="n">
        <v>-109154</v>
      </c>
      <c r="D17" s="6" t="n">
        <v>-131220</v>
      </c>
    </row>
    <row r="18">
      <c r="A18" s="4" t="inlineStr">
        <is>
          <t>Total product sales, ne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336409</v>
      </c>
      <c r="C20" s="6" t="n">
        <v>178874</v>
      </c>
      <c r="D20" s="6" t="n">
        <v>75062</v>
      </c>
    </row>
    <row r="21">
      <c r="A21" s="4" t="inlineStr">
        <is>
          <t>Total product sales, net | Reportable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336409</v>
      </c>
      <c r="C23" s="6" t="n">
        <v>178874</v>
      </c>
      <c r="D23" s="6" t="n">
        <v>75062</v>
      </c>
    </row>
    <row r="24">
      <c r="A24" s="4" t="inlineStr">
        <is>
          <t>License and other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479</v>
      </c>
      <c r="C26" s="6" t="n">
        <v>7500</v>
      </c>
      <c r="D26" s="6" t="n">
        <v>2000</v>
      </c>
    </row>
    <row r="27">
      <c r="A27" s="4" t="inlineStr">
        <is>
          <t>License and other revenue | Reportable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7" t="n">
        <v>479</v>
      </c>
      <c r="C29" s="7" t="n">
        <v>7500</v>
      </c>
      <c r="D29" s="7" t="n">
        <v>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irum Pharmaceuticals, Inc. (the “Company”) was incorporated in the State of Delaware on May 2, 2018, and is headquartered in Foster City, California. The Company is a biopharmaceutical company dedicated to transforming the treatment of rare diseases. As of December 31, 2024, the Company had three approved medicines: LIVMARLI® (maralixibat) oral solution (“Livmarli”), CHOLBAM® (cholic acid) capsules (“Cholbam”), and CHENODAL® (chenodiol) tablets (“Chenodal”). Livmarli is approved for the treatment of cholestatic pruritus in patients with Alagille syndrome (“ALGS”) in the United States (“U.S.”) and various other countries around the world and for cholestatic pruritus in patients with progressive familial intrahepatic cholestasis (“PFIC”) in the U.S. and for the treatment of PFIC in the European Union (“EU”). On August 31, 2023, the Company completed the acquisition of assets of Travere Therapeutics, Inc. (“Travere”) that are primarily related to the development, manufacture (including synthesis, formulation, finishing or packaging) and commercialization of chenodiol and Cholbam (also known as Kolbam, and together with chenodiol, the “Bile Acid Medicines”), two therapies addressing rare diseases in high-need settings (such acquisition, the “Bile Acid Portfolio Acquisition”) (Note 7). Cholbam is FDA-approved for the treatment of bile acid synthesis disorders due to single enzyme deficiencies and adjunctive treatment of peroxisomal disorders in patients who show signs or symptoms of liver disease. Chenodal at the time of acquisition was approved for the treatment of radiolucent stones in the gallbladder and had received medical necessity recognition by the FDA for the treatment of cerebrotendinous xanthomatosis (“CTX”). Subsequently, in February 2025, the Company received FDA approval for chenodiol tablets for the treatment of CTX in adults, which will be commercialized under the brand name Ctexli. The Company’s development pipeline consists of the clinical-stage product candidate volixibat, MRM-3379 and indication expansion opportunities for Livmarli. The Company commenced significant operations in November 2018. The Company views its operations and manages its business as one operating segment. The Company determined its operating segment on the same basis that it uses to evaluate its performance internally. See Note 14 Segment Reporting for further details.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20Z</dcterms:created>
  <dcterms:modified xmlns:dcterms="http://purl.org/dc/terms/" xmlns:xsi="http://www.w3.org/2001/XMLSchema-instance" xsi:type="dcterms:W3CDTF">2025-02-26T21:09:20Z</dcterms:modified>
</cp:coreProperties>
</file>